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Advances to suppliers, net" sheetId="11" state="visible" r:id="rId11"/>
    <sheet xmlns:r="http://schemas.openxmlformats.org/officeDocument/2006/relationships" name="Inventory, net" sheetId="12" state="visible" r:id="rId12"/>
    <sheet xmlns:r="http://schemas.openxmlformats.org/officeDocument/2006/relationships" name="Prepayment" sheetId="13" state="visible" r:id="rId13"/>
    <sheet xmlns:r="http://schemas.openxmlformats.org/officeDocument/2006/relationships" name="Property, plant and equipment, " sheetId="14" state="visible" r:id="rId14"/>
    <sheet xmlns:r="http://schemas.openxmlformats.org/officeDocument/2006/relationships" name="Loans" sheetId="15" state="visible" r:id="rId15"/>
    <sheet xmlns:r="http://schemas.openxmlformats.org/officeDocument/2006/relationships" name="Convertible notes payable" sheetId="16" state="visible" r:id="rId16"/>
    <sheet xmlns:r="http://schemas.openxmlformats.org/officeDocument/2006/relationships" name="Banker's acceptance notes payab" sheetId="17" state="visible" r:id="rId17"/>
    <sheet xmlns:r="http://schemas.openxmlformats.org/officeDocument/2006/relationships" name="Related party transactions" sheetId="18" state="visible" r:id="rId18"/>
    <sheet xmlns:r="http://schemas.openxmlformats.org/officeDocument/2006/relationships" name="Equity" sheetId="19" state="visible" r:id="rId19"/>
    <sheet xmlns:r="http://schemas.openxmlformats.org/officeDocument/2006/relationships" name="Taxes" sheetId="20" state="visible" r:id="rId20"/>
    <sheet xmlns:r="http://schemas.openxmlformats.org/officeDocument/2006/relationships" name="Concentration of major customer" sheetId="21" state="visible" r:id="rId21"/>
    <sheet xmlns:r="http://schemas.openxmlformats.org/officeDocument/2006/relationships" name="Leases" sheetId="22" state="visible" r:id="rId22"/>
    <sheet xmlns:r="http://schemas.openxmlformats.org/officeDocument/2006/relationships" name="Segment reporting" sheetId="23" state="visible" r:id="rId23"/>
    <sheet xmlns:r="http://schemas.openxmlformats.org/officeDocument/2006/relationships" name="Disposition of a subsidiary" sheetId="24" state="visible" r:id="rId24"/>
    <sheet xmlns:r="http://schemas.openxmlformats.org/officeDocument/2006/relationships" name="Subsequent events" sheetId="25" state="visible" r:id="rId25"/>
    <sheet xmlns:r="http://schemas.openxmlformats.org/officeDocument/2006/relationships" name="Condensed Financial Information" sheetId="26" state="visible" r:id="rId26"/>
    <sheet xmlns:r="http://schemas.openxmlformats.org/officeDocument/2006/relationships" name="Summary of significant accoun_2" sheetId="27" state="visible" r:id="rId27"/>
    <sheet xmlns:r="http://schemas.openxmlformats.org/officeDocument/2006/relationships" name="Organization and nature of bu_2" sheetId="28" state="visible" r:id="rId28"/>
    <sheet xmlns:r="http://schemas.openxmlformats.org/officeDocument/2006/relationships" name="Summary of significant accoun_3" sheetId="29" state="visible" r:id="rId29"/>
    <sheet xmlns:r="http://schemas.openxmlformats.org/officeDocument/2006/relationships" name="Accounts receivable, net (Table" sheetId="30" state="visible" r:id="rId30"/>
    <sheet xmlns:r="http://schemas.openxmlformats.org/officeDocument/2006/relationships" name="Advances to suppliers, net (Tab" sheetId="31" state="visible" r:id="rId31"/>
    <sheet xmlns:r="http://schemas.openxmlformats.org/officeDocument/2006/relationships" name="Inventory, net (Tables)" sheetId="32" state="visible" r:id="rId32"/>
    <sheet xmlns:r="http://schemas.openxmlformats.org/officeDocument/2006/relationships" name="Property, plant and equipment_2" sheetId="33" state="visible" r:id="rId33"/>
    <sheet xmlns:r="http://schemas.openxmlformats.org/officeDocument/2006/relationships" name="Loans (Tables)" sheetId="34" state="visible" r:id="rId34"/>
    <sheet xmlns:r="http://schemas.openxmlformats.org/officeDocument/2006/relationships" name="Related party transactions (Tab" sheetId="35" state="visible" r:id="rId35"/>
    <sheet xmlns:r="http://schemas.openxmlformats.org/officeDocument/2006/relationships" name="Equity (Tables)" sheetId="36" state="visible" r:id="rId36"/>
    <sheet xmlns:r="http://schemas.openxmlformats.org/officeDocument/2006/relationships" name="Taxes (Tables)" sheetId="37" state="visible" r:id="rId37"/>
    <sheet xmlns:r="http://schemas.openxmlformats.org/officeDocument/2006/relationships" name="Leases (Tables)" sheetId="38" state="visible" r:id="rId38"/>
    <sheet xmlns:r="http://schemas.openxmlformats.org/officeDocument/2006/relationships" name="Segment reporting (Tables)" sheetId="39" state="visible" r:id="rId39"/>
    <sheet xmlns:r="http://schemas.openxmlformats.org/officeDocument/2006/relationships" name="Disposition of a subsidiary (Ta" sheetId="40" state="visible" r:id="rId40"/>
    <sheet xmlns:r="http://schemas.openxmlformats.org/officeDocument/2006/relationships" name="Condensed Financial Informati_2" sheetId="41" state="visible" r:id="rId41"/>
    <sheet xmlns:r="http://schemas.openxmlformats.org/officeDocument/2006/relationships" name="Organization and nature of bu_3" sheetId="42" state="visible" r:id="rId42"/>
    <sheet xmlns:r="http://schemas.openxmlformats.org/officeDocument/2006/relationships" name="Organization and nature of bu_4"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Accounts receivable, net (Detai" sheetId="51" state="visible" r:id="rId51"/>
    <sheet xmlns:r="http://schemas.openxmlformats.org/officeDocument/2006/relationships" name="Accounts receivable, net - Addi" sheetId="52" state="visible" r:id="rId52"/>
    <sheet xmlns:r="http://schemas.openxmlformats.org/officeDocument/2006/relationships" name="Advances to suppliers, net (Det" sheetId="53" state="visible" r:id="rId53"/>
    <sheet xmlns:r="http://schemas.openxmlformats.org/officeDocument/2006/relationships" name="Advances to suppliers, net - Ad" sheetId="54" state="visible" r:id="rId54"/>
    <sheet xmlns:r="http://schemas.openxmlformats.org/officeDocument/2006/relationships" name="Inventory, net (Details)" sheetId="55" state="visible" r:id="rId55"/>
    <sheet xmlns:r="http://schemas.openxmlformats.org/officeDocument/2006/relationships" name="Prepayment (Details)" sheetId="56" state="visible" r:id="rId56"/>
    <sheet xmlns:r="http://schemas.openxmlformats.org/officeDocument/2006/relationships" name="Property, plant and equipment_3" sheetId="57" state="visible" r:id="rId57"/>
    <sheet xmlns:r="http://schemas.openxmlformats.org/officeDocument/2006/relationships" name="Property, plant and equipment_4" sheetId="58" state="visible" r:id="rId58"/>
    <sheet xmlns:r="http://schemas.openxmlformats.org/officeDocument/2006/relationships" name="Loans (Details)" sheetId="59" state="visible" r:id="rId59"/>
    <sheet xmlns:r="http://schemas.openxmlformats.org/officeDocument/2006/relationships" name="Loans - Additional information " sheetId="60" state="visible" r:id="rId60"/>
    <sheet xmlns:r="http://schemas.openxmlformats.org/officeDocument/2006/relationships" name="Convertible notes payable (Deta" sheetId="61" state="visible" r:id="rId61"/>
    <sheet xmlns:r="http://schemas.openxmlformats.org/officeDocument/2006/relationships" name="Bank acceptance notes payable (" sheetId="62" state="visible" r:id="rId62"/>
    <sheet xmlns:r="http://schemas.openxmlformats.org/officeDocument/2006/relationships" name="Related party transactions (Det" sheetId="63" state="visible" r:id="rId63"/>
    <sheet xmlns:r="http://schemas.openxmlformats.org/officeDocument/2006/relationships" name="Related party transactions - Ad" sheetId="64" state="visible" r:id="rId64"/>
    <sheet xmlns:r="http://schemas.openxmlformats.org/officeDocument/2006/relationships" name="Equity - Outstanding warrants (" sheetId="65" state="visible" r:id="rId65"/>
    <sheet xmlns:r="http://schemas.openxmlformats.org/officeDocument/2006/relationships" name="Equity - Assumptions (Details )" sheetId="66" state="visible" r:id="rId66"/>
    <sheet xmlns:r="http://schemas.openxmlformats.org/officeDocument/2006/relationships" name="Equity - Noncontrolling interes" sheetId="67" state="visible" r:id="rId67"/>
    <sheet xmlns:r="http://schemas.openxmlformats.org/officeDocument/2006/relationships" name="Equity - Additional information" sheetId="68" state="visible" r:id="rId68"/>
    <sheet xmlns:r="http://schemas.openxmlformats.org/officeDocument/2006/relationships" name="Taxes - Reconciliation of tax r" sheetId="69" state="visible" r:id="rId69"/>
    <sheet xmlns:r="http://schemas.openxmlformats.org/officeDocument/2006/relationships" name="Taxes - Provision for income ta" sheetId="70" state="visible" r:id="rId70"/>
    <sheet xmlns:r="http://schemas.openxmlformats.org/officeDocument/2006/relationships" name="Taxes - Components of deferred " sheetId="71" state="visible" r:id="rId71"/>
    <sheet xmlns:r="http://schemas.openxmlformats.org/officeDocument/2006/relationships" name="Taxes - Additional information " sheetId="72" state="visible" r:id="rId72"/>
    <sheet xmlns:r="http://schemas.openxmlformats.org/officeDocument/2006/relationships" name="Concentration of major custom_2" sheetId="73" state="visible" r:id="rId73"/>
    <sheet xmlns:r="http://schemas.openxmlformats.org/officeDocument/2006/relationships" name="Leases (Details)" sheetId="74" state="visible" r:id="rId74"/>
    <sheet xmlns:r="http://schemas.openxmlformats.org/officeDocument/2006/relationships" name="Leases - Supplemental balance s" sheetId="75" state="visible" r:id="rId75"/>
    <sheet xmlns:r="http://schemas.openxmlformats.org/officeDocument/2006/relationships" name="Leases - Maturities of operatin" sheetId="76" state="visible" r:id="rId76"/>
    <sheet xmlns:r="http://schemas.openxmlformats.org/officeDocument/2006/relationships" name="Segment reporting - Revenue by " sheetId="77" state="visible" r:id="rId77"/>
    <sheet xmlns:r="http://schemas.openxmlformats.org/officeDocument/2006/relationships" name="Disposition of a subsidiary - R" sheetId="78" state="visible" r:id="rId78"/>
    <sheet xmlns:r="http://schemas.openxmlformats.org/officeDocument/2006/relationships" name="Disposition of a subsidiary -_2" sheetId="79" state="visible" r:id="rId79"/>
    <sheet xmlns:r="http://schemas.openxmlformats.org/officeDocument/2006/relationships" name="Disposition of a subsidiary - A" sheetId="80" state="visible" r:id="rId80"/>
    <sheet xmlns:r="http://schemas.openxmlformats.org/officeDocument/2006/relationships" name="Subsequent events - (Details)" sheetId="81" state="visible" r:id="rId81"/>
    <sheet xmlns:r="http://schemas.openxmlformats.org/officeDocument/2006/relationships" name="Condensed financial informati_3" sheetId="82" state="visible" r:id="rId82"/>
    <sheet xmlns:r="http://schemas.openxmlformats.org/officeDocument/2006/relationships" name="Condensed Financial Informati_4" sheetId="83" state="visible" r:id="rId83"/>
    <sheet xmlns:r="http://schemas.openxmlformats.org/officeDocument/2006/relationships" name="Condensed Financial Informati_5" sheetId="84" state="visible" r:id="rId84"/>
    <sheet xmlns:r="http://schemas.openxmlformats.org/officeDocument/2006/relationships" name="Condensed Financial Informati_6" sheetId="85" state="visible" r:id="rId8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UYI &quot;#,##0_);_(&quot;UYI &quot;(#,##0)"/>
    <numFmt numFmtId="168" formatCode="_(&quot;¥ &quot;#,##0.0_);_(&quot;¥ &quot;(#,##0.0)"/>
    <numFmt numFmtId="169" formatCode="#,##0.0000_);(#,##0.0000)"/>
    <numFmt numFmtId="170" formatCode="_(&quot;¥ &quot;#,##0_);_(&quot;¥ &quot;(#,##0)"/>
    <numFmt numFmtId="171" formatCode="_(&quot;$ &quot;#,##0.0_);_(&quot;$ &quot;(#,##0.0)"/>
    <numFmt numFmtId="172" formatCode="_(&quot;$ &quot;#,##0.0000_);_(&quot;$ &quot;(#,##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Sep. 30,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File Number</t>
        </is>
      </c>
      <c r="B9" s="4" t="inlineStr">
        <is>
          <t>001-38397</t>
        </is>
      </c>
    </row>
    <row r="10">
      <c r="A10" s="4" t="inlineStr">
        <is>
          <t>Entity Registrant Name</t>
        </is>
      </c>
      <c r="B10" s="4" t="inlineStr">
        <is>
          <t>Farmmi, Inc.</t>
        </is>
      </c>
    </row>
    <row r="11">
      <c r="A11" s="4" t="inlineStr">
        <is>
          <t>Entity Incorporation, State or Country Code</t>
        </is>
      </c>
      <c r="B11" s="4" t="inlineStr">
        <is>
          <t>E9</t>
        </is>
      </c>
    </row>
    <row r="12">
      <c r="A12" s="4" t="inlineStr">
        <is>
          <t>Entity Address, Address Line One</t>
        </is>
      </c>
      <c r="B12" s="4" t="inlineStr">
        <is>
          <t>Fl 1, Building No. 1</t>
        </is>
      </c>
    </row>
    <row r="13">
      <c r="A13" s="4" t="inlineStr">
        <is>
          <t>Entity Address, Address Line Two</t>
        </is>
      </c>
      <c r="B13" s="4" t="inlineStr">
        <is>
          <t>888 Tianning Street, Liandu District</t>
        </is>
      </c>
    </row>
    <row r="14">
      <c r="A14" s="4" t="inlineStr">
        <is>
          <t>Entity Address, City or Town</t>
        </is>
      </c>
      <c r="B14" s="4" t="inlineStr">
        <is>
          <t>Lishui</t>
        </is>
      </c>
    </row>
    <row r="15">
      <c r="A15" s="4" t="inlineStr">
        <is>
          <t>Entity Address, Country</t>
        </is>
      </c>
      <c r="B15" s="4" t="inlineStr">
        <is>
          <t>CN</t>
        </is>
      </c>
    </row>
    <row r="16">
      <c r="A16" s="4" t="inlineStr">
        <is>
          <t>Entity Address, Postal Zip Code</t>
        </is>
      </c>
      <c r="B16" s="4" t="inlineStr">
        <is>
          <t>323000</t>
        </is>
      </c>
    </row>
    <row r="17">
      <c r="A17" s="4" t="inlineStr">
        <is>
          <t>Title of 12(b) Security</t>
        </is>
      </c>
      <c r="B17" s="4" t="inlineStr">
        <is>
          <t>Ordinary Shares, $0.001 par value per share</t>
        </is>
      </c>
    </row>
    <row r="18">
      <c r="A18" s="4" t="inlineStr">
        <is>
          <t>Trading Symbol</t>
        </is>
      </c>
      <c r="B18" s="4" t="inlineStr">
        <is>
          <t>FAMI</t>
        </is>
      </c>
    </row>
    <row r="19">
      <c r="A19" s="4" t="inlineStr">
        <is>
          <t>Security Exchange Name</t>
        </is>
      </c>
      <c r="B19" s="4" t="inlineStr">
        <is>
          <t>NASDAQ</t>
        </is>
      </c>
    </row>
    <row r="20">
      <c r="A20" s="4" t="inlineStr">
        <is>
          <t>Entity Common Stock, Shares Outstanding</t>
        </is>
      </c>
      <c r="B20" s="5" t="n">
        <v>557780383</v>
      </c>
    </row>
    <row r="21">
      <c r="A21" s="4" t="inlineStr">
        <is>
          <t>Entity Current Reporting Status</t>
        </is>
      </c>
      <c r="B21" s="4" t="inlineStr">
        <is>
          <t>Yes</t>
        </is>
      </c>
    </row>
    <row r="22">
      <c r="A22" s="4" t="inlineStr">
        <is>
          <t>Entity Voluntary Filers</t>
        </is>
      </c>
      <c r="B22" s="4" t="inlineStr">
        <is>
          <t>No</t>
        </is>
      </c>
    </row>
    <row r="23">
      <c r="A23" s="4" t="inlineStr">
        <is>
          <t>Entity Interactive Data Current</t>
        </is>
      </c>
      <c r="B23" s="4" t="inlineStr">
        <is>
          <t>Yes</t>
        </is>
      </c>
    </row>
    <row r="24">
      <c r="A24" s="4" t="inlineStr">
        <is>
          <t>Entity Well-known Seasoned Issuer</t>
        </is>
      </c>
      <c r="B24" s="4" t="inlineStr">
        <is>
          <t>No</t>
        </is>
      </c>
    </row>
    <row r="25">
      <c r="A25" s="4" t="inlineStr">
        <is>
          <t>Entity Filer Category</t>
        </is>
      </c>
      <c r="B25" s="4" t="inlineStr">
        <is>
          <t>Non-accelerated Filer</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entral Index Key</t>
        </is>
      </c>
      <c r="B29" s="4" t="inlineStr">
        <is>
          <t>0001701261</t>
        </is>
      </c>
    </row>
    <row r="30">
      <c r="A30" s="4" t="inlineStr">
        <is>
          <t>Document Fiscal Year Focus</t>
        </is>
      </c>
      <c r="B30" s="4" t="inlineStr">
        <is>
          <t>2020</t>
        </is>
      </c>
    </row>
    <row r="31">
      <c r="A31" s="4" t="inlineStr">
        <is>
          <t>Current Fiscal Year End Date</t>
        </is>
      </c>
      <c r="B31" s="4" t="inlineStr">
        <is>
          <t>--09-30</t>
        </is>
      </c>
    </row>
    <row r="32">
      <c r="A32" s="4" t="inlineStr">
        <is>
          <t>Document Fiscal Period Focus</t>
        </is>
      </c>
      <c r="B32" s="4" t="inlineStr">
        <is>
          <t>FY</t>
        </is>
      </c>
    </row>
    <row r="33">
      <c r="A33" s="4" t="inlineStr">
        <is>
          <t>Document Period End Date</t>
        </is>
      </c>
      <c r="B33" s="4" t="inlineStr">
        <is>
          <t>Sep. 30,
		2021</t>
        </is>
      </c>
    </row>
    <row r="34">
      <c r="A34" s="4" t="inlineStr">
        <is>
          <t>Amendment Flag</t>
        </is>
      </c>
      <c r="B34" s="4" t="inlineStr">
        <is>
          <t>false</t>
        </is>
      </c>
    </row>
    <row r="35">
      <c r="A35" s="4" t="inlineStr">
        <is>
          <t>Document Accounting Standard</t>
        </is>
      </c>
      <c r="B35" s="4" t="inlineStr">
        <is>
          <t>U.S. GAAP</t>
        </is>
      </c>
    </row>
    <row r="36">
      <c r="A36" s="4" t="inlineStr">
        <is>
          <t>Business Contact [Member]</t>
        </is>
      </c>
    </row>
    <row r="37">
      <c r="A37" s="3" t="inlineStr">
        <is>
          <t>Document Information [Line Items]</t>
        </is>
      </c>
    </row>
    <row r="38">
      <c r="A38" s="4" t="inlineStr">
        <is>
          <t>Contact Personnel Name</t>
        </is>
      </c>
      <c r="B38" s="4" t="inlineStr">
        <is>
          <t>Wenhua Liu</t>
        </is>
      </c>
    </row>
    <row r="39">
      <c r="A39" s="4" t="inlineStr">
        <is>
          <t>City Area Code</t>
        </is>
      </c>
      <c r="B39" s="4" t="inlineStr">
        <is>
          <t>86</t>
        </is>
      </c>
    </row>
    <row r="40">
      <c r="A40" s="4" t="inlineStr">
        <is>
          <t>Local Phone Number</t>
        </is>
      </c>
      <c r="B40" s="4" t="inlineStr">
        <is>
          <t>0578-82612876</t>
        </is>
      </c>
    </row>
    <row r="41">
      <c r="A41" s="4" t="inlineStr">
        <is>
          <t>Contact Personnel Email Address</t>
        </is>
      </c>
      <c r="B41" s="4" t="inlineStr">
        <is>
          <t>lwh@farmmi.com</t>
        </is>
      </c>
    </row>
    <row r="42">
      <c r="A42" s="4" t="inlineStr">
        <is>
          <t>Entity Address, Address Line One</t>
        </is>
      </c>
      <c r="B42" s="4" t="inlineStr">
        <is>
          <t>Fl 1, Building No. 1</t>
        </is>
      </c>
    </row>
    <row r="43">
      <c r="A43" s="4" t="inlineStr">
        <is>
          <t>Entity Address, Address Line Two</t>
        </is>
      </c>
      <c r="B43" s="4" t="inlineStr">
        <is>
          <t>888 Tianning Street, Liandu District</t>
        </is>
      </c>
    </row>
    <row r="44">
      <c r="A44" s="4" t="inlineStr">
        <is>
          <t>Entity Address, City or Town</t>
        </is>
      </c>
      <c r="B44" s="4" t="inlineStr">
        <is>
          <t>Lishui</t>
        </is>
      </c>
    </row>
    <row r="45">
      <c r="A45" s="4" t="inlineStr">
        <is>
          <t>Entity Address, Country</t>
        </is>
      </c>
      <c r="B45" s="4" t="inlineStr">
        <is>
          <t>CN</t>
        </is>
      </c>
    </row>
    <row r="46">
      <c r="A46" s="4" t="inlineStr">
        <is>
          <t>Entity Address, Postal Zip Code</t>
        </is>
      </c>
      <c r="B46" s="4" t="inlineStr">
        <is>
          <t>323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Sep. 30, 2021</t>
        </is>
      </c>
    </row>
    <row r="3">
      <c r="A3" s="3" t="inlineStr">
        <is>
          <t>Accounts receivable, net</t>
        </is>
      </c>
    </row>
    <row r="4">
      <c r="A4" s="4" t="inlineStr">
        <is>
          <t>Accounts receivable, net</t>
        </is>
      </c>
      <c r="B4" s="4" t="inlineStr">
        <is>
          <t>Note 3 — Accounts receivable, net Accounts receivable from the Company’s continuing operations consisted of the following: ​ ​ ​ ​ ​ ​ ​ ​ ​ As of As of ​ ​ September 30, ​ September 30, ​ 2021 2020 Accounts receivable - trade ​ $ 24,481,363 ​ $ 10,612,268 Accounts receivable - related party ​ 49 ​ — Accounts receivable ​ ​ 24,481,412 ​ ​ 10,612,268 Less: allowance for doubtful accounts ​ ​ (8,094) ​ ​ (119,199) Accounts receivable ​ $ 24,473,318 ​ $ 10,493,069 ​ Allowance for doubtful accounts of $8,094 and $119,199 was made for certain accounts receivable as of September 30, 2021 and September 30, 2020, respectively. No allowance for doubtful accounts was deemed necessary for the year ended September 30, 2019 as the Company considered all of the accounts receivable fully collectible. The Company’s accounts receivable primarily includes balance due from customers when the Company’s products are sold and delivered to customers. $19.7 million or 80.5% of the September 30, 2021 balance has been subsequently collected as of January 25, 2022. The Company expects to collect the remaining balance of accounts receivable by March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to suppliers, net</t>
        </is>
      </c>
      <c r="B1" s="2" t="inlineStr">
        <is>
          <t>12 Months Ended</t>
        </is>
      </c>
    </row>
    <row r="2">
      <c r="B2" s="2" t="inlineStr">
        <is>
          <t>Sep. 30, 2021</t>
        </is>
      </c>
    </row>
    <row r="3">
      <c r="A3" s="3" t="inlineStr">
        <is>
          <t>Advances to suppliers, net</t>
        </is>
      </c>
    </row>
    <row r="4">
      <c r="A4" s="4" t="inlineStr">
        <is>
          <t>Advances to suppliers, net</t>
        </is>
      </c>
      <c r="B4" s="4" t="inlineStr">
        <is>
          <t>Note 4 — Advances to suppliers, net Movement of advances to suppliers from the Company’s continuing operations is as follows: ​ ​ ​ ​ ​ ​ ​ ​ ​ As of As of ​ ​ September 30, ​ September 30, ​ ​ 2021 ​ 2020 Beginning balance ​ $ 24,074,122 ​ $ 13,994,091 Increased during the year ​ 88,407,729 ​ 40,371,429 Less: utilized during the year ​ (47,418,080) ​ (31,256,382) Exchange rate difference ​ ​ 1,654,861 ​ ​ 964,984 Sub-total ​ ​ 66,718,632 ​ ​ 24,074,122 Less: allowance for doubtful accounts ​ ​ — ​ ​ (723,655) Ending balance ​ $ 66,718,632 ​ $ 23,350,467 ​ On April 1, 2016, the Company entered into two separate framework supply agreements (“Framework Agreements”) with two co-operatives, Jingning Liannong Trading Co., Ltd (“JLT”) and Qingyuan Nongbang Mushroom Industry Co., Ltd (“QNMI”). These two Framework Agreements were renewed for another three years in April 2019 upon expiration and were further renewed for another three years in June 2021. Jingning County and Qingyuan County where JLT and QNMI are located produce premium Shiitake and Mu Er. Many competitors of the Company and other large buyers go there to source their supplies. Family farms and co-operatives traditionally request advance payments to secure supplies. By making advance payments to these suppliers, the Company is also able to lock in a more favorable price for premium quality than would be available in the open market. Allowance for doubtful accounts of nil and $723,655 was made for certain advances to suppliers as of September 30, 2021 and 2020. The Framework Agreements only provide general guidelines. Actual prices are negotiated and agreed upon in individual purchase orders, and are typically set at market prices based on the quality grade and quantities determined and agreed with the suppliers. Prices may vary based on market demand and crop condition etc. The Company can generally secure the premium quality raw material supplies at prices slightly higher than the typical market prices for average quality raw materials. The quality of supplies must meet standardized specifications of both the mushroom industry and standards set by the Company. Note 4 — Advances to suppliers, net (Continued) The Company advances certain initial payments based on its estimated purchase plan from these two suppliers and additional advances based on individual purchase orders placed. The Company pays advances for no other reason than to secure an adequate supply of dried mushrooms to meet its sales demands. The Company’s purchase orders require that the advances shall be refunded by suppliers if they fail to produce any dried mushrooms or fail to deliver supplies to the Company timely. Advances to suppliers are carried at cost and evaluated for recoverability. The realizability evaluation process is similar to that of the lower of cost or net realizable value evaluation process for inventories. The Company periodically evaluates its advances for recoverability by monitoring suppliers’ ability to deliver a sufficient supply of mushrooms as well as current crop and market condition. This includes analyzing historical quantity and quality of production with monitoring of crop information provided by the Company’s field personnel related to weather or disaster or any other reason. If for any reason the Company believes that it will not receive supplies of the contracted volumes, the Company will assess its advances for any likelihood of recoverability and adjust advances on its financial statements at the lower of cost or estimated recoverable amounts. The advances are made primarily to JLT and QNMI, which are co-operatives formed by many family farms, with which the Company has had long-term relationships over the years. If any of these family farms fail to deliver supplies, the Company would expect to receive a refund of the advances through JLT/QNMI. The Company accrues for any allowance for possible loss on advances when there is doubt as to the collectability of the refund. As of January 25, 2022, approximately $35.4 million, or 53.1% has been utilized, and the remaining balance is expected to be utilized by September 2022. The Company continuously makes advances to its suppliers on a rolling basis, which typically represent 30% of the total amount of each purchase order. The Company may maintain its outstanding advance payments at a relatively high level going forward because the Company anticipates continuous large orders from its largest customer, China Forestry Group Corpo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ventory, net</t>
        </is>
      </c>
      <c r="B1" s="2" t="inlineStr">
        <is>
          <t>12 Months Ended</t>
        </is>
      </c>
    </row>
    <row r="2">
      <c r="B2" s="2" t="inlineStr">
        <is>
          <t>Sep. 30, 2021</t>
        </is>
      </c>
    </row>
    <row r="3">
      <c r="A3" s="3" t="inlineStr">
        <is>
          <t>Inventory, net.</t>
        </is>
      </c>
    </row>
    <row r="4">
      <c r="A4" s="4" t="inlineStr">
        <is>
          <t>Inventory, net</t>
        </is>
      </c>
      <c r="B4" s="4" t="inlineStr">
        <is>
          <t>Note 5 — Inventories, net Inventories, net, from the Company’s continuing operations consisted of the following: ​ ​ ​ ​ ​ ​ ​ ​ ​ As of As of ​ ​ September 30, ​ September 30, ​ ​ 2021 ​ 2020 Raw materials ​ $ 1,070,837 ​ $ 132,393 Packaging materials ​ 56,723 ​ 9,941 Finished goods ​ ​ 243,980 ​ ​ — Inventories ​ ​ 1,371,540 ​ ​ 142,334 Less: allowance for inventory reserve ​ — ​ (18,442) Total ​ $ 1,371,540 ​ $ 123,8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epayment</t>
        </is>
      </c>
      <c r="B1" s="2" t="inlineStr">
        <is>
          <t>12 Months Ended</t>
        </is>
      </c>
    </row>
    <row r="2">
      <c r="B2" s="2" t="inlineStr">
        <is>
          <t>Sep. 30, 2021</t>
        </is>
      </c>
    </row>
    <row r="3">
      <c r="A3" s="3" t="inlineStr">
        <is>
          <t>Prepayment</t>
        </is>
      </c>
    </row>
    <row r="4">
      <c r="A4" s="4" t="inlineStr">
        <is>
          <t>Prepayment</t>
        </is>
      </c>
      <c r="B4" s="4" t="inlineStr">
        <is>
          <t>Note 6 – Prepayment to acquire a subsidiary On September 27, 2021, Zhejiang Farmmi Agricultural Supply Chain Co., Ltd., one of our subsidiaries, entered into a Share Transfer Agreement to acquire Jiangxi Xiangbo Agriculture and Forestry Development Co., Ltd., from a third party for a total consideration of RMB70 million (approximately $10.9 million). The Company is required to a prepayment of RMB60 million (approximately $9.3 million) to the seller and pay the remaining RMB10 million (approximately $1.6 million) upon completion of the transaction. The acquisition transaction was completed on October 27,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Sep. 30, 2021</t>
        </is>
      </c>
    </row>
    <row r="3">
      <c r="A3" s="3" t="inlineStr">
        <is>
          <t>Property, plant and equipment, net.</t>
        </is>
      </c>
    </row>
    <row r="4">
      <c r="A4" s="4" t="inlineStr">
        <is>
          <t>Property, plant and equipment, net</t>
        </is>
      </c>
      <c r="B4" s="4" t="inlineStr">
        <is>
          <t>Note 7 — Property, plant and equipment, net Property, plant and equipment from the Company’s continuing operations, stated at cost less accumulated depreciation, consisted of the following: ​ ​ ​ ​ ​ ​ ​ ​ ​ ​ As of ​ As of ​ September 30, September 30, ​ ​ 2021 ​ 2020 Plant, machinery and equipment ​ $ 70,113 ​ $ 12,351 Transportation equipment ​ 54,362 ​ 51,450 Office equipment ​ 21,474 ​ 16,711 Sub-total ​ 145,949 ​ 80,512 Accumulated depreciation ​ (66,467) ​ (41,643) Total ​ $ 79,482 ​ $ 38,869 ​ Depreciation expense was $22,332, $22,474 and $32,983 for the years ended September 30,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Sep. 30, 2021</t>
        </is>
      </c>
    </row>
    <row r="3">
      <c r="A3" s="3" t="inlineStr">
        <is>
          <t>Loans</t>
        </is>
      </c>
    </row>
    <row r="4">
      <c r="A4" s="4" t="inlineStr">
        <is>
          <t>Loans</t>
        </is>
      </c>
      <c r="B4" s="4" t="inlineStr">
        <is>
          <t>Note 8 — Loans Short-term and long-term loans from the Company’s continuing operations consist of the following: ​ ​ ​ ​ ​ ​ ​ ​ ​ As of As of ​ ​ September 30, ​ September 30, ​ ​ 2021 ​ 2020 Short-term loans ​ ​ ​ ​ ​ ​ Zhejiang Mintai Commercial Bank (Hangzhou Branch) (1) ​ $ 2,172,766 ​ ​ — Hangzhou United Rural Commercial Bank Co., Ltd. (2) ​ ​ — ​ $ 588,000 Total short-term loans ​ 2,172,766 ​ 588,000 ​ ​ ​ ​ ​ ​ ​ Long-term loan ​ ​ ​ ​ ​ ​ China Resources Shenzhen Investment Trust Co., Ltd. (3) ​ ​ 142,264 ​ ​ — Total short-term and long-term loans ​ $ 2,315,030 ​ $ 588,000 (1) The loan in the amount of RMB 14 million (equivalent of approximately $2.17 million ) from Zhejiang Mintai Commercial Bank (Hangzhou Branch), was facilitated on August 5, 2021 through Nongyuan, a subsidiary of the Company, as working capital for nine months, with the original maturity of July 5, 2022 at an annual effective interest rate of 7.056% . The loan is guaranteed by Ci Ge Ma Holdings (Hangzhou) Co., Ltd., and Aijiang Wang and is secured by a real property owned by Xinyang Wang, the 100% shareholder of Nongyuan Network. (2) The loan in the amount of RMB 4 million (equivalent of approximately $0.59 million) from Hangzhou United Rural Commercial Bank Co., Ltd., was facilitated on November 13, 2019 through Farmmi Agricultural, a subsidiary of the Company, as working capital for one year, with the maturity date of November 12, 2020 at an annual effective interest rate of 6.09% . At maturity date, RMB 0.6 million (equivalent of approximately $88,200) was repaid, the remaining balance of RMB 3.4 million (equivalent of approximately $499,800) was extended to May 10, 2021 at an annual effective interest rate of 6.09% . This loan was fully repaid on May 8, 2021. The loan was secured by an office property and land use right owned by Zhejiang Tantech Bamboo Technology Co., Ltd., a related party of the Company, of which valued at RMB6.85 million (equivalent of approximately $1 million). Note 8 — Loans (Continued) (3) The revolving loan in the amount of RMB 1 million (equivalent of approximately $155,198 ) from China Resources Shenzhen Investment Trust Co., Ltd., was facilitated on April 30, 2021 through Farmmi Food, a subsidiary of the Company, as working capital for two years, with the original maturity of April 28, 2023 at an annual effective interest rate of 10.8% . As of September 30, 2021, the outstanding amount of the revolving loan was RMB 0.9 million (approximately $142,264 ). This revolving loan is guaranteed by a related party, Mr. Dehong Zhang, a legal representative of Farmmi Food. Interest expenses amounted to $53,009, $166,089 and nil for the years ended September 30,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Sep. 30, 2021</t>
        </is>
      </c>
    </row>
    <row r="3">
      <c r="A3" s="3" t="inlineStr">
        <is>
          <t>Convertible notes payable</t>
        </is>
      </c>
    </row>
    <row r="4">
      <c r="A4" s="4" t="inlineStr">
        <is>
          <t>Convertible notes payable</t>
        </is>
      </c>
      <c r="B4" s="4" t="inlineStr">
        <is>
          <t>Note 9 — Convertible notes payable On November 1, 2018, the Company completed a $7.5 million private placement with an institutional investor (the “Buyer”). Pursuant to the Securities Purchase Agreement, dated as of November 1, 2018 (the “Securities Purchase Agreement”), the Company issued and sold to the Buyer an aggregate of $7.5 million of senior convertible notes due on April 1, 2020 (the “Notes”) and warrants (the “Investor Warrants”) to purchase an aggregate of 800,000 of the Company’s ordinary shares, $0.001 par value per share (“Ordinary Shares”). Additionally, the Company issued warrants to purchase 10% of the shares placed under the Notes (initially 119,808) to the placement agent, at an exercise price of $7.183 per share (the “Placement Agent Warrants”). The Placement Agent Warrants have a term of four years and are subject to adjustment under certain events. The Notes were initially convertible into 1,198,084 Ordinary Shares at the rate of $6.26 per Ordinary Share, which rate is subject to adjustment as referenced in the form of Notes. The Notes bear interest at 10% per year. The Investor Warrants are exercisable by the holder thereof at any time on or after November 1, 2018 and before November 1, 2022. One year from the date of issuance of the Investor Warrants, the Exercise Price of the Investor Warrants will be lowered to the then-current Market Price (as such term is defined in the Notes) of an Ordinary Share, if such Market Price is less than the initial Exercise Price of $6.53 per Ordinary Share. On March 10, 2020, the Company adjusted the warrant exercise price of the Investor Warrants and the Placement Agent Warrants to $2 per Ordinary Share according to the terms of these warrants. On July 10, 2020, according to the terms of the Placement Agent Warrants, the Company adjusted the number of shares underlying the Placement Agent Warrants from 119,808 to 812,694, ten percent (10%) of the number of Ordinary Shares issued by the Company in repayment of principal under the Notes. At the time of issuance, the Company allocated the proceeds to the Notes and Investor Warrants based on their relative fair values, and evaluated the intrinsic value of the beneficial conversion feature (“BCF”) associated with the conversion feature of the Notes. The Investor Warrants and BCF were recorded into additional paid-in capital. The Investor Warrants were treated as a discount on the Notes and were valued at $1,496,153. Additionally, the Notes were considered to have an embedded BCF because the effective conversion price was less than the fair value of the Company’s common stock on November 1, 2018. The value of the BCF was $670,618 and was also recorded as a discount on the Notes. Hence, in connection with the issuance of the Notes and the Investor Warrants, together with other issuance costs, the Company recorded a total debt discount of $3,206,932 that was amortized over the term of the Notes. The Company repaid $2.6 million in cash for the Notes and $6.1 million (including principal and interest) was converted into 8,585,702 shares as of June 22, 2020. At September 30, 2020, the Notes balance was Nil. On March 29, 2021, May 4, 2021 and September 20, 2021, the Company adjusted the warrant exercise price of the Investor Warrants and the Placement Agent Warrants to $1.15, $0.30 and $0.22 per Ordinary Share according to the terms of these warrants, respectively. The Company recorded $455,364 incremental value from the modification of the warrants’ exerice price during the year ended September 30, 2021. See Note 12. Note 9 — Convertible notes payable (Continued) On November 1, 2018, the Company issued warrants to purchase 10% of the shares placed under the Notes (initially 119,808) to the placement agent, at an exercise price of $7.183 per share (the “Placement Agent Warrants”). The Placement Agent Warrants have a term of four years and are subject to adjustment under certain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nker's acceptance notes payable</t>
        </is>
      </c>
      <c r="B1" s="2" t="inlineStr">
        <is>
          <t>12 Months Ended</t>
        </is>
      </c>
    </row>
    <row r="2">
      <c r="B2" s="2" t="inlineStr">
        <is>
          <t>Sep. 30, 2021</t>
        </is>
      </c>
    </row>
    <row r="3">
      <c r="A3" s="3" t="inlineStr">
        <is>
          <t>Banker's acceptance notes payable</t>
        </is>
      </c>
    </row>
    <row r="4">
      <c r="A4" s="4" t="inlineStr">
        <is>
          <t>Banker's acceptance notes payable</t>
        </is>
      </c>
      <c r="B4" s="4" t="inlineStr">
        <is>
          <t>Note 10 – Bank acceptance notes payable On June 15, 2020, the Company issued RMB22 million (equivalent of approximately $3.23 million) bank acceptance notes to its suppliers facilitated by Hangzhou United Bank for one year, with the maturity date of June 15, 2021. The Company incurred fees of RMB11,000 (equivalent of $1,620) related to the issuance of these bank acceptance notes. As of June 15, 2021, these bank acceptance notes were fully paid. These bank acceptance notes were secured by restricted cash of RMB11 million (equivalent of approximately $1.62 million) which was subsequently used for repayment of bank acceptance notes and were also secured by the real property and land use right owned by a related party, Xinyang Wang, the 100% shareholder of Nongyuan Networ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t>
        </is>
      </c>
    </row>
    <row r="4">
      <c r="A4" s="4" t="inlineStr">
        <is>
          <t>Related party transactions</t>
        </is>
      </c>
      <c r="B4" s="4" t="inlineStr">
        <is>
          <t>Note 11 — Related party transactions The relationship and the nature of related party transactions are summarized as follow: ​ ​ ​ ​ ​ ​ Name of related Party Relationship to the Company Nature of transactions Forasen Group Co., Ltd. ("Forasen Group") Owned by Mr Zhengyu Wang, the Chairman of Board of Directors of the Company Purchases from the Company; leases factory building to the Company; provides the real property and land use right as additional security for a bank loan. Zhejiang Tantech Bamboo Technology Co., Ltd. Under common control of Mr Zhengyu Wang and Ms Yefang Zhang, CEO of the Company Lease factory building to the Company; purchases from the Company; provide guarantee for the Company's short-term loan; provide an office property and land use right as additional security for the Company's short-term bank loan. Hangzhou Forasen Energy Technology Co., Ltd. ​ Controlled by Mr Zhengyu Wang ​ Purchase from the Company. Zhejiang Forasen Asset Management Co., Ltd. ​ Controlled by Mr. Zhengyu Wang and CEO Ms. Yefang Zhang ​ Purchase from the Company Hangzhou Forasen Technology Co., Ltd ​ Controlled by Mr. Zhengyu Wang ​ Sublease of office space from the Company. FarmNet Limited ​ Controlled by CEO Ms. Yefang Zhang ​ Advances to the Company Yefang Zhang ​ CEO of the Company ​ Provide a working capital loan. Xinyang Wang ​ Shareholder of Nongyuan Network ​ Provide the real property and land use right as additional security for the issuance of bank acceptance notes by Nongyuan Network. Provide a real property as additional security for a short-term bank. Dehong Zhang ​ CEO of the Company, Yefang Zhang's brother ​ Provide a guarantee as an additional security for a revolving loan. Zhejiang Forasen Zhutan Co., Ltd. ​ Controlled by CEO Ms. Yefang Zhang ​ Purchase from the Company. Hangzhou Xinying Industrial Co., Ltd. ​ Controlled by Mr. Zhengyu Wang and CEO Ms. Yefang Zhang ​ Purchase from the Company. Hangzhou Carbon Technology Co., Ltd. Controlled by CEO Ms. Yefang Zhang Purchase from the Company. Shenzhen Daliniu New Energy Car Rental Co., Ltd A subsidiary of non-controlling interest Purchase from the Company. ​ Note 11 — Related party transactions (Continued) Due to related parties from the Company’s continuing operations consisted of the following: ​ ​ ​ ​ ​ ​ ​ ​ ​ As of As of ​ ​ September 30, ​ September 30, ​ ​ 2021 ​ 2020 Yefang Zhang ​ $ — ​ $ 1,714,811 Farmnet ​ ​ 54,600 ​ ​ — Zhejiang Tantech Bamboo Technology Co., Ltd. ​ 3,032 ​ — Total ​ $ 57,632 ​ $ 1,714,811 ​ As of September 30, 2021 and 2020, the balance of due to related parties mainly consisted of advances from the Company’s principal shareholder for working capital purposes during the Company’s normal course of business. These advances are non-interest bearing and due on demand. ​ Sales to related parties The Company periodically sells merchandise to its affiliates during the ordinary course of business. For the years ended September 30, 2021, 2020 and 2019, the Company recorded sales to related parties of $1,952, $7,200 and $16,323, respectively. Operating lease from related parties In October 2009, the Company entered into a lease agreement with Forasen Group for leasing the factory building. The lease term was 10 years with monthly rent of RMB22,400 (equivalent of $3,293). The lease agreement was renewed in October 2019 for another 10 years with the same monthly rent. This lease agreement was terminated on July 31, 2020. In July 2020, the Company entered into a lease agreement with Zhejiang Tantech Bamboo Technology Co., Ltd. for leasing the factory building. The lease term is 10 years with annual rent of RMB459,360 (equivalent of $67,526). This lease agreement was terminated on July 13, 2021. In July 2021, the Company entered into a lease agreement with Zhejiang Tantech Bamboo Technology Co., Ltd. for leasing the factory building. The lease term is 10 years with annual rent of RMB459,360 (equivalent of $71,292). In August 2020, the Company entered into a one-year lease agreement with Forasen Group for leasing a processing facility, with monthly rent of RMB 9,200 (equivalent of $1,313). This lease agreement was not renewed upon maturity. Sublease to a related party In August 2020, the Company entered into a sublease agreement with Hangzhou Forasen Technology Co., Ltd to sublease its office space. The lease term is two years with annual rent of RMB283,258 (equivalent of $41,639). Guarantees provided by related parties The Company’s related parties provide guarantees for the Company’s short-term bank loans (see Note 8). The Company’s related parties also pledged their properties as collaterals to safeguard the Company’s short-term bank loans (see Note 8) and bank acceptance notes (see Note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Sep. 30, 2021</t>
        </is>
      </c>
    </row>
    <row r="3">
      <c r="A3" s="3" t="inlineStr">
        <is>
          <t>Equity</t>
        </is>
      </c>
    </row>
    <row r="4">
      <c r="A4" s="4" t="inlineStr">
        <is>
          <t>Equity</t>
        </is>
      </c>
      <c r="B4" s="4" t="inlineStr">
        <is>
          <t>Note 12 — Equity Common stock On September 12, 2020, the authorized share capital of the Company was increased from 20,000,000 ordinary shares of $0.001 par value each to 200,000,000 ordinary shares of $0.001 par value each. During the year ended September 30, 2021, the Company issued 7,439,886 ordinary shares at $1.15 per ordinary share for a gross proceeds of $8,555,869 and offering costs of $808,967 in April 2021, 161,000,000 ordinary shares at $0.30 per ordinary share for a gross proceeds of $48.3 million and offering costs of $4,215,831 in May 2021, 93,111,717 ordinary shares at $0.22 per ordinary share Warrants A summary of the status of the Company’s outstanding warrants as of September 30, 2021 and 2020 and changes during the years then ended are presented below: ​ ​ ​ ​ ​ ​ ​ ​ ​ ​ ​ ​ ​ ​ ​ ​ ​ ​ ​ ​ ​ ​ Weighted ​ ​ ​ ​ Weighted ​ ​ ​ ​ average ​ ​ Number ​ average ​ Total ​ remaining ​ ​ of ​ exercise ​ intrinsic ​ contractual ​ warrants price value life (in years) Outstanding as of September 30, 2019 919,808 ​ $ 6.62 ​ $ 1,232,543- 3.1 Issued 692,886 ​ $ 2.00 ​ 455,365 2.6 Outstanding as of September 30, 2020 1,612,694 ​ $ 2.00 ​ 1,059,862 2.1 Issued 275,150,000 ​ $ 0.0001 ​ 127,229,360 — Exercised (275,150,000) ​ $ 0.0001 ​ (127,229,360) — Outstanding as of September 30, 2021 1,612,694 ​ $ 0.22 ​ $ 391,078 1.1 Warrants exercisable as of September 30, 2021 1,612,694 ​ $ 0.22 ​ $ 391,078 1.1 ​ On March 29, 2021, May 4, 2021 and September 20, 2021, the Company adjusted the warrant exercise price of the Investor Warrants and the Placement Agent Warrants to $1.15, $0.30 and $0.22 per Ordinary Share according to the terms of these warrants, respectively. The Company measured the modified warrants of each date and recognized a fair value totaled of $455,264. The fair value of the warrants has been estimated using Black-Scholes option pricing model. Inherent in the assumptions related to expected stock price volatility, expected life, risk-free interest rate and dividend yield as presented below: ​ ​ ​ ​ ​ ​ ​ ​ ​ ​ ​ ​ ​ ​ ​ ​ ​ ​ ​ ​ ​ ​ ​ ​ ​ For the Years Ended September 30, ​ ​ 2021 2020 2019 ​ Exercise price ​ $ 0.22 ​ - $ 0.30 ​ $ 2.00 ​ - $ 7.183 ​ $ 6.53 - $ 7.183 ​ Stock Price ​ $ 0.21 ​ - $ 1.08 ​ $ 0.68 ​ - $ 0.72 ​ ​ ​ ​ $ 5.50 ​ Term (in years) ​ 1.14 ​ - ​ 1.59 ​ 2.31 ​ - ​ 2.64 ​ ​ ​ ​ 4.00 ​ Volatility ​ 108.36 % - ​ 146.04 % 99.55 % - ​ 113.25 % ​ ​ ​ 72.57 % Risk-free interest rate ​ 0.06 % - ​ 0.14 % 0.16 % - ​ 0.58 % ​ ​ ​ 2.94 % Dividend yield ​ ​ ​ ​ ​ — ​ ​ ​ ​ ​ — ​ ​ ​ ​ — ​ ​ Note 12 — Equity (Continued) Warrants The fair value of the Investor Warrants and Placement Agent Warrants was computed using the Black-Scholes option-pricing model. Variables used in the option-pricing model include (1) risk-free interest rate of 2.94% at the date of grant, (2) expected warrant life of 4 years, (3) expected volatility of 72.57%, and (4) expected dividend yield of 0. Share incentive plan The Company established a pool for shares and share options for employees. This pool contains shares and options to purchase 1,168,000 ordinary shares, equal to 10% of the number of ordinary shares outstanding at the conclusion of the initial public offering. Subject to approval by the Compensation Committee of our Board of Directors, the Company may grant shares or options in any percentage determined for a particular grant. Any options granted will vest at a rate of 20% per year for five years and have a per share exercise price equal to the fair market value of one of ordinary shares on the date of grant. For the year ended September 30, 2021, 596,600 ordinary shares were issued to four employees and $805,410 was accounted as share-based compensation expense in general and administration expenses. As of September 30, 2021, the remaining ordinary shares available to be issued are 571,400. Statutory reserve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are required to be at least 10% of the after tax net income determined in accordance with PRC GAAP until the reserve is equal to 50% of the entities’ registered capital. Appropriations to the discretionary surplus reserve are made at the discretion of the Board of Directors. As of September 30, 2021 and September 30, 2020, the balance of the required statutory reserves was $973,555 and $972,092, respectively. Noncontrolling interest The Company’s noncontrolling interest of 3.85%in Forest Food consists of the following: ​ ​ ​ ​ ​ ​ ​ ​ ​ As of As of ​ ​ September 30, ​ September 30, ​ ​ 2021 ​ 2020 Paid-in capital ​ $ 107,461 ​ $ 107,461 Additional paid-in capital ​ 807,953 ​ 807,953 Foreign currency translation gain (loss) attributed to noncontrolling interest ​ 14,588 ​ (33,828) Net loss attributed to noncontrolling interest ​ (13,496) ​ (11,520) Total noncontrolling interest ​ $ 916,506 ​ $ 869,9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t>
        </is>
      </c>
      <c r="B3" s="6" t="n">
        <v>59251904</v>
      </c>
      <c r="C3" s="6" t="n">
        <v>481906</v>
      </c>
    </row>
    <row r="4">
      <c r="A4" s="4" t="inlineStr">
        <is>
          <t>Restricted cash</t>
        </is>
      </c>
      <c r="C4" s="5" t="n">
        <v>1617000</v>
      </c>
    </row>
    <row r="5">
      <c r="A5" s="4" t="inlineStr">
        <is>
          <t>Short-term deposit</t>
        </is>
      </c>
      <c r="B5" s="5" t="n">
        <v>2793556</v>
      </c>
      <c r="C5" s="5" t="n">
        <v>0</v>
      </c>
    </row>
    <row r="6">
      <c r="A6" s="4" t="inlineStr">
        <is>
          <t>Accounts receivable, net - trade</t>
        </is>
      </c>
      <c r="B6" s="5" t="n">
        <v>24473318</v>
      </c>
      <c r="C6" s="5" t="n">
        <v>10493069</v>
      </c>
    </row>
    <row r="7">
      <c r="A7" s="4" t="inlineStr">
        <is>
          <t>Advances to Supplier, net</t>
        </is>
      </c>
      <c r="B7" s="5" t="n">
        <v>66718632</v>
      </c>
      <c r="C7" s="5" t="n">
        <v>23350467</v>
      </c>
    </row>
    <row r="8">
      <c r="A8" s="4" t="inlineStr">
        <is>
          <t>Inventories, net</t>
        </is>
      </c>
      <c r="B8" s="5" t="n">
        <v>1371540</v>
      </c>
      <c r="C8" s="5" t="n">
        <v>123892</v>
      </c>
    </row>
    <row r="9">
      <c r="A9" s="4" t="inlineStr">
        <is>
          <t>Other current assets</t>
        </is>
      </c>
      <c r="B9" s="5" t="n">
        <v>490699</v>
      </c>
      <c r="C9" s="5" t="n">
        <v>123378</v>
      </c>
    </row>
    <row r="10">
      <c r="A10" s="4" t="inlineStr">
        <is>
          <t>Current assets from discontinued operations</t>
        </is>
      </c>
      <c r="B10" s="5" t="n">
        <v>205887</v>
      </c>
      <c r="C10" s="5" t="n">
        <v>832459</v>
      </c>
    </row>
    <row r="11">
      <c r="A11" s="4" t="inlineStr">
        <is>
          <t>Total current assets</t>
        </is>
      </c>
      <c r="B11" s="5" t="n">
        <v>155305536</v>
      </c>
      <c r="C11" s="5" t="n">
        <v>37022171</v>
      </c>
    </row>
    <row r="12">
      <c r="A12" s="4" t="inlineStr">
        <is>
          <t>Prepayment to acquire a subsidiary</t>
        </is>
      </c>
      <c r="B12" s="5" t="n">
        <v>9311854</v>
      </c>
    </row>
    <row r="13">
      <c r="A13" s="4" t="inlineStr">
        <is>
          <t>Property, plant and equipment, net</t>
        </is>
      </c>
      <c r="B13" s="5" t="n">
        <v>79482</v>
      </c>
      <c r="C13" s="5" t="n">
        <v>38869</v>
      </c>
    </row>
    <row r="14">
      <c r="A14" s="4" t="inlineStr">
        <is>
          <t>Intangible assets, net</t>
        </is>
      </c>
      <c r="B14" s="5" t="n">
        <v>40075</v>
      </c>
      <c r="C14" s="5" t="n">
        <v>80642</v>
      </c>
    </row>
    <row r="15">
      <c r="A15" s="4" t="inlineStr">
        <is>
          <t>Operating lease right-of-use assets, net</t>
        </is>
      </c>
      <c r="B15" s="5" t="n">
        <v>776665</v>
      </c>
      <c r="C15" s="5" t="n">
        <v>278396</v>
      </c>
    </row>
    <row r="16">
      <c r="A16" s="4" t="inlineStr">
        <is>
          <t>Non-current assets from discontinued operations</t>
        </is>
      </c>
      <c r="B16" s="5" t="n">
        <v>173289</v>
      </c>
      <c r="C16" s="5" t="n">
        <v>771668</v>
      </c>
    </row>
    <row r="17">
      <c r="A17" s="4" t="inlineStr">
        <is>
          <t>Total Assets</t>
        </is>
      </c>
      <c r="B17" s="5" t="n">
        <v>165686901</v>
      </c>
      <c r="C17" s="5" t="n">
        <v>38191746</v>
      </c>
    </row>
    <row r="18">
      <c r="A18" s="3" t="inlineStr">
        <is>
          <t>Current Liabilities</t>
        </is>
      </c>
    </row>
    <row r="19">
      <c r="A19" s="4" t="inlineStr">
        <is>
          <t>Short-term bank loans</t>
        </is>
      </c>
      <c r="B19" s="5" t="n">
        <v>2172766</v>
      </c>
      <c r="C19" s="5" t="n">
        <v>588000</v>
      </c>
    </row>
    <row r="20">
      <c r="A20" s="4" t="inlineStr">
        <is>
          <t>Bank acceptance notes payable</t>
        </is>
      </c>
      <c r="C20" s="5" t="n">
        <v>3234000</v>
      </c>
    </row>
    <row r="21">
      <c r="A21" s="4" t="inlineStr">
        <is>
          <t>Accounts payable</t>
        </is>
      </c>
      <c r="B21" s="5" t="n">
        <v>56457</v>
      </c>
      <c r="C21" s="5" t="n">
        <v>16740</v>
      </c>
    </row>
    <row r="22">
      <c r="A22" s="4" t="inlineStr">
        <is>
          <t>Due to related parties</t>
        </is>
      </c>
      <c r="B22" s="5" t="n">
        <v>57632</v>
      </c>
      <c r="C22" s="5" t="n">
        <v>1714811</v>
      </c>
    </row>
    <row r="23">
      <c r="A23" s="4" t="inlineStr">
        <is>
          <t>Operating lease liabilities - current</t>
        </is>
      </c>
      <c r="B23" s="5" t="n">
        <v>155532</v>
      </c>
      <c r="C23" s="5" t="n">
        <v>94516</v>
      </c>
    </row>
    <row r="24">
      <c r="A24" s="4" t="inlineStr">
        <is>
          <t>Other current liabilities</t>
        </is>
      </c>
      <c r="B24" s="5" t="n">
        <v>161716</v>
      </c>
      <c r="C24" s="5" t="n">
        <v>700914</v>
      </c>
    </row>
    <row r="25">
      <c r="A25" s="4" t="inlineStr">
        <is>
          <t>Current liabilities from discontinued operations</t>
        </is>
      </c>
      <c r="B25" s="5" t="n">
        <v>1542323</v>
      </c>
      <c r="C25" s="5" t="n">
        <v>2018406</v>
      </c>
    </row>
    <row r="26">
      <c r="A26" s="4" t="inlineStr">
        <is>
          <t>Total current liabilities</t>
        </is>
      </c>
      <c r="B26" s="5" t="n">
        <v>4146426</v>
      </c>
      <c r="C26" s="5" t="n">
        <v>8367387</v>
      </c>
    </row>
    <row r="27">
      <c r="A27" s="4" t="inlineStr">
        <is>
          <t>Long-term bank loan</t>
        </is>
      </c>
      <c r="B27" s="5" t="n">
        <v>142264</v>
      </c>
    </row>
    <row r="28">
      <c r="A28" s="4" t="inlineStr">
        <is>
          <t>Operating lease liabilities - non-current</t>
        </is>
      </c>
      <c r="B28" s="5" t="n">
        <v>605793</v>
      </c>
      <c r="C28" s="5" t="n">
        <v>154372</v>
      </c>
    </row>
    <row r="29">
      <c r="A29" s="4" t="inlineStr">
        <is>
          <t>Non-current liabilities from discontinued operations</t>
        </is>
      </c>
      <c r="C29" s="5" t="n">
        <v>514830</v>
      </c>
    </row>
    <row r="30">
      <c r="A30" s="4" t="inlineStr">
        <is>
          <t>Total Liabilities</t>
        </is>
      </c>
      <c r="B30" s="5" t="n">
        <v>4894483</v>
      </c>
      <c r="C30" s="5" t="n">
        <v>9036589</v>
      </c>
    </row>
    <row r="31">
      <c r="A31" s="4" t="inlineStr">
        <is>
          <t>Commitment and contingencies</t>
        </is>
      </c>
      <c r="B31" s="4" t="inlineStr">
        <is>
          <t xml:space="preserve"> </t>
        </is>
      </c>
      <c r="C31" s="4" t="inlineStr">
        <is>
          <t xml:space="preserve"> </t>
        </is>
      </c>
    </row>
    <row r="32">
      <c r="A32" s="3" t="inlineStr">
        <is>
          <t>Equity</t>
        </is>
      </c>
    </row>
    <row r="33">
      <c r="A33" s="4" t="inlineStr">
        <is>
          <t>Common stock, $0.001 par value, 600,000,000 shares authorized, 557,780,383 shares issued and outstanding at September 30, 2021; 20,517,703 shares issued and outstanding at September 30, 2020</t>
        </is>
      </c>
      <c r="B33" s="5" t="n">
        <v>557781</v>
      </c>
      <c r="C33" s="5" t="n">
        <v>20518</v>
      </c>
    </row>
    <row r="34">
      <c r="A34" s="4" t="inlineStr">
        <is>
          <t>Additional paid-in capital</t>
        </is>
      </c>
      <c r="B34" s="5" t="n">
        <v>147088227</v>
      </c>
      <c r="C34" s="5" t="n">
        <v>20335228</v>
      </c>
    </row>
    <row r="35">
      <c r="A35" s="4" t="inlineStr">
        <is>
          <t>Statutory reserve</t>
        </is>
      </c>
      <c r="B35" s="5" t="n">
        <v>973555</v>
      </c>
      <c r="C35" s="5" t="n">
        <v>972092</v>
      </c>
    </row>
    <row r="36">
      <c r="A36" s="4" t="inlineStr">
        <is>
          <t>Retained earnings</t>
        </is>
      </c>
      <c r="B36" s="5" t="n">
        <v>9127377</v>
      </c>
      <c r="C36" s="5" t="n">
        <v>6770426</v>
      </c>
    </row>
    <row r="37">
      <c r="A37" s="4" t="inlineStr">
        <is>
          <t>Accumulated other comprehensive income</t>
        </is>
      </c>
      <c r="B37" s="5" t="n">
        <v>2128972</v>
      </c>
      <c r="C37" s="5" t="n">
        <v>186912</v>
      </c>
    </row>
    <row r="38">
      <c r="A38" s="4" t="inlineStr">
        <is>
          <t>Total Farmmi, Inc.'s Stockholders' Equity</t>
        </is>
      </c>
      <c r="B38" s="5" t="n">
        <v>159875912</v>
      </c>
      <c r="C38" s="5" t="n">
        <v>28285176</v>
      </c>
    </row>
    <row r="39">
      <c r="A39" s="4" t="inlineStr">
        <is>
          <t>Noncontrolling Interest</t>
        </is>
      </c>
      <c r="B39" s="5" t="n">
        <v>916506</v>
      </c>
      <c r="C39" s="5" t="n">
        <v>869981</v>
      </c>
    </row>
    <row r="40">
      <c r="A40" s="4" t="inlineStr">
        <is>
          <t>Total Equity</t>
        </is>
      </c>
      <c r="B40" s="5" t="n">
        <v>160792418</v>
      </c>
      <c r="C40" s="5" t="n">
        <v>29155157</v>
      </c>
    </row>
    <row r="41">
      <c r="A41" s="4" t="inlineStr">
        <is>
          <t>Total Liabilities and Equity</t>
        </is>
      </c>
      <c r="B41" s="6" t="n">
        <v>165686901</v>
      </c>
      <c r="C41" s="6" t="n">
        <v>381917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Sep. 30, 2021</t>
        </is>
      </c>
    </row>
    <row r="3">
      <c r="A3" s="3" t="inlineStr">
        <is>
          <t>Taxes</t>
        </is>
      </c>
    </row>
    <row r="4">
      <c r="A4" s="4" t="inlineStr">
        <is>
          <t>Taxes</t>
        </is>
      </c>
      <c r="B4" s="4" t="inlineStr">
        <is>
          <t xml:space="preserve">Note 13 — Taxes Corporation income tax (“CIT”) The Company is subject to income taxes on an entity basis on income derived from the location in which each entity is domiciled. FAMI is incorporated in the Cayman Islands as an offshore holding company and is not subject to tax on income or capital gain under the laws of the Cayman Islands. Note 13 — Taxes (Continued) Corporation income tax (“CIT”) (Continued) Farmmi International is incorporated in Hong Kong as a holding company with no activities. Under the Hong Kong tax laws, an entity is not subject to income tax if no revenue is generated in Hong Kong. In China the Corporate Income Tax Law generally applies an income tax rate of 25% to all enterprises. Farmmi Agricultural and Farmmi Supply Chain and are subject to corporate income tax at a statutory rate of 25% on net income reported after certain tax adjustments. Nongyuan Network, Farmmi Technology, Farmmi E-Commerce and Farmmi Biotech are approved by local government as small-scaled minimal profit enterprises. Once an enterprise meets certain requirements and is identified as a small-scale minimal profit enterprise, the part of its taxable income not more than RMB1 million is subject to a reduced rate of 5% and the part between RMB1 million and 3 million is subject to a reduced rate of 10%. FLS Mushroom, Nongyuan Network, Farmmi Agricultural, Farmmi Technology, Farmmi Food, Farmmi Biotech and Farmmi Supply Chain are entities with primary operating activities. Farmmi Enterprise, Farmmi Ecology and Farmmi Holdings are holding companies with no activities. Farmmi E-commenrce, Farmmi Medical Health, Farmmi Health Development, Yitang Mediservice and Yiting Meditech are dormant companies with no activities. Under the Enterprise Income Tax (“EIT”) Law of PRC, domestic enterprises and foreign investment enterprises are usually subject to a unified 25% enterprise income tax rate while preferential tax rates, tax holidays and even tax exemption may be granted on a case-by-case basis. EIT is typically governed by the local tax authority in China. Each local tax authority at times may grant special tax treatment to local enterprises as a way to encourage specific agricultural industry and stimulate local economy. FLS Mushroom and Farmmi Food are engaged in agricultural industry and their income are tax exempted. Nongyuan Network, Farmmi Technology, Farmmi E-Commerce and Farmmi Biotech are subject to corporate income tax at a reduced rate of 5% as approved by local government as small-scaled minimal profit enterprises. Net income of $4.02 million, $3.84 million The following table reconciles PRC statutory rates to the Company’s effective tax rates for the years ended September 30, 2021, 2020 and 2019: ​ ​ ​ ​ ​ ​ ​ ​ ​ ​ ​ For the years ended September 30, ​ 2021 2020 2019 Statutory PRC income tax rate 25.00 % 25.00 % 25.00 % Effect of income tax exemption (a) (41.01) % (27.49) % (25.34) % Favorable tax rate impact (a) (0.33) % (1.46) % 0.58 % Permanent difference (8.18) % 0.00 % 0.26 % Changes of deferred tax assets valuation allowances ​ 1.96 % 5.27 % 0.48 % Non-PRC entities not subject to PRC income tax 23.61 % 2.84 % (13.48) % Total 1.05 % 4.16 % (12.50) % (a) FLS Mushroom and Farmmi Food are engaged in agricultural industry and their income are tax exempted. Nongyuan Network, Farmmi Technology, Farmmi E-Commerce and Farmmi Biotech are subject to corporate income tax at a reduced rate of 5% as approved by local government as small-scaled minimal profit enterprises. Note 13 — Taxes (Continued) Corporation income tax (“CIT”) (Continued) The provision for income tax from the Company’s continuing operations consists of the following: ​ ​ ​ ​ ​ ​ ​ ​ ​ ​ ​ ​ ​ For the years ended September 30, ​ 2021 2020 2019 Current ​ $ 25,571 ​ $ 16,753 ​ $ (29,813) Deferred ​ — ​ — ​ — Total ​ $ 25,571 ​ $ 16,753 ​ $ (29,813) ​ Components of deferred tax assets from the Company’s continuing operations are as follows: ​ ​ ​ ​ ​ ​ ​ ​ ​ September 30, September 30, ​ ​ 2021 ​ 2020 Net operating loss carryforwards ​ $ 13,569 $ — Valuation allowance ​ (13,569) ​ — Total ​ $ — $ — ​ The deferred tax expense (benefit) is the change of deferred tax assets and deferred tax liabilities resulting from the temporary difference between tax basis and U.S. GAAP. Farmmi Agricultural had a cumulative net operating loss of approximately $54,000 as of September 30, 2021 As of each reporting date, management considers evidence, both positive and negative, that could affect its view of the future realization of deferred tax assets. On the basis of this evaluation, a full valuation allowance of $13,5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centration of major customers and suppliers</t>
        </is>
      </c>
      <c r="B1" s="2" t="inlineStr">
        <is>
          <t>12 Months Ended</t>
        </is>
      </c>
    </row>
    <row r="2">
      <c r="B2" s="2" t="inlineStr">
        <is>
          <t>Sep. 30, 2021</t>
        </is>
      </c>
    </row>
    <row r="3">
      <c r="A3" s="3" t="inlineStr">
        <is>
          <t>Concentration of major customers and suppliers</t>
        </is>
      </c>
    </row>
    <row r="4">
      <c r="A4" s="4" t="inlineStr">
        <is>
          <t>Concentration of major customers and suppliers</t>
        </is>
      </c>
      <c r="B4" s="4" t="inlineStr">
        <is>
          <t>Note 14 — Concentration of major customers and suppliers For the year ended September 30, 2021, two major customers accounted for approximately 64% and 14% of the Company’s total sales, respectively. For the years ended September 30, 2020 and 2019, one major customer accounted for approximately 63% and 64% of the Company’s total sales, respectively. Any decrease in sales to this major customer may negatively impact the Company’s operations and cash flows if the Company fails to increase its sales to other customers. As of September 30, 2021, two major customers accounted for approximately 75% and 18% of the Company’s accounts receivable balance, respectively. As of September 30, 2020, one major customer accounted for approximately 94% of the Company’s accounts receivable balance. For the year ended September 30, 2021, four major suppliers accounted for approximately 37%, 20%, 18% and 16% of the total purchases, respectively. For the year ended September 30, 2020, two major suppliers accounted for approximately 41% and 39% of the total purchases, respectively. For the year ended September 30, 2019, two major suppliers accounted for approximately 50% and 40% of the total purchases, respectively. As of September 30, 2021, four major suppliers accounted for approximately 32%, 28%, 24% and 16% of the Company’s advances to suppliers balance. As of September 30, 2020, two major suppliers accounted for approximately 45% and 44% of the Company’s advances to suppliers bal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1</t>
        </is>
      </c>
    </row>
    <row r="3">
      <c r="A3" s="3" t="inlineStr">
        <is>
          <t>Leases</t>
        </is>
      </c>
    </row>
    <row r="4">
      <c r="A4" s="4" t="inlineStr">
        <is>
          <t>Leases</t>
        </is>
      </c>
      <c r="B4" s="4" t="inlineStr">
        <is>
          <t>Note 15 — Leases Effective October 1, 2019, the Company adopted ASU No. 2016-02, Leases (Topic 842) using the alternative transition approach which allowed the Company to continue to apply the guidance under the lease standard in effect at the time in the comparative periods presented. Upon adoption, the Company recorded operating lease right-of-use assets and corresponding operating lease liabilities of $852,041 and $852,041, respectively with no impact on retained earnings. Financial position for reporting periods beginning on or after October 1, 2019, are presented under the new guidance, while prior period amounts are not adjusted and continue to be reported in accordance with previous guidance. As of September 30, 2021 and 2020, the remaining average lease term was an average of 7.9 years and 2.8 years, respectively. The Company’s lease agreements do not provide a readily determinable implicit rate nor is it available to the Company from its lessors. Instead, the Company estimates its incremental borrowing rate based on actual incremental borrowing interest rates from financial institutions in order to discount lease payments to present value. The weighted average discount rate of the Company’s operating leases was 9.3% per annum and 3.95% per annum, as of September 30, 2021 and September 30, 2020, respectively. Supplemental balance sheet information related to operating leases from the Company’s continuing operations was as follows: ​ ​ ​ ​ ​ ​ ​ ​ ​ As of As of ​ ​ ​ September 30, 2021 ​ ​ September 30, 2020 Right-of-use assets under operating leases ​ $ 776,665 ​ $ 278,396 ​ ​ ​ ​ ​ ​ ​ Operating lease liabilities, current ​ ​ 155,532 ​ ​ 94,516 Operating lease liabilities, non-current ​ ​ 605,793 ​ ​ 154,372 Total operating lease liabilities ​ $ 761,325 ​ $ 248,888 ​ As of September 30, 2021, maturities of operating lease liabilities from the Company’s continuing operations were as follows: ​ ​ ​ ​ ​ ​ ​ As of Twelve months ending September 30, ​ September 30, 2021 2022 ​ $ 236,272 2023 ​ ​ 156,079 2024 ​ ​ 91,611 2025 ​ ​ 91,611 2026 ​ ​ 91,611 Thereafter ​ ​ 439,622 Total future minimum lease payments ​ ​ 1,106,806 Less: imputed interest ​ (345,481) Total ​ $ 761,3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Sep. 30, 2021</t>
        </is>
      </c>
    </row>
    <row r="3">
      <c r="A3" s="3" t="inlineStr">
        <is>
          <t>Segment reporting</t>
        </is>
      </c>
    </row>
    <row r="4">
      <c r="A4" s="4" t="inlineStr">
        <is>
          <t>Segment reporting</t>
        </is>
      </c>
      <c r="B4" s="4" t="inlineStr">
        <is>
          <t>Note 16 — Segment reporting ASC 280, Segment Reporting Note 16 — Segment reporting (Continued)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 currently has three main products from which revenue is earned and expenses are incurred: Shiitake Mushroom, Mu Er Mushroom and other edible fungi and other agricultural products. The operations of these product categories have similar economic characteristics. In particular, the Company uses the same or similar production processes; sells to the same or similar type of customers and uses the same or similar methods to distribute these products. The resources required by these products share high similarity. Switching cost between different products is minimal. Production is primarily determined by sales orders received and market trend. Therefore, management, including the chief operating decision maker, primarily relies on the revenue data of different products in allocating resources and assessing performance. Based on management’s assessment, the Company has determined that it has only one operating segment and therefore one reportable segment as defined by ASC. The following table presents revenue by major product categories (from third parties and related party) from the Company’s continuing operations for the years ended September 30, 2021, 2020 and 2019, respectively: ​ ​ ​ ​ ​ ​ ​ ​ ​ ​ ​ ​ ​ For the years ended September 30, ​ 2021 2020 2019 Shiitake ​ $ 20,494,362 ​ $ 15,098,877 ​ $ 15,959,742 Mu Er ​ 16,524,723 ​ 12,082,365 ​ 11,398,566 Other edible fungi and other agricultural products ​ 2,270,866 ​ 1,182,721 ​ 1,284,985 Total ​ $ 39,289,951 ​ $ 28,363,963 ​ $ 28,643,293 ​ All of the Company’s long-lived assets are located in PRC. As the Company generates all of its revenue in PRC, no geographical segments are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sposition of a subsidiary</t>
        </is>
      </c>
      <c r="B1" s="2" t="inlineStr">
        <is>
          <t>12 Months Ended</t>
        </is>
      </c>
    </row>
    <row r="2">
      <c r="B2" s="2" t="inlineStr">
        <is>
          <t>Sep. 30, 2021</t>
        </is>
      </c>
    </row>
    <row r="3">
      <c r="A3" s="3" t="inlineStr">
        <is>
          <t>Disposition of a subsidiary</t>
        </is>
      </c>
    </row>
    <row r="4">
      <c r="A4" s="4" t="inlineStr">
        <is>
          <t>Disposition of a subsidiary</t>
        </is>
      </c>
      <c r="B4" s="4" t="inlineStr">
        <is>
          <t>Note 17 – Disposition of a subsidiary 1. On September 27, 2021, an agreement was signed to divest 100 % interest in Forest Food to a third party for total cash consideration of RMB 18.2 million (approximately $2.82 million) on October 1, 2021. As of September 30, 2021, the net assets of Forest Food were RMB 17.7 million (approximately $2.75 million), the gain of disposal of discontinued operations was RMB 0.48 million (approximately $74,000 ). The divestment was completed on October 1, 2021. The Company received the whole proceed of disposal on November 5, 2021. Note 17 – Disposition of a subsidiary (Continued) ​ The following is a reconciliation of the carrying amounts of major classes of assets and liabilities held for sale in the consolidated balance sheet as of September 30, 2021 and September 30, 2020. ​ ​ ​ ​ ​ ​ ​ ​ ​ ​ As of ​ As of ​ September 30, September 30, ​ ​ 2021 ​ 2020 Carrying amounts of major classes of assets held for sale: ​ ​ ​ ​ ​ ​ Cash ​ $ 10,610 ​ 66,245 Accounts receivable, net ​ 168,203 ​ 265,050 Advances to suppliers ​ — ​ 21,385 Due from related parties ​ 3,913,260 ​ — Inventories ​ — ​ 459,747 Other receivables ​ 27,074 ​ 20,032 Property, plant and equipment ​ 173,289 ​ 227,026 Operating lease right-of-use assets, net ​ — ​ 544,642 Total assets of disposal group ​ $ 4,292,436 ​ $ 1,604,127 ​ ​ ​ ​ ​ ​ ​ Carrying amounts of major classes of liabilities held for sale: ​ ​ ​ ​ ​ ​ Short-term bank loan ​ $ 1,299,104 ​ $ 1,470,000 Accounts payable ​ 181,391 ​ 396,515 Other current liabilities ​ 61,828 ​ 107,557 Operating lease liabilities – current ​ ​ ​ ​ 44,334 Operating lease liabilities – non-current ​ ​ ​ ​ 514,830 Total liabilities of disposal group ​ $ 1,542,323 ​ $ 2,533,236 ​ The following is a reconciliation of the amounts of major classes of operations classified as discontinued operations in the consolidated statements of operations and other comprehensive income (loss) for the years ended September 30, 2021 and 2020. ​ ​ ​ ​ ​ ​ ​ ​ ​ For the years ended September 30, ​ 2021 2020 Revenue ​ $ 2,022,846 ​ $ 1,803,816 Cost of revenues ​ (1,783,156) ​ (1,490,702) Gross profit ​ 239,690 ​ 313,114 Operating expenses ​ (221,586) ​ (479,182) Income from operations ​ 18,104 ​ (166,068) Other expenses ​ (69,875) ​ (79,201) Income before income taxes ​ (51,771) ​ (245,269) Provision for income taxes ​ 419 ​ (18,578) Net loss from discontinued operations, net of tax ​ $ (51,352) ​ $ (263,8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t>
        </is>
      </c>
    </row>
    <row r="4">
      <c r="A4" s="4" t="inlineStr">
        <is>
          <t>Subsequent events</t>
        </is>
      </c>
      <c r="B4" s="4" t="inlineStr">
        <is>
          <t>Note 18 – Subsequent events 1. On November 5, 2021, one of the Company’s subsidiaries singed an Equity Transfer Framework Agreement to acquire 15.97 % interest in an entity, Shanghai Jiaoda Onlly Co., Ltd., from four third parties for a total consideration of RMB 509.6 million (approximately $ 79.8 million). The acquisition transaction was completed on November 5, 2021 . 2. On November 23, 2021, the Company incorporated Shanghai Zhongjian Yiting Healthcare Technology Partnership (Limited Partnership). 3. On January 10, 2022, the Company incorporated Lishui Yifeng Healthcare Technology Co., Ltd. 4. On Januray 10, 2022, the Company incorporated Lishui Yilong Enterprise Management Co., Lt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Sep. 30, 2021</t>
        </is>
      </c>
    </row>
    <row r="3">
      <c r="A3" s="3" t="inlineStr">
        <is>
          <t>Condensed Financial Information of the Parent Company</t>
        </is>
      </c>
    </row>
    <row r="4">
      <c r="A4" s="4" t="inlineStr">
        <is>
          <t>Condensed Financial Information of the Parent Company</t>
        </is>
      </c>
      <c r="B4" s="4" t="inlineStr">
        <is>
          <t>Note 19 — Condensed financial information of the parent company Pursuant to the requirements of Rule 12-04(a), 5-04(c) and 4-08(e)(3) of Regulation S-X, the condensed financial information of the parent company shall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ies exceeded 25% of the consolidated net assets of the Company, therefore, the condensed financial statements for the parent company are included herein.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financial information of the parent company has been prepared using the same accounting policies as set out in the Company’s consolidated financial statements except that the parent company used the equity method to account for investment in its subsidiaries. Such investment is presented on the condensed balance sheets as “Investment in subsidiaries” and the respective profit or loss as “Equity in earnings of subsidiaries” on the condensed statements of income.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The Company did not pay any dividend for the periods presented. As of September 30, 2021 and 2020, there were no material contingencies, significant provisions for long-term obligations, or guarantees of the Company, except for those which have been separately disclosed in the consolidated financial statements, if any. Note 19 — Condensed financial information of the parent company (continued) Farmmi, Inc. Parent Company Balance Sheets ​ ​ ​ ​ ​ ​ ​ ​ ​ ​ As of ​ As of ​ ​ September 30, ​ September 30, ​ 2021 2020 Assets ​ ​ Current assets ​ ​ Cash ​ $ 522,915 ​ $ 2,122 Other receivables ​ ​ 125,081 ​ ​ — Total current assets ​ ​ 647,996 ​ ​ 2,122 ​ ​ ​ ​ ​ ​ ​ Non-current assets ​ ​ Investment in subsidiaries ​ 160,199,022 ​ 30,217,865 Total assets ​ $ 160,847,018 ​ $ 30,219,987 ​ ​ ​ ​ ​ ​ ​ Liabilities and Shareholders’ Equity ​ ​ ​ ​ ​ ​ ​ ​ ​ Current liabilities ​ ​ Due to related parties ​ 54,600 ​ 1,894,811 Other current liabilities ​ — ​ 40,000 Total liabilities ​ $ 54,600 ​ $ 1,934,811 ​ ​ ​ ​ ​ ​ ​ Commitments and contingencies ​ ​ ​ ​ ​ ​ ​ ​ ​ Shareholders’ equity ​ ​ Common stock, $0.001 par value, 600,000,000 shares authorized, 557,780,383 shares issued and outstanding outstanding ​ 557,781 ​ 20,518 Additional paid-in capital ​ 147,088,227 ​ 20,335,228 Retained earnings ​ 13,146,410 ​ 7,929,430 Total shareholders’ equity ​ 160,792,418 ​ 28,285,176 ​ ​ ​ ​ ​ ​ ​ Total liabilities and shareholders’ equity ​ $ 160,847,018 ​ $ 30,219,987 ​ Note 19 — Condensed Financial Information of the Parent Company (Continued) ​ Farmmi, Inc. Parent Company Statements of Operations ​ ​ ​ ​ ​ ​ ​ ​ ​ ​ ​ ​ ​ For the years ended September 30, ​ 2021 2020 2019 Operating expenses: ​ ​ ​ General and administrative expenses ​ $ (2,031,506) ​ $ (602,518) ​ $ (619,325) ​ ​ ​ ​ ​ ​ ​ ​ ​ ​ Other expenses ​ ​ ​ ​ Interest expenses ​ — ​ (135,865) ​ (1,087,775) Amortization of debt issuance costs ​ — ​ (1,093,440) ​ (2,113,492) Other expenses ​ (5,672) ​ (646) ​ (907) ​ ​ ​ ​ ​ ​ ​ ​ ​ ​ Loss from operations ​ (2,037,178) ​ (1,832,469) ​ (3,821,499) Equity in income of subsidiaries and VIE ​ 4,395,592 ​ 2,656,075 ​ 3,514,062 ​ ​ ​ ​ ​ ​ ​ ​ ​ ​ Net income (loss) attributable to Farmmi, Inc. ​ $ 2,358,414 ​ $ 823,606 ​ $ (307,437) ​ Note 19 — Condensed financial information of the parent company (continued) Farmmi, Inc. Parent Company Statements of Cash Flows ​ ​ ​ ​ ​ ​ ​ ​ ​ ​ ​ ​ ​ For the years ended September 30, ​ 2021 2020 2019 Cash flows from operating activities ​ ​ ​ ​ ​ ​ ​ ​ ​ Net income ​ $ 2,358,414 ​ $ 823,606 ​ $ (307,437) Adjustments to reconcile net income to net cash used in operating activities ​ ​ ​ ​ ​ ​ ​ ​ ​ Equity in earnings of subsidiary ​ ​ (4,395,592) ​ ​ (2,656,075) ​ ​ (3,514,062) Accrued interest expense for convertible notes ​ ​ — ​ ​ 135,867 ​ ​ 1,087,774 Amortization of deferred financing costs ​ ​ — ​ ​ 1,093,440 ​ ​ 2,113,492 Share-based compensation ​ ​ 1,260,674 ​ ​ — ​ ​ — Other current assets ​ ​ (125,081) ​ ​ — ​ ​ — Other current liabilities ​ ​ (40,000) ​ ​ 40,000 ​ (47,224) Net cash used in operating activities ​ (941,585) ​ (563,162) ​ (667,457) ​ ​ ​ ​ ​ ​ ​ ​ ​ ​ Cash flows from investing activities ​ ​ ​ ​ ​ ​ ​ ​ ​ Investing in subsidiaries ​ ​ (122,726,999) ​ ​ 688,060 ​ ​ (5,999,297) Net cash (used in) provided by investing activities ​ ​ (122,726,999) ​ ​ 688,060 ​ ​ (5,999,297) ​ ​ ​ ​ ​ ​ ​ ​ ​ ​ Cash flows from financing activities ​ ​ ​ ​ ​ ​ ​ ​ ​ Net proceeds from stock issuance ​ ​ 126,029,588 ​ ​ — ​ ​ — Payments of deferred financing costs ​ ​ — ​ ​ — ​ ​ (716,318) Gross proceeds from issuance of convertible note ​ ​ — ​ ​ — ​ ​ 7,500,000 Proceeds from advances from related parties ​ ​ 298,297 ​ ​ — ​ ​ — Repayment of advances from related parties ​ (2,138,508) ​ (758,071) ​ (87,800) Net cash provided by (used in) financing activities ​ 124,189,377 ​ (758,071) ​ 6,695,882 ​ ​ ​ ​ ​ ​ ​ ​ ​ ​ Net increase (decrease) in cash and restricted cash ​ ​ 520,793 ​ ​ (633,173) ​ ​ 29,128 ​ ​ ​ ​ ​ ​ ​ ​ ​ ​ Cash and restricted cash, beginning of year ​ ​ 2,122 ​ ​ 635,295 ​ ​ 606,167 ​ ​ ​ ​ ​ ​ ​ ​ ​ ​ Cash and restricted cash, end of year ​ $ 522,915 ​ $ 2,122 $ 635,2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Summary of significant accounting policies</t>
        </is>
      </c>
    </row>
    <row r="4">
      <c r="A4" s="4" t="inlineStr">
        <is>
          <t>Basis of presentation and principles of consolidation</t>
        </is>
      </c>
      <c r="B4" s="4" t="inlineStr">
        <is>
          <t>Basis of presentation and principles of consolidation The accompanying consolidated financial statements have been prepared in conformity with accounting principles generally accepted in the United States of America (“U.S. GAAP”) and have been consistently applied. In the opinion of management, all adjustments (consisting of normal recurring accruals) considered necessary for a fair presentation have been included. Note 2 — Summary of significant accounting policies (Continued) Basis of presentation and principles of consolidation (Continued) The consolidated financial statements of the Company reflect the principal activities of FAMI, Farmmi International, Farmmi Enterprise, Farmmi Technology, Farmmi Ecology, Farmmi Supply Chain, Farmmi Holdings, Farmmi Agricultural, and Farmmi Agricultural's main operation subsidiaries, FLS Mushroom, Farmmi Food, Farmmi E-Commerce and Farmmi Biotech, and the VIE Nongyuan Network and its subsidiaries Yitang Mediservice and Yitang Meditech. All intercompany transactions and balances have been eliminated upon consolidation.</t>
        </is>
      </c>
    </row>
    <row r="5">
      <c r="A5" s="4" t="inlineStr">
        <is>
          <t>Consolidation of variable interest entities</t>
        </is>
      </c>
      <c r="B5" s="4" t="inlineStr">
        <is>
          <t>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 The primary beneficiary is required to consolidate the VIE for financial reporting purposes. The Company determined that Nongyuan Network is a VIE because the Company is the primary beneficiary of risks and rewards of this VIE. The condensed consolidating table below disaggregated the Consolidated Balance Sheets of the Company into into FAMI, the VIE and its subsidiaries, the WFOE that is the primary beneficiary of the VIEs and an aggregation of other entities that are consolidated as of September 30, 2021 and 2020. ​ ​ ​ ​ ​ ​ ​ ​ ​ ​ ​ ​ ​ ​ ​ ​ ​ ​ ​ As of September 30, 2021 ​ ​ ​ ​ ​ WFOE ​ ​ ​ ​ ​ ​ ​ ​ ​ ​ ​ Other ​ that is the ​ ​ ​ ​ ​ ​ ​ ​ ​ ​ ​ entities ​ primary ​ ​ ​ ​ ​ ​ ​ ​ ​ ​ ​ that are ​ beneficiary of ​ VIE and its ​ ​ ​ ​ Consolidated ​ consolidated the VIE subsidiaries FAMI total Intercompany receivables ​ $ 10,263,832 ​ $ 16,147,194 ​ $ 582,137 ​ $ 134,585,007 ​ $ — Current assets excluding intercompany receivables ​ $ 141,332,281 ​ $ 6,658,940 ​ $ 6,666,318 ​ $ 647,997 ​ $ 155,305,536 Current assets ​ $ 151,596,113 ​ $ 22,806,134 ​ $ 7,248,455 ​ $ 135,233,004 ​ $ 155,305,536 Investment in subsidiaries ​ $ — ​ $ 9,016,979 ​ $ — ​ $ — ​ $ — Non-current assets excluding investment in subsidiaries ​ $ 10,126,547 ​ $ — ​ $ 254,818 ​ $ — ​ $ 10,381,365 Non-current assets ​ $ 10,126,547 ​ $ 9,016,979 ​ $ 254,818 ​ $ — ​ $ 10,381,365 Total assets ​ $ 161,722,660 ​ $ 31,823,113 ​ $ 7,503,273 ​ $ 135,233,004 ​ $ 165,686,901 Intercompany payables ​ $ 151,314,338 ​ $ 4,809,089 ​ $ 3,785,283 ​ $ 1,669,460 ​ $ — Current liabilities excluding intercompany payables ​ $ 1,682,220 ​ $ 1,415 ​ $ 2,408,191 ​ $ 54,600 ​ $ 4,146,426 Current liabilities ​ $ 152,996,558 ​ $ 4,810,504 ​ $ 6,193,474 ​ $ 1,724,060 ​ $ 4,146,426 Non-current liabilities ​ $ 691,808 ​ $ — ​ $ 56,249 ​ $ — ​ $ 748,057 Total liabilities ​ $ 153,688,366 ​ $ 4,810,504 ​ $ 6,249,723 ​ $ 1,724,060 ​ $ 4,894,483 Total shareholders’ equity (net assets) ​ $ 8,034,294 ​ $ 27,012,609 ​ $ 1,253,550 ​ $ 133,508,944 ​ $ 160,792,418 ​ ​ Note 2 — Summary of significant accounting policies (Continued) Consolidation of variable interest entities (Continued) ​ ​ ​ ​ ​ ​ ​ ​ ​ ​ ​ ​ ​ ​ ​ ​ ​ ​ ​ As of September 30, 2020 ​ ​ ​ ​ ​ WFOE ​ ​ ​ ​ ​ ​ ​ ​ ​ ​ ​ Other ​ that is the ​ ​ ​ ​ ​ ​ ​ ​ ​ ​ ​ entities ​ primary ​ ​ ​ ​ ​ ​ ​ ​ ​ ​ ​ that are ​ beneficiary of ​ VIE and its ​ ​ ​ ​ Consolidated ​ consolidated the VIE subsidiaries FAMI total Intercompany receivables ​ $ 5,079,282 ​ $ 278,858 ​ $ 300,300 ​ $ 11,838,011 ​ $ — Current assets from continuing operations excluding intercompany receivables ​ $ 32,413,056 ​ $ 571,996 ​ $ 4,034,997 ​ $ 2,122 ​ $ 37,022,171 Current assets from continuing operations ​ $ 37,492,338 ​ $ 850,854 ​ $ 4,335,297 ​ $ 11,840,133 ​ $ 37,022,171 Investment in subsidiaries ​ $ — ​ $ 6,115,219 ​ $ — ​ $ — ​ $ — Non-current assets excluding investment in subsidiaries ​ $ 777,058 ​ $ — ​ $ 392,517 ​ $ — ​ $ — Non-current assets ​ $ 777,058 ​ $ 6,115,219 ​ $ 392,517 ​ $ — ​ $ 1,169,575 Total assets from continuing operations ​ $ 38,269,396 ​ $ 6,966,073 ​ $ 4,727,814 ​ $ 11,840,133 ​ $ 38,191,746 Intercompany payables ​ $ 12,417,169 ​ $ 3,429,447 ​ $ 375 ​ $ 1,649,460 ​ $ — Current liabilities excluding intercompany payables ​ $ 1,707,486 ​ $ 589,606 ​ $ 4,135,484 ​ $ 1,934,811 ​ $ 8,367,387 Current liabilities from continuing operations ​ $ 14,124,655 ​ $ 4,019,053 ​ $ 4,135,859 ​ $ 3,584,271 ​ $ 8,367,387 Non-current liabilities ​ $ 669,202 ​ $ — ​ $ — ​ $ — ​ $ 669,202 Total liabilities from continuing operations ​ $ 14,793,857 ​ $ 4,019,053 ​ $ 4,135,859 ​ $ 3,584,271 ​ $ 9,036,589 Total shareholders’ equity (net assets) ​ $ 23,475,539 ​ $ 2,947,020 ​ $ 591,955 ​ $ 8,255,862 ​ $ 29,155,157 ​ The condensed consolidating table below disaggregated the Consolidated Statements of Operations and Comprehensive Income (Loss) of the Company into FAMI, the VIE and its subsidiaries, the WFOE that is the primary beneficiary of the VIEs and an aggregation of other entities that are consolidated for the financial years ended September 30, 2021, 2020 and 2019. ​ ​ ​ ​ ​ ​ ​ ​ ​ ​ ​ ​ ​ ​ ​ ​ ​ ​ ​ For the financial year ended September 30, 2021 ​ ​ ​ ​ ​ WFOE ​ ​ ​ ​ ​ ​ ​ ​ ​ ​ ​ Other ​ that is the ​ ​ ​ ​ ​ ​ ​ ​ ​ ​ ​ entities ​ primary ​ ​ ​ ​ ​ ​ ​ ​ ​ ​ ​ that are ​ beneficiary ​ VIE and its ​ ​ ​ ​ Consolidated ​ consolidated of the VIE subsidiaries FAMI total Revenues from continuing operations ​ $ 33,068,045 ​ $ 762,771 ​ $ 5,459,135 ​ $ — ​ $ 39,289,951 Cost of revenues from continuing operations ​ (28,847,801) ​ (742,933) ​ (4,589,936) ​ — ​ (34,180,670) Gross profit from continuing operations ​ 4,220,244 ​ 19,838 ​ 869,199 ​ — ​ 5,109,281 Operating expenses ​ 588,892 ​ (8,940) ​ (804,851) ​ (2,031,506) ​ (2,256,405) Income (loss) from operations ​ 4,809,136 ​ 10,898 ​ 64,348 ​ (2,031,506) ​ 2,852,876 Other expenses ​ (391,819) ​ (19,990) ​ (2,033) ​ (5,673) ​ (419,515) Income (loss) before income taxes ​ 4,417,317 ​ (9,092) ​ 62,315 ​ (2,037,179) ​ 2,433,361 Provision for income taxes ​ (8,085) ​ — ​ (17,486) ​ — ​ (25,571) Net income (loss) from continuing operations ​ $ 4,409,232 ​ $ (9,092) ​ $ 44,829 ​ $ (2,037,179) ​ $ 2,407,790 ​ ​ Note 2 — Summary of significant accounting policies (Continued) Consolidation of variable interest entities (Continued) ​ ​ ​ ​ ​ ​ ​ ​ ​ ​ ​ ​ ​ ​ ​ ​ ​ ​ ​ For the financial year ended September 30, 2020 ​ ​ ​ ​ ​ WFOE ​ ​ ​ ​ ​ ​ ​ ​ ​ ​ ​ Other ​ that is the ​ ​ ​ ​ ​ ​ ​ ​ ​ ​ ​ entities ​ primary ​ ​ ​ ​ ​ ​ ​ ​ ​ ​ ​ that are ​ beneficiary ​ VIE and its ​ ​ ​ ​ Consolidated ​ consolidated of the VIE subsidiaries FAMI total Revenues from continuing operations ​ $ 23,805,109 ​ $ — ​ $ 4,558,854 ​ $ — ​ $ 28,363,963 Cost of revenues from continuing operations ​ (19,899,410) ​ — ​ (3,813,131) ​ — ​ (23,712,541) Gross profit ​ 3,905,699 ​ — ​ 745,723 ​ — ​ 4,651,422 Operating expenses ​ (921,258) ​ (6,956) ​ (853,607) ​ (602,518) ​ (2,384,339) Income (loss) from operations ​ 2,984,441 ​ (6,956) ​ (107,884) ​ (602,518) ​ 2,267,083 Other expenses ​ 86,810 ​ (30,215) ​ 327 ​ (1,229,950) ​ (1,173,028) Income (loss) before income taxes ​ 3,071,251 ​ (37,171) ​ (107,557) ​ (1,832,468) ​ 1,094,055 Provision for income taxes ​ (10,948) ​ — ​ (5,805) ​ — ​ (16,753) Net income (loss) from continuing operations ​ $ 3,060,303 ​ $ (37,171) ​ $ (113,362) ​ $ (1,832,468) ​ $ 1,077,302 ​ ​ ​ ​ ​ ​ ​ ​ ​ ​ ​ ​ ​ ​ ​ ​ ​ ​ ​ For the financial year ended September 30, 2019 ​ ​ ​ ​ ​ WFOE ​ ​ ​ ​ ​ ​ ​ ​ ​ ​ ​ Other ​ that is the ​ ​ ​ ​ ​ ​ ​ ​ ​ ​ ​ entities ​ primary ​ ​ ​ ​ ​ ​ ​ ​ ​ ​ ​ that are ​ beneficiary ​ VIE and its ​ ​ ​ ​ Consolidated ​ consolidated of the VIE subsidiaries FAMI total Revenues from continuing operations ​ $ 22,458,833 ​ $ — ​ $ 6,184,460 ​ $ — ​ $ 28,643,293 Cost of revenues from continuing operations ​ (18,608,671) ​ — ​ (4,955,420) ​ — ​ (23,564,091) Gross profit ​ 3,850,162 ​ — ​ 1,229,040 ​ — ​ 5,079,202 Operating expenses ​ (162,510) ​ (33,998) ​ (1,243,022) ​ (619,325) ​ (2,058,855) Income (loss) from operations ​ 3,687,652 ​ (33,998) ​ (13,982) ​ (619,325) ​ 3,020,347 Other expenses ​ (6,348) ​ (27) ​ (265) ​ (3,202,173) ​ (3,208,813) Income (loss) before income taxes ​ 3,681,304 ​ (34,025) ​ (14,247) ​ (3,821,498) ​ (188,466) Provision for income taxes ​ (29,427) ​ — ​ (386) ​ — ​ (29,813) Net income (loss) from continuing operations ​ $ 3,651,877 ​ $ (34,025) ​ $ (14,633) ​ $ (3,821,498) ​ $ (218,279) ​ ​ Note 2 — Summary of significant accounting policies (Continued) Consolidation of variable interest entities (Continued) The condensed consolidating table below disaggregated the Consolidated Statements of Cash Flows of the Company into FAMI, the VIE and its subsidiaries, the WFOE that is the primary beneficiary of the VIEs and an aggregation of other entities that are consolidated for the financial years ended September 30, 2021, 2020 and 2019. ​ ​ ​ ​ ​ ​ ​ ​ ​ ​ ​ ​ ​ ​ ​ ​ ​ ​ ​ For the financial year ended September 30, 2021 ​ ​ ​ ​ ​ WFOE ​ ​ ​ ​ ​ ​ ​ ​ ​ ​ ​ Other ​ that is the ​ ​ ​ ​ ​ ​ ​ ​ ​ ​ ​ entities ​ primary ​ ​ ​ ​ ​ ​ ​ ​ ​ ​ ​ that are ​ beneficiary of ​ VIE and its ​ ​ ​ ​ Consolidated ​ consolidated the VIE subsidiaries FAMI total Net cash provided by (used in) operating activities from continuing operations ​ $ 67,709,967 ​ $ 3,246,067 ​ $ (338,559) ​ $ (123,848,583) ​ $ (53,231,108) Net cash used in investing activities from continuing operations ​ (9,353,935) ​ (2,772,430) ​ (1,363) ​ — ​ (12,127,728) Net cash provided by (used in) financing activities from continuing operations ​ 144,197 ​ (616,095) ​ (1,232,191) ​ 124,369,377 ​ 122,665,288 Effect of exchange rate changes on cash and restricted cash ​ (506,653) ​ 258,485 ​ 94,714 ​ — ​ (153,454) Net increase (decrease) in cash and restricted cash ​ 57,993,576 ​ 116,027 ​ (1,477,399) ​ 520,794 ​ 57,152,998 Cash and restricted cash from continuing operations, beginning of year ​ 183,030 ​ 420 ​ 1,913,335 ​ 2,121 ​ 2,098,906 Cash and restricted cash from continuing operations, end of year ​ $ 58,176,606 ​ $ 116,447 ​ $ 435,936 ​ $ 522,915 ​ $ 59,251,904 ​ ​ ​ ​ ​ ​ ​ ​ ​ ​ ​ ​ ​ ​ ​ ​ ​ ​ ​ For the financial year ended September 30, 2020 ​ ​ ​ WFOE ​ ​ ​ ​ ​ ​ ​ ​ Other ​ that is the ​ ​ ​ ​ ​ ​ ​ ​ ​ ​ ​ entities ​ primary ​ ​ ​ ​ ​ ​ ​ ​ ​ ​ ​ that are ​ beneficiary of ​ VIE and its ​ ​ ​ ​ Consolidated ​ ​ consolidated ​ the VIE ​ subsidiaries ​ FAMI ​ total Net cash provided by (used in) operating activities from continuing operations ​ $ 57,809 ​ $ (560,411) ​ $ (1,629,913) ​ $ 304,897 ​ $ (1,827,618) Net cash used in investing activities from continuing operations ​ — ​ — ​ (82,195) ​ — ​ (82,195) Net cash provided by (used in) financing activities from continuing operations ​ 10,437 ​ 560,358 ​ 3,567,505 ​ (938,071) ​ 3,200,229 Effect of exchange rate changes on cash and restricted cash ​ 15,087 ​ 19 ​ 56,006 ​ — ​ 71,112 Net increase (decrease) in cash and restricted cash ​ 83,333 ​ (34) ​ 1,911,403 ​ (633,174) ​ 1,361,528 Cash and restricted cash from continuing operations, beginning of year ​ 99,697 ​ 454 ​ 1,932 ​ 635,295 ​ 737,378 Cash and restricted cash from continuing operations, end of year ​ $ 183,030 ​ $ 420 ​ $ 1,913,335 ​ $ 2,121 ​ $ 2,098,906 ​ ​ Note 2 — Summary of significant accounting policies (Continued) Consolidation of variable interest entities (Continued) ​ ​ ​ ​ ​ ​ ​ ​ ​ ​ ​ ​ ​ ​ ​ ​ ​ ​ ​ For the financial year ended September 30, 2019 ​ ​ ​ WFOE ​ ​ ​ ​ ​ ​ ​ ​ Other ​ that is the ​ ​ ​ ​ ​ ​ ​ ​ ​ ​ ​ entities ​ primary ​ ​ ​ ​ ​ ​ ​ ​ ​ ​ ​ that are ​ beneficiary of ​ VIE and its ​ ​ ​ ​ Consolidated ​ ​ consolidated ​ the VIE ​ subsidiaries ​ FAMI ​ total Net cash provided by (used in) operating activities from continuing operations ​ $ (4,761,687) ​ $ (27) ​ $ 31,661 ​ $ (6,666,754) ​ $ (11,396,807) Net cash used in investing activities from continuing operations ​ (9,493) ​ — ​ (46,928) ​ — ​ (56,421) Net cash provided by (used in) financing activities from continuing operations ​ — ​ — ​ — ​ 6,695,882 ​ 6,695,882 Effect of exchange rate changes on cash and restricted cash ​ 41,606 ​ (18) ​ (91) ​ — ​ 41,497 Net increase (decrease) in cash and restricted cash ​ (4,729,574) ​ (45) ​ (15,358) ​ 29,128 ​ (4,715,849) Cash and restricted cash from continuing operations, beginning of year ​ 4,829,271 ​ 499 ​ 17,290 ​ 606,167 ​ 5,453,227 Cash and restricted cash from continuing operations, end of year ​ $ 99,697 ​ $ 454 ​ $ 1,932 ​ $ 635,295 ​ $ 737,378 ​ Cash is transferred within the Company through the banking system in PRC. Under the VIE agreements, the Company intends to distribute 95% of VIE’s earnings after eliminating VIE’s accumulated losses and making appropriation of VIE’s after-tax net income into the statutory surplus reserve based on at least 10% of the after-tax net income determined in accordance with generally accepted accounting principles of the PRC. When there are retained earnings available for distribution, the distribution of VIE’s earnings will be through payment of service fees to Farmmi Agricultural, such service fee is subject to 6% value-added sales tax, other taxes of 12% which calculation is based on 6% value-added taxes and Farmmi Agricultural is subject to corporate income tax up to 25% for its net income. Under the VIE agreements, when there is a change of shareholder in VIE, amount owed by VIE to the Company should be first settled. The condensed consolidating table below quantified the transfer between FAMI, its subsidiaries, VIE and its subsidiaries, WFOE that is the primary beneficiary of the VIE and the investors for the years ended September 30, 2021, 2020 and 2019, respectively. These transfers were mainly for the purpose of providing working capital between FAMI, its subsidiaries, VIE and its subsidiaries and WFOE that is the primary beneficiary of the VIE. ​ ​ ​ ​ ​ ​ ​ ​ ​ ​ ​ ​ ​ ​ ​ ​ ​ ​ ​ For the year ended September 30, 2021 ​ ​ Transfer to ​ ​ ​ WFOE that ​ ​ ​ ​ ​ ​ ​ ​ ​ ​ ​ is the ​ ​ ​ ​ Other ​ ​ ​ ​ ​ ​ ​ ​ primary ​ VIE ​ entities ​ ​ ​ ​ ​ ​ ​ beneficiary ​ and its ​ that are ​ ​ ​ Transfer from ​ FAMI ​ of the VIE ​ subsidiaries ​ consolidated ​ Investors FAMI ​ ​ ​ $ — ​ $ 45,500 ​ $ 124,670,237 ​ $ — WFOE that is the primary beneficiary of the VIE ​ $ 1,668,758 ​ ​ $ — ​ $ 38,204,550 ​ $ — VIE and its subsidiaries ​ $ — ​ $ — ​ ​ $ 1,601,406 ​ $ — Other entities that are consolidated ​ $ 319,981 ​ $ 24,075,199 ​ $ 5,624,880 ​ ​ $ — ​ ​ Note 2 — Summary of significant accounting policies (Continued) Consolidation of variable interest entities (Continued) ​ ​ ​ ​ ​ ​ ​ ​ ​ ​ ​ ​ ​ ​ ​ ​ ​ ​ ​ For the year ended September 30, 2020 ​ ​ Transfer to ​ ​ WFOE that ​ ​ ​ ​ ​ ​ ​ ​ ​ ​ ​ is the ​ ​ ​ ​ Other ​ ​ ​ ​ ​ ​ ​ ​ primary ​ VIE ​ entities ​ ​ ​ ​ ​ ​ ​ ​ beneficiary ​ and its ​ that are ​ ​ ​ Transfer from ​ FAMI ​ of the VIE ​ subsidiaries ​ consolidated ​ Investors FAMI ​ ​ ​ ​ $ — ​ $ — ​ $ 400,960 ​ $ — WFOE that is the primary beneficiary of the VIE ​ $ — ​ ​ ​ ​ $ — ​ $ 1,812,810 ​ $ — VIE and its subsidiaries ​ $ — ​ $ — ​ ​ ​ ​ $ 2,199,053 ​ $ — Other entities that are consolidated ​ $ 394,742 ​ $ 1,832,576 ​ $ 770,216 ​ ​ ​ ​ $ — ​ ​ ​ ​ ​ ​ ​ ​ ​ ​ ​ ​ ​ ​ ​ ​ ​ ​ ​ For the year ended September 30, 2019 ​ ​ Transfer to ​ ​ ​ ​ ​ WFOE that ​ ​ ​ ​ ​ ​ ​ ​ ​ ​ ​ ​ ​ ​ is the ​ ​ ​ ​ Other ​ ​ ​ ​ ​ ​ ​ ​ primary ​ VIE ​ entities ​ ​ ​ ​ ​ ​ ​ ​ beneficiary ​ and its ​ that are ​ ​ ​ Transfer from FAMI ​ of the VIE subsidiaries consolidated Investors FAMI ​ ​ ​ ​ ​ — ​ ​ — ​ $ 600,000 ​ ​ — WFOE that is the primary beneficiary of the VIE ​ ​ — ​ ​ ​ ​ ​ — ​ $ 791,603 ​ ​ — VIE and its subsidiaries ​ ​ — ​ ​ — ​ ​ ​ ​ $ 5,620,368 ​ ​ — Other entities that are consolidated ​ $ 702 ​ $ 804,269 ​ ​ 218,232 ​ ​ ​ ​ ​ — ​</t>
        </is>
      </c>
    </row>
    <row r="6">
      <c r="A6" s="4" t="inlineStr">
        <is>
          <t>Use of estimates</t>
        </is>
      </c>
      <c r="B6" s="4" t="inlineStr">
        <is>
          <t>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 Significant items subject to such estimates and assumptions include allowance for doubtful accounts and advances to suppliers, the valuation of inventories, the useful lives of property, plant and equipment, the valuation of beneficial conversion feature of the convertible notes, valuation of the warrants and the valuation of deferred tax assets.</t>
        </is>
      </c>
    </row>
    <row r="7">
      <c r="A7" s="4" t="inlineStr">
        <is>
          <t>Cash</t>
        </is>
      </c>
      <c r="B7" s="4" t="inlineStr">
        <is>
          <t>Cash Cash includes currency on hand and deposits held by banks that can be added or withdrawn without limitation. All cash balances are in bank accounts in PRC. Cash maintained in banks within the People’s Republic of China of less than RMB0.5 million (equivalent to $77,599) per bank are covered by "deposit insurance regulation" promulgated by the State Council of the People’s Republic of China.</t>
        </is>
      </c>
    </row>
    <row r="8">
      <c r="A8" s="4" t="inlineStr">
        <is>
          <t>Restricted cash</t>
        </is>
      </c>
      <c r="B8" s="4" t="inlineStr">
        <is>
          <t>Restricted cash The Company adopted Accounting Standards Update (“ASU”) No. 2016-18, Statement of Cash Flows: Restricted Cash</t>
        </is>
      </c>
    </row>
    <row r="9">
      <c r="A9" s="4" t="inlineStr">
        <is>
          <t>Short-term deposit</t>
        </is>
      </c>
      <c r="B9" s="4" t="inlineStr">
        <is>
          <t>Short-term deposit Short-term deposit relates to fixed terms cash deposits with financial institutions with original maturities of more than three months and less than a year. As of September 30, 2021 and 2020, the Company had short-term deposit of $2,793,556 and nil, respectively at an interest rate 2% per annum with one year maturity on March 23, 2022.</t>
        </is>
      </c>
    </row>
    <row r="10">
      <c r="A10" s="4" t="inlineStr">
        <is>
          <t>Accounts receivable, net</t>
        </is>
      </c>
      <c r="B10" s="4" t="inlineStr">
        <is>
          <t>Accounts receivable, net 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 As of September 30, 2021 and 2020, allowance for doubtful accounts was $8,094 and $119,199, respectively.</t>
        </is>
      </c>
    </row>
    <row r="11">
      <c r="A11" s="4" t="inlineStr">
        <is>
          <t>Advances to suppliers, net</t>
        </is>
      </c>
      <c r="B11" s="4" t="inlineStr">
        <is>
          <t>Advances to suppliers, net Advances to suppliers represent prepayments made to ensure continuous high-quality supplies and favorable purchase prices for premium quality. These advances are directly related to the purchases of raw materials used to fulfill sales orders. The Company is required from time to time to make cash advances when placing its purchase orders. These advances are settled upon suppliers delivering raw materials to the Company when the transfer of ownership occurs. The Company reviews its advances to suppliers on a periodic basis and makes general and specific allowances when there is doubt as to the ability of a supplier to provide supplies to the Company or refund an advance. As of September 30, 2021 and 2020, allowance for doubtful accounts was nil and $723,655, respectively.</t>
        </is>
      </c>
    </row>
    <row r="12">
      <c r="A12" s="4" t="inlineStr">
        <is>
          <t>Inventory, net</t>
        </is>
      </c>
      <c r="B12" s="4" t="inlineStr">
        <is>
          <t>Inventory, net The Company values its inventories at the lower of cost, determined on a weighted average basis, or net realizable value. The Company reviews its inventories periodically to determine if any reserves are necessary for potential obsolescence or if the carrying value exceeds net realizable value. The Company recorded inventory reserve of nil and $18,442 as of September 30, 2021 and 2020, respectively.</t>
        </is>
      </c>
    </row>
    <row r="13">
      <c r="A13" s="4" t="inlineStr">
        <is>
          <t>Property, plant and equipment, net</t>
        </is>
      </c>
      <c r="B13" s="4" t="inlineStr">
        <is>
          <t>Property, plant and equipment, net Property, plant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 ​ ​ ​ Plant, machinery and equipment 5 – 10 years Transportation equipment 4 years Office equipment 3 – 5 years ​ Expenditures for maintenance and repairs, which do not materially extend the useful lives of the assets, are charged to expense as incurred. Expenditures for major renewals and betterments which substantially extend the useful life of assets are capitalized.</t>
        </is>
      </c>
    </row>
    <row r="14">
      <c r="A14" s="4" t="inlineStr">
        <is>
          <t>Intangible assets, net</t>
        </is>
      </c>
      <c r="B14" s="4" t="inlineStr">
        <is>
          <t>Intangible assets, net Intangible assets consist primarily of purchased software. Intangible assets are stated at cost less accumulated amortization, which are amortized using the straight-line method with the estimated useful lives of three years . Amortization expenses were $46,085 , $42,758 and $3,539 for the years ended September 30, 2021, 2020 and 2019, respectively. Estimated amortization expenses of the existing intangible assets for the next five years are $32,626 , $7,449 , nil , nil and nil for the years ending September 30, 2022, 2023, 2024, 2025 and 2026, respectively.</t>
        </is>
      </c>
    </row>
    <row r="15">
      <c r="A15" s="4" t="inlineStr">
        <is>
          <t>Impairment of long-lived assets</t>
        </is>
      </c>
      <c r="B15" s="4" t="inlineStr">
        <is>
          <t>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fiscal years ended September 30, 2021, 2020 and 2019.</t>
        </is>
      </c>
    </row>
    <row r="16">
      <c r="A16" s="4" t="inlineStr">
        <is>
          <t>Revenue recognition</t>
        </is>
      </c>
      <c r="B16" s="4" t="inlineStr">
        <is>
          <t>Revenue recognition The Company follows ASU 2014-09 Revenue from Contracts with Customers (“ASC Topic 606”). In accordance with ASC 606,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 The Company recognizes revenue when it transfers its goods and services to customers in an amount that reflects the consideration to which the Company expects to be entitled in such exchange. All of the Company’s contracts have a single performance obligation satisfied at a point in time and the transaction price is stated in the contract, usually as a price per ton. The Company’s contract liabilities primarily include advance from customers. As of September 30, 2021 and 2020, the contract liabilities are $12,177 and $1,160 , respectively, and included in other current liabilities on the consolidated balance sheets. For fiscal years ended September 30, 2021, 2020 and 2019, there was no revenue recognized from performance obligations related to prior periods. Refer to Note 16 — Segment reporting for details of revenue segregation.</t>
        </is>
      </c>
    </row>
    <row r="17">
      <c r="A17" s="4" t="inlineStr">
        <is>
          <t>Cost of revenues</t>
        </is>
      </c>
      <c r="B17" s="4" t="inlineStr">
        <is>
          <t>Cost of revenues Cost of revenues includes cost of raw materials purchased, inbound freight cost, cost of direct labor, depreciation expense and other overhead. Write-down of inventory for lower of cost or net realizable value adjustments is also recorded in cost of revenues.</t>
        </is>
      </c>
    </row>
    <row r="18">
      <c r="A18" s="4" t="inlineStr">
        <is>
          <t>Earnings (loss) per share</t>
        </is>
      </c>
      <c r="B18" s="4" t="inlineStr">
        <is>
          <t>Earnings (loss) per share The Company computes earnings (loss) per share (“EPS”) in accordance with ASC 260, Earnings per Share The component of basic and diluted EPS were as follows: ​ ​ ​ ​ ​ ​ ​ ​ ​ ​ ​ Year Ended September 30, 2021 2020 2019 Net income (loss) available for common shareholders (A) ​ $ 2,356,438 ​ $ 813,455 ​ $ (311,004) - Continuing operations ​ $ 2,407,790 ​ $ 1,077,302 ​ $ (218,279) - Discounted operations ​ $ (51,352) ​ $ (263,847) ​ $ (92,725) ​ ​ ​ ​ ​ ​ ​ ​ ​ ​ Weighted average number of ordinary shares (B) ​ ​ ​ ​ ​ ​ ​ ​ - Basic ​ ​ 102,842,495 ​ ​ 16,244,856 ​ ​ 12,183,847 - Diluted ​ ​ 104,455,189 ​ ​ 16,244,856 ​ ​ 12,183,847 ​ ​ ​ ​ ​ ​ ​ ​ ​ ​ Earnings (loss) per share - basic (A/B) ​ $ 0.02 ​ $ 0.05 ​ $ (0.03) - Continued operations ​ $ 0.02 ​ $ 0.07 ​ $ (0.02) - Discontinued operations ​ $ (0.00) ​ $ (0.02) ​ $ (0.01) ​ ​ ​ ​ ​ ​ ​ ​ ​ ​ Earnings (loss) per share - diluted (A/B) ​ $ 0.02 ​ $ 0.05 ​ $ (0.03) - Continued operations ​ $ 0.02 ​ $ 0.07 ​ $ (0.02) - Discontinued operations ​ $ (0.00) ​ $ (0.02) ​ $ (0.01)</t>
        </is>
      </c>
    </row>
    <row r="19">
      <c r="A19" s="4" t="inlineStr">
        <is>
          <t>Fair value of financial instruments</t>
        </is>
      </c>
      <c r="B19" s="4" t="inlineStr">
        <is>
          <t>Fair value of financial instruments The FASB ASC Topic 820, Fair Value Measu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restricted cash, accounts receivable, advances to suppliers, other current assets, accounts payable, due to related parties, operating lease liabilities –current, other current liabilities, short-term bank loans and bank acceptance notes payable approximate their recorded values due to their short-term maturities. The fair value of longer term long-term bank loan and operating lease liabilities approximate their recorded values as their stated interest rates approximate the rates currently available.</t>
        </is>
      </c>
    </row>
    <row r="20">
      <c r="A20" s="4" t="inlineStr">
        <is>
          <t>Beneficial conversion feature</t>
        </is>
      </c>
      <c r="B20" s="4" t="inlineStr">
        <is>
          <t>Beneficial conversion feature The Company evaluates the conversion feature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is due using the effective interest method. If the notes payable are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t>
        </is>
      </c>
    </row>
    <row r="21">
      <c r="A21" s="4" t="inlineStr">
        <is>
          <t>Debt issuance costs and debt discounts</t>
        </is>
      </c>
      <c r="B21" s="4" t="inlineStr">
        <is>
          <t>Debt issuance costs and debt discounts The Company may record debt issuanc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t>
        </is>
      </c>
    </row>
    <row r="22">
      <c r="A22" s="4" t="inlineStr">
        <is>
          <t>Concentrations of credit risk</t>
        </is>
      </c>
      <c r="B22" s="4" t="inlineStr">
        <is>
          <t>Concentrations of credit risk Financial instruments which potentially subject the Company to concentrations of credit risk consist principally of cash, accounts receivable and advances to suppliers. As of September 30, 2021 and 2020, $3,985,359 and $1,964,958 of the Company’s cash is maintained in banks within the People’s Republic of China of which deposits of RMB0.5 million (equivalent to $77,599) per bank are covered by “deposit insurance regulation” promulgated by the State Council of the People’s Republic of China. The Company has not experienced any losses in such accounts. A significant portion of the Company’s sales are credit sales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t>
        </is>
      </c>
    </row>
    <row r="23">
      <c r="A23" s="4" t="inlineStr">
        <is>
          <t>Comprehensive income (loss)</t>
        </is>
      </c>
      <c r="B23" s="4" t="inlineStr">
        <is>
          <t>Comprehensive income (loss) Comprehensive income (loss) consists of two components, net income (loss) and other comprehensive income (loss). Other comprehensive income (loss) refers to revenue, expenses, gains and losses that under U.S. GAAP are recorded as an element of stockholders’ equity but are excluded from net income (loss). Other comprehensive income (loss) consists of foreign currency translation adjustment from the Company not using the U.S. dollar as its functional currency.</t>
        </is>
      </c>
    </row>
    <row r="24">
      <c r="A24" s="4" t="inlineStr">
        <is>
          <t>Leases</t>
        </is>
      </c>
      <c r="B24" s="4" t="inlineStr">
        <is>
          <t>Leases The Company adopted ASU 2016-02, Leases ROU</t>
        </is>
      </c>
    </row>
    <row r="25">
      <c r="A25" s="4" t="inlineStr">
        <is>
          <t>Foreign currency translation</t>
        </is>
      </c>
      <c r="B25" s="4" t="inlineStr">
        <is>
          <t>Foreign currency translation The Company’s financial information is presented in U.S. dollars (“USD”). The functional currency of the Company is the Chinese Yuan Renminbi (“RMB”), the currency of PRC. An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consolidated financial statements of the Company have been translated into U.S. dollars in accordance with ASC 830, Foreign Currency Matters. The financial information is first prepared in RMB and then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loss)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exchange rates in effect as of September 30, 2021 and 2020 were RMB1 for $0.1552 and $0.1470, respectively. The average exchange rates for the years ended September 30, 2021, 2020 and 2019 were RMB1 for $0.1540, $0.1427 and $0.1454, respectively.</t>
        </is>
      </c>
    </row>
    <row r="26">
      <c r="A26" s="4" t="inlineStr">
        <is>
          <t>Shipping and handling expenses</t>
        </is>
      </c>
      <c r="B26" s="4" t="inlineStr">
        <is>
          <t>Shipping and handling expenses All shipping and handling costs are expensed as incurred and included in selling expenses. Total shipping and handling expenses were $235,956, $202,171 and $233,543 for the years ended September 30, 2021, 2020 and 2019, respectively.</t>
        </is>
      </c>
    </row>
    <row r="27">
      <c r="A27" s="4" t="inlineStr">
        <is>
          <t>Value added tax</t>
        </is>
      </c>
      <c r="B27" s="4" t="inlineStr">
        <is>
          <t>Value added tax The Company is generally subject to the value added tax (“VAT”) for selling merchandise, except for FLS Mushroom. Before May 1, 2018, the applicable VAT rate was 13% or 17% (depending on the type of goods involved) for products sold in PRC. After May 1, 2018, the Company is subject to a tax rate of 12% or 16%, and after April 1, 2019, the tax rate was further reduced to 9% or 13% based on the new Chinese tax law. Pursuant to approval issued by the State Administration of Taxation, FLS Mushroom’s and Nongyuan Network’s major operation can be classified as agriculture products and its revenue is exempt from VAT. The amount of VAT liability is determined by applying the applicable tax rate to the invoiced amount of goods sold (output VAT) less VAT paid on purchases made with the relevant supporting invoices (input VAT). Under the commercial practice of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authorities have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t>
        </is>
      </c>
    </row>
    <row r="28">
      <c r="A28" s="4" t="inlineStr">
        <is>
          <t>Income taxes</t>
        </is>
      </c>
      <c r="B28" s="4" t="inlineStr">
        <is>
          <t>Income taxes The Company is subject to the income tax laws of the PRC. No taxable income was generated outside the PRC for the years ended September 30, 2021, 2020 and 2019.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not be deductible in the future. ​ Note 2 — Summary of significant accounting policies (Continued) Income taxes (Continued)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September 30, 2021 and 2020. As of September 30, 2021, the tax years ended December 31, 2015 through December 31, 2019 for the Company’s PRC subsidiary remain open for statutory examination by PRC tax authorities.</t>
        </is>
      </c>
    </row>
    <row r="29">
      <c r="A29" s="4" t="inlineStr">
        <is>
          <t>Statement of Cash Flows</t>
        </is>
      </c>
      <c r="B29" s="4" t="inlineStr">
        <is>
          <t>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is>
      </c>
    </row>
    <row r="30">
      <c r="A30" s="4" t="inlineStr">
        <is>
          <t>Risks and uncertainties</t>
        </is>
      </c>
      <c r="B30" s="4" t="inlineStr">
        <is>
          <t xml:space="preserve">Risks and uncertainties The operations of the Company are located in PRC. Accordingly, the Company’s business, financial condition, and results of operations may be influenced by the political, economic, and legal environments in PRC, in addition to the general state of the PRC economy. The Company’s results may be adversely affected by changes in the political and social conditions in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 substantial part of the Company’s assets and liabilities are also denominated in RMB.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effect the remittance. The Company’s operating entities in PRC do not carry any business interruption insurance, product liability insurance or any other insurance policy except for a limited property insurance policy. As a result, the Company may incur uninsured losses, increasing the possibility that investors would lose their entire investment in the Company. The Company’s business, financial condition and results of operations may also be negatively impacted by risks related to natural disasters, extreme weather conditions, health epidemics and other catastrophic incidents, which could significantly disrupt the Company’s operations. In December 2019, a novel strain of coronavirus (“COVID-19”) was identified in Wuhan, China. On March 11, 2020, the World Health Organization declared COVID-19 a pandemic—the first pandemic caused by a coronavirus. The outbreak has reached more than 160 countries, resulting in the implementation of significant governmental measures, including lockdowns, closures, quarantines, and travel bans, intended to control the spread of the virus. The Chinese government has ordered quarantines, travel restrictions, and the temporary closure of stores and facilities. Companies are also taking precautions, such as requiring employees to work remotely, imposing travel restrictions and temporarily closing businesses. Because of the shelter-in-place orders and travel restrictions mandated by the Chinese government, the production and sales activities of the Company temporarily suspended during the end of January and February 2020, which adversely impacted the Company’s production and sales during that period. Although the production and sales have resumed at the end of March 2020, if COVID-19 further impacts its production and sales, the Company’s financial condition, results of operations, and cash flows could continue to be adversely affected. ​ Note 2 — Summary of significant accounting policies (Continued) Risks and uncertainties Consequently, the COVID-19 outbreak has adversely affected the Company’s business operations and condition and operating results for 2020, including but not limited to material negative impact on its total revenue, slower collection of accounts receivable and accrued allowance for bad debt, slower utilization of advances to suppliers and accrued allowance, and inventory allowance. The COVID-19 impact on the Company’s business operations and operating results for fiscal 2021 appears to be minimal and appears to be temporary. The Company will continue to monitor and modify the operating strategies. </t>
        </is>
      </c>
    </row>
    <row r="31">
      <c r="A31" s="4" t="inlineStr">
        <is>
          <t>Recent accounting pronouncements</t>
        </is>
      </c>
      <c r="B31" s="4" t="inlineStr">
        <is>
          <t>Recent accounting pronouncements The Company considers the applicability and impact of all ASUs. Management periodically reviews new accounting standards that are issued. In June 2016, the FASB issued ASU 2016-13, Financial Instruments-Credit Losses Codification Improvements to Topic 326, Financial Instruments — Credit Losses Codification Improvements to Topic 326, Financial Instruments — Credit Losses Derivatives and Hedging Financial Instruments Targeted Transition Relief In December 2019, the FASB issued ASU No. 2019-12, Income Taxes (Topic 740)—Simplifying the Accounting for Income Taxes In March 2020, the FASB issued ASU 2020-04, Reference Rate Reform, (Topic 848) In August 2020, the FASB issued ASU 2020-06, Debt—Debt with Conversion and Other Options (Subtopic 470-20) and Derivatives and Hedging—Contracts in Entity’s Own Equity (Subtopic 815-40): Accounting for Convertible Instruments and Contracts in an Entity’s Own Equity (ASU 2020-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 (Tables)</t>
        </is>
      </c>
      <c r="B1" s="2" t="inlineStr">
        <is>
          <t>12 Months Ended</t>
        </is>
      </c>
    </row>
    <row r="2">
      <c r="B2" s="2" t="inlineStr">
        <is>
          <t>Sep. 30, 2021</t>
        </is>
      </c>
    </row>
    <row r="3">
      <c r="A3" s="3" t="inlineStr">
        <is>
          <t>Organization and nature of business</t>
        </is>
      </c>
    </row>
    <row r="4">
      <c r="A4" s="4" t="inlineStr">
        <is>
          <t>Schedule of subsidiaries upon reorganization</t>
        </is>
      </c>
      <c r="B4" s="4" t="inlineStr">
        <is>
          <t>​ ​ ​ ​ ​ ​ ​ ​ ​ ​ ​ ​ Date of ​ Place of ​ % of ​ ​ Name of Entity Incorporation Incorporation Ownership Principal Activities FAMI ​ July 28, 2015 Cayman Parent Holding company Farmmi International ​ August 20, 2015 Hong Kong 100 Holding company Farmmi Enterprise ​ May 23, 2016 Zhejiang, China 100 Holding company Farmmi Technology ​ June 6, 2016 Zhejiang, China 100 Holding company Farmmi Agricultural ​ December 8, 2015 Zhejiang, China 100 Holding company FLS Mushroom ​ March 25, 2011 Zhejiang, China 100 Light processing and distribution of dried mushrooms Farmmi Food ​ December 26, 2017 Zhejiang, China 100 Dehydrating, further processing and distribution of edible fungus Nongyuan Network ​ July 7, 2016 Zhejiang, China 0 (VIE) Trading Farmmi E-Commerce ​ March 22, 2019 ​ Zhejiang, China ​ 100% ​ Technology development, technical services and technical consultation related to agricultural products Farmmi Biotech ​ April 7, 2021 ​ Zhejiang, China ​ 100% ​ Research and development of mushroom powder and mushroom extract Farmmi Ecology ​ April 25, 2021 ​ Zhejiang, China ​ 100% ​ Holding company Farmmi Supply Chain ​ May 11, 2021 ​ Zhejiang, China ​ 100% ​ Agricultural products supply chain Yitang Mediservice ​ September 7, 2021 ​ Zhejiang, China ​ Subsidiary of the VIE ​ Medical services Yiting Meditech ​ September 17, 2021 ​ Zhejiang, China ​ Subsidiary of the VIE ​ Medical technology Farmmi Health Development ​ September 17, 2021 ​ Zhejiang, China ​ 100% ​ Health development Farmmi Medical Health ​ September 18, 2021 ​ Zhejiang, China ​ 100% ​ Medical health Farmmi Holdings ​ September 18, 2021 ​ Zhejiang, China ​ 100% ​ Holding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Summary of significant accounting policies</t>
        </is>
      </c>
    </row>
    <row r="4">
      <c r="A4" s="4" t="inlineStr">
        <is>
          <t>Schedule of carrying amount of this variable interest entities of financials</t>
        </is>
      </c>
      <c r="B4" s="4" t="inlineStr">
        <is>
          <t>​ ​ ​ ​ ​ ​ ​ ​ ​ ​ ​ ​ ​ ​ ​ ​ ​ ​ ​ As of September 30, 2021 ​ ​ ​ ​ ​ WFOE ​ ​ ​ ​ ​ ​ ​ ​ ​ ​ ​ Other ​ that is the ​ ​ ​ ​ ​ ​ ​ ​ ​ ​ ​ entities ​ primary ​ ​ ​ ​ ​ ​ ​ ​ ​ ​ ​ that are ​ beneficiary of ​ VIE and its ​ ​ ​ ​ Consolidated ​ consolidated the VIE subsidiaries FAMI total Intercompany receivables ​ $ 10,263,832 ​ $ 16,147,194 ​ $ 582,137 ​ $ 134,585,007 ​ $ — Current assets excluding intercompany receivables ​ $ 141,332,281 ​ $ 6,658,940 ​ $ 6,666,318 ​ $ 647,997 ​ $ 155,305,536 Current assets ​ $ 151,596,113 ​ $ 22,806,134 ​ $ 7,248,455 ​ $ 135,233,004 ​ $ 155,305,536 Investment in subsidiaries ​ $ — ​ $ 9,016,979 ​ $ — ​ $ — ​ $ — Non-current assets excluding investment in subsidiaries ​ $ 10,126,547 ​ $ — ​ $ 254,818 ​ $ — ​ $ 10,381,365 Non-current assets ​ $ 10,126,547 ​ $ 9,016,979 ​ $ 254,818 ​ $ — ​ $ 10,381,365 Total assets ​ $ 161,722,660 ​ $ 31,823,113 ​ $ 7,503,273 ​ $ 135,233,004 ​ $ 165,686,901 Intercompany payables ​ $ 151,314,338 ​ $ 4,809,089 ​ $ 3,785,283 ​ $ 1,669,460 ​ $ — Current liabilities excluding intercompany payables ​ $ 1,682,220 ​ $ 1,415 ​ $ 2,408,191 ​ $ 54,600 ​ $ 4,146,426 Current liabilities ​ $ 152,996,558 ​ $ 4,810,504 ​ $ 6,193,474 ​ $ 1,724,060 ​ $ 4,146,426 Non-current liabilities ​ $ 691,808 ​ $ — ​ $ 56,249 ​ $ — ​ $ 748,057 Total liabilities ​ $ 153,688,366 ​ $ 4,810,504 ​ $ 6,249,723 ​ $ 1,724,060 ​ $ 4,894,483 Total shareholders’ equity (net assets) ​ $ 8,034,294 ​ $ 27,012,609 ​ $ 1,253,550 ​ $ 133,508,944 ​ $ 160,792,418 ​ ​ ​ ​ ​ ​ ​ ​ ​ ​ ​ ​ ​ ​ ​ ​ ​ ​ ​ As of September 30, 2020 ​ ​ ​ ​ ​ WFOE ​ ​ ​ ​ ​ ​ ​ ​ ​ ​ ​ Other ​ that is the ​ ​ ​ ​ ​ ​ ​ ​ ​ ​ ​ entities ​ primary ​ ​ ​ ​ ​ ​ ​ ​ ​ ​ ​ that are ​ beneficiary of ​ VIE and its ​ ​ ​ ​ Consolidated ​ consolidated the VIE subsidiaries FAMI total Intercompany receivables ​ $ 5,079,282 ​ $ 278,858 ​ $ 300,300 ​ $ 11,838,011 ​ $ — Current assets from continuing operations excluding intercompany receivables ​ $ 32,413,056 ​ $ 571,996 ​ $ 4,034,997 ​ $ 2,122 ​ $ 37,022,171 Current assets from continuing operations ​ $ 37,492,338 ​ $ 850,854 ​ $ 4,335,297 ​ $ 11,840,133 ​ $ 37,022,171 Investment in subsidiaries ​ $ — ​ $ 6,115,219 ​ $ — ​ $ — ​ $ — Non-current assets excluding investment in subsidiaries ​ $ 777,058 ​ $ — ​ $ 392,517 ​ $ — ​ $ — Non-current assets ​ $ 777,058 ​ $ 6,115,219 ​ $ 392,517 ​ $ — ​ $ 1,169,575 Total assets from continuing operations ​ $ 38,269,396 ​ $ 6,966,073 ​ $ 4,727,814 ​ $ 11,840,133 ​ $ 38,191,746 Intercompany payables ​ $ 12,417,169 ​ $ 3,429,447 ​ $ 375 ​ $ 1,649,460 ​ $ — Current liabilities excluding intercompany payables ​ $ 1,707,486 ​ $ 589,606 ​ $ 4,135,484 ​ $ 1,934,811 ​ $ 8,367,387 Current liabilities from continuing operations ​ $ 14,124,655 ​ $ 4,019,053 ​ $ 4,135,859 ​ $ 3,584,271 ​ $ 8,367,387 Non-current liabilities ​ $ 669,202 ​ $ — ​ $ — ​ $ — ​ $ 669,202 Total liabilities from continuing operations ​ $ 14,793,857 ​ $ 4,019,053 ​ $ 4,135,859 ​ $ 3,584,271 ​ $ 9,036,589 Total shareholders’ equity (net assets) ​ $ 23,475,539 ​ $ 2,947,020 ​ $ 591,955 ​ $ 8,255,862 ​ $ 29,155,157 ​ ​ ​ ​ ​ ​ ​ ​ ​ ​ ​ ​ ​ ​ ​ ​ ​ ​ ​ For the financial year ended September 30, 2021 ​ ​ ​ ​ ​ WFOE ​ ​ ​ ​ ​ ​ ​ ​ ​ ​ ​ Other ​ that is the ​ ​ ​ ​ ​ ​ ​ ​ ​ ​ ​ entities ​ primary ​ ​ ​ ​ ​ ​ ​ ​ ​ ​ ​ that are ​ beneficiary ​ VIE and its ​ ​ ​ ​ Consolidated ​ consolidated of the VIE subsidiaries FAMI total Revenues from continuing operations ​ $ 33,068,045 ​ $ 762,771 ​ $ 5,459,135 ​ $ — ​ $ 39,289,951 Cost of revenues from continuing operations ​ (28,847,801) ​ (742,933) ​ (4,589,936) ​ — ​ (34,180,670) Gross profit from continuing operations ​ 4,220,244 ​ 19,838 ​ 869,199 ​ — ​ 5,109,281 Operating expenses ​ 588,892 ​ (8,940) ​ (804,851) ​ (2,031,506) ​ (2,256,405) Income (loss) from operations ​ 4,809,136 ​ 10,898 ​ 64,348 ​ (2,031,506) ​ 2,852,876 Other expenses ​ (391,819) ​ (19,990) ​ (2,033) ​ (5,673) ​ (419,515) Income (loss) before income taxes ​ 4,417,317 ​ (9,092) ​ 62,315 ​ (2,037,179) ​ 2,433,361 Provision for income taxes ​ (8,085) ​ — ​ (17,486) ​ — ​ (25,571) Net income (loss) from continuing operations ​ $ 4,409,232 ​ $ (9,092) ​ $ 44,829 ​ $ (2,037,179) ​ $ 2,407,790 ​ ​ ​ ​ ​ ​ ​ ​ ​ ​ ​ ​ ​ ​ ​ ​ ​ ​ ​ For the financial year ended September 30, 2020 ​ ​ ​ ​ ​ WFOE ​ ​ ​ ​ ​ ​ ​ ​ ​ ​ ​ Other ​ that is the ​ ​ ​ ​ ​ ​ ​ ​ ​ ​ ​ entities ​ primary ​ ​ ​ ​ ​ ​ ​ ​ ​ ​ ​ that are ​ beneficiary ​ VIE and its ​ ​ ​ ​ Consolidated ​ consolidated of the VIE subsidiaries FAMI total Revenues from continuing operations ​ $ 23,805,109 ​ $ — ​ $ 4,558,854 ​ $ — ​ $ 28,363,963 Cost of revenues from continuing operations ​ (19,899,410) ​ — ​ (3,813,131) ​ — ​ (23,712,541) Gross profit ​ 3,905,699 ​ — ​ 745,723 ​ — ​ 4,651,422 Operating expenses ​ (921,258) ​ (6,956) ​ (853,607) ​ (602,518) ​ (2,384,339) Income (loss) from operations ​ 2,984,441 ​ (6,956) ​ (107,884) ​ (602,518) ​ 2,267,083 Other expenses ​ 86,810 ​ (30,215) ​ 327 ​ (1,229,950) ​ (1,173,028) Income (loss) before income taxes ​ 3,071,251 ​ (37,171) ​ (107,557) ​ (1,832,468) ​ 1,094,055 Provision for income taxes ​ (10,948) ​ — ​ (5,805) ​ — ​ (16,753) Net income (loss) from continuing operations ​ $ 3,060,303 ​ $ (37,171) ​ $ (113,362) ​ $ (1,832,468) ​ $ 1,077,302 ​ ​ ​ ​ ​ ​ ​ ​ ​ ​ ​ ​ ​ ​ ​ ​ ​ ​ ​ For the financial year ended September 30, 2019 ​ ​ ​ ​ ​ WFOE ​ ​ ​ ​ ​ ​ ​ ​ ​ ​ ​ Other ​ that is the ​ ​ ​ ​ ​ ​ ​ ​ ​ ​ ​ entities ​ primary ​ ​ ​ ​ ​ ​ ​ ​ ​ ​ ​ that are ​ beneficiary ​ VIE and its ​ ​ ​ ​ Consolidated ​ consolidated of the VIE subsidiaries FAMI total Revenues from continuing operations ​ $ 22,458,833 ​ $ — ​ $ 6,184,460 ​ $ — ​ $ 28,643,293 Cost of revenues from continuing operations ​ (18,608,671) ​ — ​ (4,955,420) ​ — ​ (23,564,091) Gross profit ​ 3,850,162 ​ — ​ 1,229,040 ​ — ​ 5,079,202 Operating expenses ​ (162,510) ​ (33,998) ​ (1,243,022) ​ (619,325) ​ (2,058,855) Income (loss) from operations ​ 3,687,652 ​ (33,998) ​ (13,982) ​ (619,325) ​ 3,020,347 Other expenses ​ (6,348) ​ (27) ​ (265) ​ (3,202,173) ​ (3,208,813) Income (loss) before income taxes ​ 3,681,304 ​ (34,025) ​ (14,247) ​ (3,821,498) ​ (188,466) Provision for income taxes ​ (29,427) ​ — ​ (386) ​ — ​ (29,813) Net income (loss) from continuing operations ​ $ 3,651,877 ​ $ (34,025) ​ $ (14,633) ​ $ (3,821,498) ​ $ (218,279) ​ ​ ​ ​ ​ ​ ​ ​ ​ ​ ​ ​ ​ ​ ​ ​ ​ ​ ​ For the financial year ended September 30, 2021 ​ ​ ​ ​ ​ WFOE ​ ​ ​ ​ ​ ​ ​ ​ ​ ​ ​ Other ​ that is the ​ ​ ​ ​ ​ ​ ​ ​ ​ ​ ​ entities ​ primary ​ ​ ​ ​ ​ ​ ​ ​ ​ ​ ​ that are ​ beneficiary of ​ VIE and its ​ ​ ​ ​ Consolidated ​ consolidated the VIE subsidiaries FAMI total Net cash provided by (used in) operating activities from continuing operations ​ $ 67,709,967 ​ $ 3,246,067 ​ $ (338,559) ​ $ (123,848,583) ​ $ (53,231,108) Net cash used in investing activities from continuing operations ​ (9,353,935) ​ (2,772,430) ​ (1,363) ​ — ​ (12,127,728) Net cash provided by (used in) financing activities from continuing operations ​ 144,197 ​ (616,095) ​ (1,232,191) ​ 124,369,377 ​ 122,665,288 Effect of exchange rate changes on cash and restricted cash ​ (506,653) ​ 258,485 ​ 94,714 ​ — ​ (153,454) Net increase (decrease) in cash and restricted cash ​ 57,993,576 ​ 116,027 ​ (1,477,399) ​ 520,794 ​ 57,152,998 Cash and restricted cash from continuing operations, beginning of year ​ 183,030 ​ 420 ​ 1,913,335 ​ 2,121 ​ 2,098,906 Cash and restricted cash from continuing operations, end of year ​ $ 58,176,606 ​ $ 116,447 ​ $ 435,936 ​ $ 522,915 ​ $ 59,251,904 ​ ​ ​ ​ ​ ​ ​ ​ ​ ​ ​ ​ ​ ​ ​ ​ ​ ​ ​ For the financial year ended September 30, 2020 ​ ​ ​ WFOE ​ ​ ​ ​ ​ ​ ​ ​ Other ​ that is the ​ ​ ​ ​ ​ ​ ​ ​ ​ ​ ​ entities ​ primary ​ ​ ​ ​ ​ ​ ​ ​ ​ ​ ​ that are ​ beneficiary of ​ VIE and its ​ ​ ​ ​ Consolidated ​ ​ consolidated ​ the VIE ​ subsidiaries ​ FAMI ​ total Net cash provided by (used in) operating activities from continuing operations ​ $ 57,809 ​ $ (560,411) ​ $ (1,629,913) ​ $ 304,897 ​ $ (1,827,618) Net cash used in investing activities from continuing operations ​ — ​ — ​ (82,195) ​ — ​ (82,195) Net cash provided by (used in) financing activities from continuing operations ​ 10,437 ​ 560,358 ​ 3,567,505 ​ (938,071) ​ 3,200,229 Effect of exchange rate changes on cash and restricted cash ​ 15,087 ​ 19 ​ 56,006 ​ — ​ 71,112 Net increase (decrease) in cash and restricted cash ​ 83,333 ​ (34) ​ 1,911,403 ​ (633,174) ​ 1,361,528 Cash and restricted cash from continuing operations, beginning of year ​ 99,697 ​ 454 ​ 1,932 ​ 635,295 ​ 737,378 Cash and restricted cash from continuing operations, end of year ​ $ 183,030 ​ $ 420 ​ $ 1,913,335 ​ $ 2,121 ​ $ 2,098,906 ​ ​ ​ ​ ​ ​ ​ ​ ​ ​ ​ ​ ​ ​ ​ ​ ​ ​ ​ For the financial year ended September 30, 2019 ​ ​ ​ WFOE ​ ​ ​ ​ ​ ​ ​ ​ Other ​ that is the ​ ​ ​ ​ ​ ​ ​ ​ ​ ​ ​ entities ​ primary ​ ​ ​ ​ ​ ​ ​ ​ ​ ​ ​ that are ​ beneficiary of ​ VIE and its ​ ​ ​ ​ Consolidated ​ ​ consolidated ​ the VIE ​ subsidiaries ​ FAMI ​ total Net cash provided by (used in) operating activities from continuing operations ​ $ (4,761,687) ​ $ (27) ​ $ 31,661 ​ $ (6,666,754) ​ $ (11,396,807) Net cash used in investing activities from continuing operations ​ (9,493) ​ — ​ (46,928) ​ — ​ (56,421) Net cash provided by (used in) financing activities from continuing operations ​ — ​ — ​ — ​ 6,695,882 ​ 6,695,882 Effect of exchange rate changes on cash and restricted cash ​ 41,606 ​ (18) ​ (91) ​ — ​ 41,497 Net increase (decrease) in cash and restricted cash ​ (4,729,574) ​ (45) ​ (15,358) ​ 29,128 ​ (4,715,849) Cash and restricted cash from continuing operations, beginning of year ​ 4,829,271 ​ 499 ​ 17,290 ​ 606,167 ​ 5,453,227 Cash and restricted cash from continuing operations, end of year ​ $ 99,697 ​ $ 454 ​ $ 1,932 ​ $ 635,295 ​ $ 737,378 ​ ​ ​ ​ ​ ​ ​ ​ ​ ​ ​ ​ ​ ​ ​ ​ ​ ​ ​ For the year ended September 30, 2021 ​ ​ Transfer to ​ ​ ​ WFOE that ​ ​ ​ ​ ​ ​ ​ ​ ​ ​ ​ is the ​ ​ ​ ​ Other ​ ​ ​ ​ ​ ​ ​ ​ primary ​ VIE ​ entities ​ ​ ​ ​ ​ ​ ​ beneficiary ​ and its ​ that are ​ ​ ​ Transfer from ​ FAMI ​ of the VIE ​ subsidiaries ​ consolidated ​ Investors FAMI ​ ​ ​ $ — ​ $ 45,500 ​ $ 124,670,237 ​ $ — WFOE that is the primary beneficiary of the VIE ​ $ 1,668,758 ​ ​ $ — ​ $ 38,204,550 ​ $ — VIE and its subsidiaries ​ $ — ​ $ — ​ ​ $ 1,601,406 ​ $ — Other entities that are consolidated ​ $ 319,981 ​ $ 24,075,199 ​ $ 5,624,880 ​ ​ $ — ​ ​ ​ ​ ​ ​ ​ ​ ​ ​ ​ ​ ​ ​ ​ ​ ​ ​ ​ For the year ended September 30, 2020 ​ ​ Transfer to ​ ​ WFOE that ​ ​ ​ ​ ​ ​ ​ ​ ​ ​ ​ is the ​ ​ ​ ​ Other ​ ​ ​ ​ ​ ​ ​ ​ primary ​ VIE ​ entities ​ ​ ​ ​ ​ ​ ​ ​ beneficiary ​ and its ​ that are ​ ​ ​ Transfer from ​ FAMI ​ of the VIE ​ subsidiaries ​ consolidated ​ Investors FAMI ​ ​ ​ ​ $ — ​ $ — ​ $ 400,960 ​ $ — WFOE that is the primary beneficiary of the VIE ​ $ — ​ ​ ​ ​ $ — ​ $ 1,812,810 ​ $ — VIE and its subsidiaries ​ $ — ​ $ — ​ ​ ​ ​ $ 2,199,053 ​ $ — Other entities that are consolidated ​ $ 394,742 ​ $ 1,832,576 ​ $ 770,216 ​ ​ ​ ​ $ — ​ ​ ​ ​ ​ ​ ​ ​ ​ ​ ​ ​ ​ ​ ​ ​ ​ ​ ​ For the year ended September 30, 2019 ​ ​ Transfer to ​ ​ ​ ​ ​ WFOE that ​ ​ ​ ​ ​ ​ ​ ​ ​ ​ ​ ​ ​ ​ is the ​ ​ ​ ​ Other ​ ​ ​ ​ ​ ​ ​ ​ primary ​ VIE ​ entities ​ ​ ​ ​ ​ ​ ​ ​ beneficiary ​ and its ​ that are ​ ​ ​ Transfer from FAMI ​ of the VIE subsidiaries consolidated Investors FAMI ​ ​ ​ ​ ​ — ​ ​ — ​ $ 600,000 ​ ​ — WFOE that is the primary beneficiary of the VIE ​ ​ — ​ ​ ​ ​ ​ — ​ $ 791,603 ​ ​ — VIE and its subsidiaries ​ ​ — ​ ​ — ​ ​ ​ ​ $ 5,620,368 ​ ​ — Other entities that are consolidated ​ $ 702 ​ $ 804,269 ​ ​ 218,232 ​ ​ ​ ​ ​ —</t>
        </is>
      </c>
    </row>
    <row r="5">
      <c r="A5" s="4" t="inlineStr">
        <is>
          <t>Schedule of useful lives of property, plant and equipment, net</t>
        </is>
      </c>
      <c r="B5" s="4" t="inlineStr">
        <is>
          <t>​ ​ ​ ​ Plant, machinery and equipment 5 – 10 years Transportation equipment 4 years Office equipment 3 – 5 years</t>
        </is>
      </c>
    </row>
    <row r="6">
      <c r="A6" s="4" t="inlineStr">
        <is>
          <t>Summary of component of basic and diluted EPS</t>
        </is>
      </c>
      <c r="B6" s="4" t="inlineStr">
        <is>
          <t>​ ​ ​ ​ ​ ​ ​ ​ ​ ​ ​ Year Ended September 30, 2021 2020 2019 Net income (loss) available for common shareholders (A) ​ $ 2,356,438 ​ $ 813,455 ​ $ (311,004) - Continuing operations ​ $ 2,407,790 ​ $ 1,077,302 ​ $ (218,279) - Discounted operations ​ $ (51,352) ​ $ (263,847) ​ $ (92,725) ​ ​ ​ ​ ​ ​ ​ ​ ​ ​ Weighted average number of ordinary shares (B) ​ ​ ​ ​ ​ ​ ​ ​ - Basic ​ ​ 102,842,495 ​ ​ 16,244,856 ​ ​ 12,183,847 - Diluted ​ ​ 104,455,189 ​ ​ 16,244,856 ​ ​ 12,183,847 ​ ​ ​ ​ ​ ​ ​ ​ ​ ​ Earnings (loss) per share - basic (A/B) ​ $ 0.02 ​ $ 0.05 ​ $ (0.03) - Continued operations ​ $ 0.02 ​ $ 0.07 ​ $ (0.02) - Discontinued operations ​ $ (0.00) ​ $ (0.02) ​ $ (0.01) ​ ​ ​ ​ ​ ​ ​ ​ ​ ​ Earnings (loss) per share - diluted (A/B) ​ $ 0.02 ​ $ 0.05 ​ $ (0.03) - Continued operations ​ $ 0.02 ​ $ 0.07 ​ $ (0.02) - Discontinued operations ​ $ (0.00) ​ $ (0.02) ​ $ (0.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 - $ / shares</t>
        </is>
      </c>
      <c r="B1" s="2" t="inlineStr">
        <is>
          <t>Sep. 30, 2021</t>
        </is>
      </c>
      <c r="C1" s="2" t="inlineStr">
        <is>
          <t>Jul. 22, 2021</t>
        </is>
      </c>
      <c r="D1" s="2" t="inlineStr">
        <is>
          <t>Jul. 21, 2021</t>
        </is>
      </c>
      <c r="E1" s="2" t="inlineStr">
        <is>
          <t>Sep. 30, 2020</t>
        </is>
      </c>
      <c r="F1" s="2" t="inlineStr">
        <is>
          <t>Sep. 12, 2020</t>
        </is>
      </c>
      <c r="G1" s="2" t="inlineStr">
        <is>
          <t>Sep. 11, 2020</t>
        </is>
      </c>
    </row>
    <row r="2">
      <c r="A2" s="3" t="inlineStr">
        <is>
          <t>Consolidated Balance Sheets</t>
        </is>
      </c>
    </row>
    <row r="3">
      <c r="A3" s="4" t="inlineStr">
        <is>
          <t>Common stock, par or stated value per share (in dollars per share)</t>
        </is>
      </c>
      <c r="B3" s="7" t="n">
        <v>0.001</v>
      </c>
      <c r="C3" s="7" t="n">
        <v>0.001</v>
      </c>
      <c r="D3" s="7" t="n">
        <v>0.001</v>
      </c>
      <c r="F3" s="7" t="n">
        <v>0.001</v>
      </c>
      <c r="G3" s="7" t="n">
        <v>0.001</v>
      </c>
    </row>
    <row r="4">
      <c r="A4" s="4" t="inlineStr">
        <is>
          <t>Common stock, shares authorized</t>
        </is>
      </c>
      <c r="B4" s="5" t="n">
        <v>600000000</v>
      </c>
      <c r="C4" s="5" t="n">
        <v>600000000</v>
      </c>
      <c r="D4" s="5" t="n">
        <v>200000000</v>
      </c>
      <c r="F4" s="5" t="n">
        <v>200000000</v>
      </c>
      <c r="G4" s="5" t="n">
        <v>20000000</v>
      </c>
    </row>
    <row r="5">
      <c r="A5" s="4" t="inlineStr">
        <is>
          <t>Common stock, shares, issued</t>
        </is>
      </c>
      <c r="B5" s="5" t="n">
        <v>557780383</v>
      </c>
      <c r="E5" s="5" t="n">
        <v>20517703</v>
      </c>
    </row>
    <row r="6">
      <c r="A6" s="4" t="inlineStr">
        <is>
          <t>Common stock, shares, outstanding</t>
        </is>
      </c>
      <c r="B6" s="5" t="n">
        <v>557780383</v>
      </c>
      <c r="E6" s="5" t="n">
        <v>205177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Sep. 30, 2021</t>
        </is>
      </c>
    </row>
    <row r="3">
      <c r="A3" s="3" t="inlineStr">
        <is>
          <t>Accounts receivable, net</t>
        </is>
      </c>
    </row>
    <row r="4">
      <c r="A4" s="4" t="inlineStr">
        <is>
          <t>Schedule of accounts receivable</t>
        </is>
      </c>
      <c r="B4" s="4" t="inlineStr">
        <is>
          <t>​ ​ ​ ​ ​ ​ ​ ​ ​ As of As of ​ ​ September 30, ​ September 30, ​ 2021 2020 Accounts receivable - trade ​ $ 24,481,363 ​ $ 10,612,268 Accounts receivable - related party ​ 49 ​ — Accounts receivable ​ ​ 24,481,412 ​ ​ 10,612,268 Less: allowance for doubtful accounts ​ ​ (8,094) ​ ​ (119,199) Accounts receivable ​ $ 24,473,318 ​ $ 10,493,0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vances to suppliers, net (Tables)</t>
        </is>
      </c>
      <c r="B1" s="2" t="inlineStr">
        <is>
          <t>12 Months Ended</t>
        </is>
      </c>
    </row>
    <row r="2">
      <c r="B2" s="2" t="inlineStr">
        <is>
          <t>Sep. 30, 2021</t>
        </is>
      </c>
    </row>
    <row r="3">
      <c r="A3" s="3" t="inlineStr">
        <is>
          <t>Advances to suppliers, net</t>
        </is>
      </c>
    </row>
    <row r="4">
      <c r="A4" s="4" t="inlineStr">
        <is>
          <t>Schedule of advance to suppliers</t>
        </is>
      </c>
      <c r="B4" s="4" t="inlineStr">
        <is>
          <t>​ ​ ​ ​ ​ ​ ​ ​ ​ As of As of ​ ​ September 30, ​ September 30, ​ ​ 2021 ​ 2020 Beginning balance ​ $ 24,074,122 ​ $ 13,994,091 Increased during the year ​ 88,407,729 ​ 40,371,429 Less: utilized during the year ​ (47,418,080) ​ (31,256,382) Exchange rate difference ​ ​ 1,654,861 ​ ​ 964,984 Sub-total ​ ​ 66,718,632 ​ ​ 24,074,122 Less: allowance for doubtful accounts ​ ​ — ​ ​ (723,655) Ending balance ​ $ 66,718,632 ​ $ 23,350,4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net (Tables)</t>
        </is>
      </c>
      <c r="B1" s="2" t="inlineStr">
        <is>
          <t>12 Months Ended</t>
        </is>
      </c>
    </row>
    <row r="2">
      <c r="B2" s="2" t="inlineStr">
        <is>
          <t>Sep. 30, 2021</t>
        </is>
      </c>
    </row>
    <row r="3">
      <c r="A3" s="3" t="inlineStr">
        <is>
          <t>Inventory, net.</t>
        </is>
      </c>
    </row>
    <row r="4">
      <c r="A4" s="4" t="inlineStr">
        <is>
          <t>Schedule of inventory</t>
        </is>
      </c>
      <c r="B4" s="4" t="inlineStr">
        <is>
          <t>​ ​ ​ ​ ​ ​ ​ ​ ​ As of As of ​ ​ September 30, ​ September 30, ​ ​ 2021 ​ 2020 Raw materials ​ $ 1,070,837 ​ $ 132,393 Packaging materials ​ 56,723 ​ 9,941 Finished goods ​ ​ 243,980 ​ ​ — Inventories ​ ​ 1,371,540 ​ ​ 142,334 Less: allowance for inventory reserve ​ — ​ (18,442) Total ​ $ 1,371,540 ​ $ 123,8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Sep. 30, 2021</t>
        </is>
      </c>
    </row>
    <row r="3">
      <c r="A3" s="3" t="inlineStr">
        <is>
          <t>Property, plant and equipment, net.</t>
        </is>
      </c>
    </row>
    <row r="4">
      <c r="A4" s="4" t="inlineStr">
        <is>
          <t>Schedule of property, plant and equipment, stated at cost less accumulated depreciation</t>
        </is>
      </c>
      <c r="B4" s="4" t="inlineStr">
        <is>
          <t>​ ​ ​ ​ ​ ​ ​ ​ ​ ​ As of ​ As of ​ September 30, September 30, ​ ​ 2021 ​ 2020 Plant, machinery and equipment ​ $ 70,113 ​ $ 12,351 Transportation equipment ​ 54,362 ​ 51,450 Office equipment ​ 21,474 ​ 16,711 Sub-total ​ 145,949 ​ 80,512 Accumulated depreciation ​ (66,467) ​ (41,643) Total ​ $ 79,482 ​ $ 38,8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Tables)</t>
        </is>
      </c>
      <c r="B1" s="2" t="inlineStr">
        <is>
          <t>12 Months Ended</t>
        </is>
      </c>
    </row>
    <row r="2">
      <c r="B2" s="2" t="inlineStr">
        <is>
          <t>Sep. 30, 2021</t>
        </is>
      </c>
    </row>
    <row r="3">
      <c r="A3" s="3" t="inlineStr">
        <is>
          <t>Loans</t>
        </is>
      </c>
    </row>
    <row r="4">
      <c r="A4" s="4" t="inlineStr">
        <is>
          <t>Schedule of short-term and long-term loans</t>
        </is>
      </c>
      <c r="B4" s="4" t="inlineStr">
        <is>
          <t>​ ​ ​ ​ ​ ​ ​ ​ ​ As of As of ​ ​ September 30, ​ September 30, ​ ​ 2021 ​ 2020 Short-term loans ​ ​ ​ ​ ​ ​ Zhejiang Mintai Commercial Bank (Hangzhou Branch) (1) ​ $ 2,172,766 ​ ​ — Hangzhou United Rural Commercial Bank Co., Ltd. (2) ​ ​ — ​ $ 588,000 Total short-term loans ​ 2,172,766 ​ 588,000 ​ ​ ​ ​ ​ ​ ​ Long-term loan ​ ​ ​ ​ ​ ​ China Resources Shenzhen Investment Trust Co., Ltd. (3) ​ ​ 142,264 ​ ​ — Total short-term and long-term loans ​ $ 2,315,030 ​ $ 588,000 (1) The loan in the amount of RMB 14 million (equivalent of approximately $2.17 million ) from Zhejiang Mintai Commercial Bank (Hangzhou Branch), was facilitated on August 5, 2021 through Nongyuan, a subsidiary of the Company, as working capital for nine months, with the original maturity of July 5, 2022 at an annual effective interest rate of 7.056% . The loan is guaranteed by Ci Ge Ma Holdings (Hangzhou) Co., Ltd., and Aijiang Wang and is secured by a real property owned by Xinyang Wang, the 100% shareholder of Nongyuan Network. (2) The loan in the amount of RMB 4 million (equivalent of approximately $0.59 million) from Hangzhou United Rural Commercial Bank Co., Ltd., was facilitated on November 13, 2019 through Farmmi Agricultural, a subsidiary of the Company, as working capital for one year, with the maturity date of November 12, 2020 at an annual effective interest rate of 6.09% . At maturity date, RMB 0.6 million (equivalent of approximately $88,200) was repaid, the remaining balance of RMB 3.4 million (equivalent of approximately $499,800) was extended to May 10, 2021 at an annual effective interest rate of 6.09% . This loan was fully repaid on May 8, 2021. The loan was secured by an office property and land use right owned by Zhejiang Tantech Bamboo Technology Co., Ltd., a related party of the Company, of which valued at RMB6.85 million (equivalent of approximately $1 million). Note 8 — Loans (Continued) (3) The revolving loan in the amount of RMB 1 million (equivalent of approximately $155,198 ) from China Resources Shenzhen Investment Trust Co., Ltd., was facilitated on April 30, 2021 through Farmmi Food, a subsidiary of the Company, as working capital for two years, with the original maturity of April 28, 2023 at an annual effective interest rate of 10.8% . As of September 30, 2021, the outstanding amount of the revolving loan was RMB 0.9 million (approximately $142,264 ). This revolving loan is guaranteed by a related party, Mr. Dehong Zhang, a legal representative of Farmmi Fo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12 Months Ended</t>
        </is>
      </c>
    </row>
    <row r="2">
      <c r="B2" s="2" t="inlineStr">
        <is>
          <t>Sep. 30, 2021</t>
        </is>
      </c>
    </row>
    <row r="3">
      <c r="A3" s="3" t="inlineStr">
        <is>
          <t>Related party transactions</t>
        </is>
      </c>
    </row>
    <row r="4">
      <c r="A4" s="4" t="inlineStr">
        <is>
          <t>Schedule of relationship and the nature of related party transactions</t>
        </is>
      </c>
      <c r="B4" s="4" t="inlineStr">
        <is>
          <t>​ ​ ​ ​ ​ ​ Name of related Party Relationship to the Company Nature of transactions Forasen Group Co., Ltd. ("Forasen Group") Owned by Mr Zhengyu Wang, the Chairman of Board of Directors of the Company Purchases from the Company; leases factory building to the Company; provides the real property and land use right as additional security for a bank loan. Zhejiang Tantech Bamboo Technology Co., Ltd. Under common control of Mr Zhengyu Wang and Ms Yefang Zhang, CEO of the Company Lease factory building to the Company; purchases from the Company; provide guarantee for the Company's short-term loan; provide an office property and land use right as additional security for the Company's short-term bank loan. Hangzhou Forasen Energy Technology Co., Ltd. ​ Controlled by Mr Zhengyu Wang ​ Purchase from the Company. Zhejiang Forasen Asset Management Co., Ltd. ​ Controlled by Mr. Zhengyu Wang and CEO Ms. Yefang Zhang ​ Purchase from the Company Hangzhou Forasen Technology Co., Ltd ​ Controlled by Mr. Zhengyu Wang ​ Sublease of office space from the Company. FarmNet Limited ​ Controlled by CEO Ms. Yefang Zhang ​ Advances to the Company Yefang Zhang ​ CEO of the Company ​ Provide a working capital loan. Xinyang Wang ​ Shareholder of Nongyuan Network ​ Provide the real property and land use right as additional security for the issuance of bank acceptance notes by Nongyuan Network. Provide a real property as additional security for a short-term bank. Dehong Zhang ​ CEO of the Company, Yefang Zhang's brother ​ Provide a guarantee as an additional security for a revolving loan. Zhejiang Forasen Zhutan Co., Ltd. ​ Controlled by CEO Ms. Yefang Zhang ​ Purchase from the Company. Hangzhou Xinying Industrial Co., Ltd. ​ Controlled by Mr. Zhengyu Wang and CEO Ms. Yefang Zhang ​ Purchase from the Company. Hangzhou Carbon Technology Co., Ltd. Controlled by CEO Ms. Yefang Zhang Purchase from the Company. Shenzhen Daliniu New Energy Car Rental Co., Ltd A subsidiary of non-controlling interest Purchase from the Company.</t>
        </is>
      </c>
    </row>
    <row r="5">
      <c r="A5" s="4" t="inlineStr">
        <is>
          <t>Schedule of due to related parties</t>
        </is>
      </c>
      <c r="B5" s="4" t="inlineStr">
        <is>
          <t>​ ​ ​ ​ ​ ​ ​ ​ ​ As of As of ​ ​ September 30, ​ September 30, ​ ​ 2021 ​ 2020 Yefang Zhang ​ $ — ​ $ 1,714,811 Farmnet ​ ​ 54,600 ​ ​ — Zhejiang Tantech Bamboo Technology Co., Ltd. ​ 3,032 ​ — Total ​ $ 57,632 ​ $ 1,714,8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Sep. 30, 2021</t>
        </is>
      </c>
    </row>
    <row r="3">
      <c r="A3" s="3" t="inlineStr">
        <is>
          <t>Equity</t>
        </is>
      </c>
    </row>
    <row r="4">
      <c r="A4" s="4" t="inlineStr">
        <is>
          <t>Schedule of noncontrolling interest</t>
        </is>
      </c>
      <c r="B4" s="4" t="inlineStr">
        <is>
          <t>​ ​ ​ ​ ​ ​ ​ ​ ​ As of As of ​ ​ September 30, ​ September 30, ​ ​ 2021 ​ 2020 Paid-in capital ​ $ 107,461 ​ $ 107,461 Additional paid-in capital ​ 807,953 ​ 807,953 Foreign currency translation gain (loss) attributed to noncontrolling interest ​ 14,588 ​ (33,828) Net loss attributed to noncontrolling interest ​ (13,496) ​ (11,520) Total noncontrolling interest ​ $ 916,506 ​ $ 869,981</t>
        </is>
      </c>
    </row>
    <row r="5">
      <c r="A5" s="4" t="inlineStr">
        <is>
          <t>Summary of outstanding warrants</t>
        </is>
      </c>
      <c r="B5" s="4" t="inlineStr">
        <is>
          <t>​ ​ ​ ​ ​ ​ ​ ​ ​ ​ ​ ​ ​ ​ ​ ​ ​ ​ ​ ​ ​ ​ Weighted ​ ​ ​ ​ Weighted ​ ​ ​ ​ average ​ ​ Number ​ average ​ Total ​ remaining ​ ​ of ​ exercise ​ intrinsic ​ contractual ​ warrants price value life (in years) Outstanding as of September 30, 2019 919,808 ​ $ 6.62 ​ $ 1,232,543- 3.1 Issued 692,886 ​ $ 2.00 ​ 455,365 2.6 Outstanding as of September 30, 2020 1,612,694 ​ $ 2.00 ​ 1,059,862 2.1 Issued 275,150,000 ​ $ 0.0001 ​ 127,229,360 — Exercised (275,150,000) ​ $ 0.0001 ​ (127,229,360) — Outstanding as of September 30, 2021 1,612,694 ​ $ 0.22 ​ $ 391,078 1.1 Warrants exercisable as of September 30, 2021 1,612,694 ​ $ 0.22 ​ $ 391,078 1.1</t>
        </is>
      </c>
    </row>
    <row r="6">
      <c r="A6" s="4" t="inlineStr">
        <is>
          <t>Schedule of fair value of the warrants has been estimated using Black-Scholes option pricing model</t>
        </is>
      </c>
      <c r="B6" s="4" t="inlineStr">
        <is>
          <t>​ ​ ​ ​ ​ ​ ​ ​ ​ ​ ​ ​ ​ ​ ​ ​ ​ ​ ​ ​ ​ ​ ​ ​ ​ For the Years Ended September 30, ​ ​ 2021 2020 2019 ​ Exercise price ​ $ 0.22 ​ - $ 0.30 ​ $ 2.00 ​ - $ 7.183 ​ $ 6.53 - $ 7.183 ​ Stock Price ​ $ 0.21 ​ - $ 1.08 ​ $ 0.68 ​ - $ 0.72 ​ ​ ​ ​ $ 5.50 ​ Term (in years) ​ 1.14 ​ - ​ 1.59 ​ 2.31 ​ - ​ 2.64 ​ ​ ​ ​ 4.00 ​ Volatility ​ 108.36 % - ​ 146.04 % 99.55 % - ​ 113.25 % ​ ​ ​ 72.57 % Risk-free interest rate ​ 0.06 % - ​ 0.14 % 0.16 % - ​ 0.58 % ​ ​ ​ 2.94 % Dividend yield ​ ​ ​ ​ ​ — ​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Taxes (Tables)</t>
        </is>
      </c>
      <c r="B1" s="2" t="inlineStr">
        <is>
          <t>12 Months Ended</t>
        </is>
      </c>
    </row>
    <row r="2">
      <c r="B2" s="2" t="inlineStr">
        <is>
          <t>Sep. 30, 2021</t>
        </is>
      </c>
    </row>
    <row r="3">
      <c r="A3" s="3" t="inlineStr">
        <is>
          <t>Taxes</t>
        </is>
      </c>
    </row>
    <row r="4">
      <c r="A4" s="4" t="inlineStr">
        <is>
          <t>Schedule of effective tax rates</t>
        </is>
      </c>
      <c r="B4" s="4" t="inlineStr">
        <is>
          <t>​ ​ ​ ​ ​ ​ ​ ​ ​ ​ ​ For the years ended September 30, ​ 2021 2020 2019 Statutory PRC income tax rate 25.00 % 25.00 % 25.00 % Effect of income tax exemption (a) (41.01) % (27.49) % (25.34) % Favorable tax rate impact (a) (0.33) % (1.46) % 0.58 % Permanent difference (8.18) % 0.00 % 0.26 % Changes of deferred tax assets valuation allowances ​ 1.96 % 5.27 % 0.48 % Non-PRC entities not subject to PRC income tax 23.61 % 2.84 % (13.48) % Total 1.05 % 4.16 % (12.50) % (a) FLS Mushroom and Farmmi Food are engaged in agricultural industry and their income are tax exempted. Nongyuan Network, Farmmi Technology, Farmmi E-Commerce and Farmmi Biotech are subject to corporate income tax at a reduced rate of 5% as approved by local government as small-scaled minimal profit enterprises.</t>
        </is>
      </c>
    </row>
    <row r="5">
      <c r="A5" s="4" t="inlineStr">
        <is>
          <t>Schedule of provision for income tax</t>
        </is>
      </c>
      <c r="B5" s="4" t="inlineStr">
        <is>
          <t>​ ​ ​ ​ ​ ​ ​ ​ ​ ​ ​ ​ ​ For the years ended September 30, ​ 2021 2020 2019 Current ​ $ 25,571 ​ $ 16,753 ​ $ (29,813) Deferred ​ — ​ — ​ — Total ​ $ 25,571 ​ $ 16,753 ​ $ (29,813)</t>
        </is>
      </c>
    </row>
    <row r="6">
      <c r="A6" s="4" t="inlineStr">
        <is>
          <t>Schedule of components of deferred tax</t>
        </is>
      </c>
      <c r="B6" s="4" t="inlineStr">
        <is>
          <t>​ ​ ​ ​ ​ ​ ​ ​ ​ September 30, September 30, ​ ​ 2021 ​ 2020 Net operating loss carryforwards ​ $ 13,569 $ — Valuation allowance ​ (13,569) ​ — Total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Sep. 30, 2021</t>
        </is>
      </c>
    </row>
    <row r="3">
      <c r="A3" s="3" t="inlineStr">
        <is>
          <t>Leases</t>
        </is>
      </c>
    </row>
    <row r="4">
      <c r="A4" s="4" t="inlineStr">
        <is>
          <t>Summary of supplemental balance sheet information related to operating leases</t>
        </is>
      </c>
      <c r="B4" s="4" t="inlineStr">
        <is>
          <t>​ ​ ​ ​ ​ ​ ​ ​ ​ As of As of ​ ​ ​ September 30, 2021 ​ ​ September 30, 2020 Right-of-use assets under operating leases ​ $ 776,665 ​ $ 278,396 ​ ​ ​ ​ ​ ​ ​ Operating lease liabilities, current ​ ​ 155,532 ​ ​ 94,516 Operating lease liabilities, non-current ​ ​ 605,793 ​ ​ 154,372 Total operating lease liabilities ​ $ 761,325 ​ $ 248,888</t>
        </is>
      </c>
    </row>
    <row r="5">
      <c r="A5" s="4" t="inlineStr">
        <is>
          <t>Summary of maturities of operating lease liabilities</t>
        </is>
      </c>
      <c r="B5" s="4" t="inlineStr">
        <is>
          <t>​ ​ ​ ​ ​ ​ ​ As of Twelve months ending September 30, ​ September 30, 2021 2022 ​ $ 236,272 2023 ​ ​ 156,079 2024 ​ ​ 91,611 2025 ​ ​ 91,611 2026 ​ ​ 91,611 Thereafter ​ ​ 439,622 Total future minimum lease payments ​ ​ 1,106,806 Less: imputed interest ​ (345,481) Total ​ $ 761,3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reporting (Tables)</t>
        </is>
      </c>
      <c r="B1" s="2" t="inlineStr">
        <is>
          <t>12 Months Ended</t>
        </is>
      </c>
    </row>
    <row r="2">
      <c r="B2" s="2" t="inlineStr">
        <is>
          <t>Sep. 30, 2021</t>
        </is>
      </c>
    </row>
    <row r="3">
      <c r="A3" s="3" t="inlineStr">
        <is>
          <t>Segment reporting</t>
        </is>
      </c>
    </row>
    <row r="4">
      <c r="A4" s="4" t="inlineStr">
        <is>
          <t>Schedule of revenue by major product categories</t>
        </is>
      </c>
      <c r="B4" s="4" t="inlineStr">
        <is>
          <t>​ ​ ​ ​ ​ ​ ​ ​ ​ ​ ​ ​ ​ For the years ended September 30, ​ 2021 2020 2019 Shiitake ​ $ 20,494,362 ​ $ 15,098,877 ​ $ 15,959,742 Mu Er ​ 16,524,723 ​ 12,082,365 ​ 11,398,566 Other edible fungi and other agricultural products ​ 2,270,866 ​ 1,182,721 ​ 1,284,985 Total ​ $ 39,289,951 ​ $ 28,363,963 ​ $ 28,643,29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Sep. 30, 2021</t>
        </is>
      </c>
      <c r="C2" s="2" t="inlineStr">
        <is>
          <t>Sep. 30, 2020</t>
        </is>
      </c>
      <c r="D2" s="2" t="inlineStr">
        <is>
          <t>Sep. 30, 2019</t>
        </is>
      </c>
    </row>
    <row r="3">
      <c r="A3" s="3" t="inlineStr">
        <is>
          <t>Revenues</t>
        </is>
      </c>
    </row>
    <row r="4">
      <c r="A4" s="4" t="inlineStr">
        <is>
          <t>Sales to third parties</t>
        </is>
      </c>
      <c r="B4" s="6" t="n">
        <v>39287999</v>
      </c>
      <c r="C4" s="6" t="n">
        <v>28356763</v>
      </c>
      <c r="D4" s="6" t="n">
        <v>28626970</v>
      </c>
    </row>
    <row r="5">
      <c r="A5" s="4" t="inlineStr">
        <is>
          <t>Sales to related parties</t>
        </is>
      </c>
      <c r="B5" s="5" t="n">
        <v>1952</v>
      </c>
      <c r="C5" s="5" t="n">
        <v>7200</v>
      </c>
      <c r="D5" s="5" t="n">
        <v>16323</v>
      </c>
    </row>
    <row r="6">
      <c r="A6" s="4" t="inlineStr">
        <is>
          <t>Total revenues</t>
        </is>
      </c>
      <c r="B6" s="5" t="n">
        <v>39289951</v>
      </c>
      <c r="C6" s="5" t="n">
        <v>28363963</v>
      </c>
      <c r="D6" s="5" t="n">
        <v>28643293</v>
      </c>
    </row>
    <row r="7">
      <c r="A7" s="4" t="inlineStr">
        <is>
          <t>Cost of revenues from continuing operations</t>
        </is>
      </c>
      <c r="B7" s="5" t="n">
        <v>-34180670</v>
      </c>
      <c r="C7" s="5" t="n">
        <v>-23712541</v>
      </c>
      <c r="D7" s="5" t="n">
        <v>-23564091</v>
      </c>
    </row>
    <row r="8">
      <c r="A8" s="4" t="inlineStr">
        <is>
          <t>Gross profit</t>
        </is>
      </c>
      <c r="B8" s="5" t="n">
        <v>5109281</v>
      </c>
      <c r="C8" s="5" t="n">
        <v>4651422</v>
      </c>
      <c r="D8" s="5" t="n">
        <v>5079202</v>
      </c>
    </row>
    <row r="9">
      <c r="A9" s="3" t="inlineStr">
        <is>
          <t>Operating expenses</t>
        </is>
      </c>
    </row>
    <row r="10">
      <c r="A10" s="4" t="inlineStr">
        <is>
          <t>Allowance for doubtful accounts</t>
        </is>
      </c>
      <c r="B10" s="5" t="n">
        <v>875094</v>
      </c>
      <c r="C10" s="5" t="n">
        <v>-818199</v>
      </c>
    </row>
    <row r="11">
      <c r="A11" s="4" t="inlineStr">
        <is>
          <t>Selling and distribution expenses</t>
        </is>
      </c>
      <c r="B11" s="5" t="n">
        <v>-292709</v>
      </c>
      <c r="C11" s="5" t="n">
        <v>-258561</v>
      </c>
      <c r="D11" s="5" t="n">
        <v>-478433</v>
      </c>
    </row>
    <row r="12">
      <c r="A12" s="4" t="inlineStr">
        <is>
          <t>General and administrative expenses</t>
        </is>
      </c>
      <c r="B12" s="5" t="n">
        <v>-2838790</v>
      </c>
      <c r="C12" s="5" t="n">
        <v>-1307579</v>
      </c>
      <c r="D12" s="5" t="n">
        <v>-1580422</v>
      </c>
    </row>
    <row r="13">
      <c r="A13" s="4" t="inlineStr">
        <is>
          <t>Total operating expenses</t>
        </is>
      </c>
      <c r="B13" s="5" t="n">
        <v>-2256405</v>
      </c>
      <c r="C13" s="5" t="n">
        <v>-2384339</v>
      </c>
      <c r="D13" s="5" t="n">
        <v>-2058855</v>
      </c>
    </row>
    <row r="14">
      <c r="A14" s="4" t="inlineStr">
        <is>
          <t>Income from operations</t>
        </is>
      </c>
      <c r="B14" s="5" t="n">
        <v>2852876</v>
      </c>
      <c r="C14" s="5" t="n">
        <v>2267083</v>
      </c>
      <c r="D14" s="5" t="n">
        <v>3020347</v>
      </c>
    </row>
    <row r="15">
      <c r="A15" s="3" t="inlineStr">
        <is>
          <t>Other (expenses) income</t>
        </is>
      </c>
    </row>
    <row r="16">
      <c r="A16" s="4" t="inlineStr">
        <is>
          <t>Interest income</t>
        </is>
      </c>
      <c r="B16" s="5" t="n">
        <v>33576</v>
      </c>
      <c r="C16" s="5" t="n">
        <v>183</v>
      </c>
      <c r="D16" s="5" t="n">
        <v>453</v>
      </c>
    </row>
    <row r="17">
      <c r="A17" s="4" t="inlineStr">
        <is>
          <t>Interest expense</t>
        </is>
      </c>
      <c r="B17" s="5" t="n">
        <v>-73866</v>
      </c>
      <c r="C17" s="5" t="n">
        <v>-168657</v>
      </c>
    </row>
    <row r="18">
      <c r="A18" s="4" t="inlineStr">
        <is>
          <t>Amortization of debt issuance costs</t>
        </is>
      </c>
      <c r="B18" s="5" t="n">
        <v>0</v>
      </c>
      <c r="C18" s="5" t="n">
        <v>1093440</v>
      </c>
      <c r="D18" s="5" t="n">
        <v>3201257</v>
      </c>
    </row>
    <row r="19">
      <c r="A19" s="4" t="inlineStr">
        <is>
          <t>Other (expenses) income , net</t>
        </is>
      </c>
      <c r="B19" s="5" t="n">
        <v>-379225</v>
      </c>
      <c r="C19" s="5" t="n">
        <v>88886</v>
      </c>
      <c r="D19" s="5" t="n">
        <v>-8009</v>
      </c>
    </row>
    <row r="20">
      <c r="A20" s="4" t="inlineStr">
        <is>
          <t>Total other expenses, net</t>
        </is>
      </c>
      <c r="B20" s="5" t="n">
        <v>-419515</v>
      </c>
      <c r="C20" s="5" t="n">
        <v>-1173028</v>
      </c>
      <c r="D20" s="5" t="n">
        <v>-3208813</v>
      </c>
    </row>
    <row r="21">
      <c r="A21" s="4" t="inlineStr">
        <is>
          <t>Income (loss) before income taxes</t>
        </is>
      </c>
      <c r="B21" s="5" t="n">
        <v>2433361</v>
      </c>
      <c r="C21" s="5" t="n">
        <v>1094055</v>
      </c>
      <c r="D21" s="5" t="n">
        <v>-188466</v>
      </c>
    </row>
    <row r="22">
      <c r="A22" s="4" t="inlineStr">
        <is>
          <t>Provision for income taxes</t>
        </is>
      </c>
      <c r="B22" s="5" t="n">
        <v>-25571</v>
      </c>
      <c r="C22" s="5" t="n">
        <v>-16753</v>
      </c>
      <c r="D22" s="5" t="n">
        <v>-29813</v>
      </c>
    </row>
    <row r="23">
      <c r="A23" s="4" t="inlineStr">
        <is>
          <t>Net income (loss) from continuing operations</t>
        </is>
      </c>
      <c r="B23" s="5" t="n">
        <v>2407790</v>
      </c>
      <c r="C23" s="5" t="n">
        <v>1077302</v>
      </c>
      <c r="D23" s="5" t="n">
        <v>-218279</v>
      </c>
    </row>
    <row r="24">
      <c r="A24" s="4" t="inlineStr">
        <is>
          <t>Net loss from discontinued operations, net of tax</t>
        </is>
      </c>
      <c r="B24" s="5" t="n">
        <v>-51352</v>
      </c>
      <c r="C24" s="5" t="n">
        <v>-263847</v>
      </c>
      <c r="D24" s="5" t="n">
        <v>-92725</v>
      </c>
    </row>
    <row r="25">
      <c r="A25" s="4" t="inlineStr">
        <is>
          <t>Net income (loss)</t>
        </is>
      </c>
      <c r="B25" s="5" t="n">
        <v>2356438</v>
      </c>
      <c r="C25" s="5" t="n">
        <v>813455</v>
      </c>
      <c r="D25" s="5" t="n">
        <v>-311004</v>
      </c>
    </row>
    <row r="26">
      <c r="A26" s="4" t="inlineStr">
        <is>
          <t>Net loss attributable to noncontrolling interest from discontinued operations</t>
        </is>
      </c>
      <c r="B26" s="5" t="n">
        <v>1976</v>
      </c>
      <c r="C26" s="5" t="n">
        <v>10151</v>
      </c>
      <c r="D26" s="5" t="n">
        <v>3567</v>
      </c>
    </row>
    <row r="27">
      <c r="A27" s="4" t="inlineStr">
        <is>
          <t>Net income (loss) attributable to Farmmi, Inc.</t>
        </is>
      </c>
      <c r="B27" s="5" t="n">
        <v>2358414</v>
      </c>
      <c r="C27" s="5" t="n">
        <v>823606</v>
      </c>
      <c r="D27" s="5" t="n">
        <v>-307437</v>
      </c>
    </row>
    <row r="28">
      <c r="A28" s="3" t="inlineStr">
        <is>
          <t>Comprehensive income (loss)</t>
        </is>
      </c>
    </row>
    <row r="29">
      <c r="A29" s="4" t="inlineStr">
        <is>
          <t>Net income (loss)</t>
        </is>
      </c>
      <c r="B29" s="5" t="n">
        <v>2356438</v>
      </c>
      <c r="C29" s="5" t="n">
        <v>813455</v>
      </c>
      <c r="D29" s="5" t="n">
        <v>-311004</v>
      </c>
    </row>
    <row r="30">
      <c r="A30" s="4" t="inlineStr">
        <is>
          <t>Foreign currency translation gain (loss)</t>
        </is>
      </c>
      <c r="B30" s="5" t="n">
        <v>1990561</v>
      </c>
      <c r="C30" s="5" t="n">
        <v>1423862</v>
      </c>
      <c r="D30" s="5" t="n">
        <v>-1005793</v>
      </c>
    </row>
    <row r="31">
      <c r="A31" s="4" t="inlineStr">
        <is>
          <t>Total comprehensive income (loss)</t>
        </is>
      </c>
      <c r="B31" s="5" t="n">
        <v>4398351</v>
      </c>
      <c r="C31" s="5" t="n">
        <v>2237317</v>
      </c>
      <c r="D31" s="5" t="n">
        <v>-1316797</v>
      </c>
    </row>
    <row r="32">
      <c r="A32" s="4" t="inlineStr">
        <is>
          <t>Comprehensive income (loss) attributable to Farmmi, Inc.</t>
        </is>
      </c>
      <c r="B32" s="5" t="n">
        <v>-46526</v>
      </c>
      <c r="C32" s="5" t="n">
        <v>-30933</v>
      </c>
      <c r="D32" s="5" t="n">
        <v>36324</v>
      </c>
    </row>
    <row r="33">
      <c r="A33" s="4" t="inlineStr">
        <is>
          <t>Comprehensive income (loss) attributable to Farmmi, Inc.</t>
        </is>
      </c>
      <c r="B33" s="6" t="n">
        <v>4351826</v>
      </c>
      <c r="C33" s="6" t="n">
        <v>2206384</v>
      </c>
      <c r="D33" s="6" t="n">
        <v>-1280473</v>
      </c>
    </row>
    <row r="34">
      <c r="A34" s="4" t="inlineStr">
        <is>
          <t>Basic</t>
        </is>
      </c>
      <c r="B34" s="5" t="n">
        <v>102842495</v>
      </c>
      <c r="C34" s="5" t="n">
        <v>16244856</v>
      </c>
      <c r="D34" s="5" t="n">
        <v>12183847</v>
      </c>
    </row>
    <row r="35">
      <c r="A35" s="4" t="inlineStr">
        <is>
          <t>Diluted</t>
        </is>
      </c>
      <c r="B35" s="5" t="n">
        <v>104455189</v>
      </c>
      <c r="C35" s="5" t="n">
        <v>16244856</v>
      </c>
      <c r="D35" s="5" t="n">
        <v>12183847</v>
      </c>
    </row>
    <row r="36">
      <c r="A36" s="4" t="inlineStr">
        <is>
          <t>Continuing operations</t>
        </is>
      </c>
      <c r="B36" s="8" t="n">
        <v>0.02</v>
      </c>
      <c r="C36" s="8" t="n">
        <v>0.07000000000000001</v>
      </c>
      <c r="D36" s="8" t="n">
        <v>-0.02</v>
      </c>
    </row>
    <row r="37">
      <c r="A37" s="4" t="inlineStr">
        <is>
          <t>Discontinued operations</t>
        </is>
      </c>
      <c r="B37" s="5" t="n">
        <v>0</v>
      </c>
      <c r="C37" s="9" t="n">
        <v>-0.02</v>
      </c>
      <c r="D37" s="9" t="n">
        <v>-0.01</v>
      </c>
    </row>
    <row r="38">
      <c r="A38" s="4" t="inlineStr">
        <is>
          <t>Continuing operations</t>
        </is>
      </c>
      <c r="B38" s="9" t="n">
        <v>0.02</v>
      </c>
      <c r="C38" s="9" t="n">
        <v>0.07000000000000001</v>
      </c>
      <c r="D38" s="9" t="n">
        <v>-0.02</v>
      </c>
    </row>
    <row r="39">
      <c r="A39" s="4" t="inlineStr">
        <is>
          <t>Discontinued operations</t>
        </is>
      </c>
      <c r="B39" s="6" t="n">
        <v>0</v>
      </c>
      <c r="C39" s="8" t="n">
        <v>-0.02</v>
      </c>
      <c r="D39" s="8" t="n">
        <v>-0.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 of a subsidiary (Tables)</t>
        </is>
      </c>
      <c r="B1" s="2" t="inlineStr">
        <is>
          <t>12 Months Ended</t>
        </is>
      </c>
    </row>
    <row r="2">
      <c r="B2" s="2" t="inlineStr">
        <is>
          <t>Sep. 30, 2021</t>
        </is>
      </c>
    </row>
    <row r="3">
      <c r="A3" s="3" t="inlineStr">
        <is>
          <t>Disposition of a subsidiary</t>
        </is>
      </c>
    </row>
    <row r="4">
      <c r="A4" s="4" t="inlineStr">
        <is>
          <t>Summary of reconciliation of the carrying amounts of major classes of assets and liabilities held for sale and amounts of major classes of operations classified as discontinued operations</t>
        </is>
      </c>
      <c r="B4" s="4" t="inlineStr">
        <is>
          <t>The following is a reconciliation of the carrying amounts of major classes of assets and liabilities held for sale in the consolidated balance sheet as of September 30, 2021 and September 30, 2020. ​ ​ ​ ​ ​ ​ ​ ​ ​ ​ As of ​ As of ​ September 30, September 30, ​ ​ 2021 ​ 2020 Carrying amounts of major classes of assets held for sale: ​ ​ ​ ​ ​ ​ Cash ​ $ 10,610 ​ 66,245 Accounts receivable, net ​ 168,203 ​ 265,050 Advances to suppliers ​ — ​ 21,385 Due from related parties ​ 3,913,260 ​ — Inventories ​ — ​ 459,747 Other receivables ​ 27,074 ​ 20,032 Property, plant and equipment ​ 173,289 ​ 227,026 Operating lease right-of-use assets, net ​ — ​ 544,642 Total assets of disposal group ​ $ 4,292,436 ​ $ 1,604,127 ​ ​ ​ ​ ​ ​ ​ Carrying amounts of major classes of liabilities held for sale: ​ ​ ​ ​ ​ ​ Short-term bank loan ​ $ 1,299,104 ​ $ 1,470,000 Accounts payable ​ 181,391 ​ 396,515 Other current liabilities ​ 61,828 ​ 107,557 Operating lease liabilities – current ​ ​ ​ ​ 44,334 Operating lease liabilities – non-current ​ ​ ​ ​ 514,830 Total liabilities of disposal group ​ $ 1,542,323 ​ $ 2,533,236 ​ The following is a reconciliation of the amounts of major classes of operations classified as discontinued operations in the consolidated statements of operations and other comprehensive income (loss) for the years ended September 30, 2021 and 2020. ​ ​ ​ ​ ​ ​ ​ ​ ​ For the years ended September 30, ​ 2021 2020 Revenue ​ $ 2,022,846 ​ $ 1,803,816 Cost of revenues ​ (1,783,156) ​ (1,490,702) Gross profit ​ 239,690 ​ 313,114 Operating expenses ​ (221,586) ​ (479,182) Income from operations ​ 18,104 ​ (166,068) Other expenses ​ (69,875) ​ (79,201) Income before income taxes ​ (51,771) ​ (245,269) Provision for income taxes ​ 419 ​ (18,578) Net loss from discontinued operations, net of tax ​ $ (51,352) ​ $ (263,84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Sep. 30, 2021</t>
        </is>
      </c>
    </row>
    <row r="3">
      <c r="A3" s="3" t="inlineStr">
        <is>
          <t>Condensed Financial Information of the Parent Company</t>
        </is>
      </c>
    </row>
    <row r="4">
      <c r="A4" s="4" t="inlineStr">
        <is>
          <t>Summary of Parent Company Balance Sheets</t>
        </is>
      </c>
      <c r="B4" s="4" t="inlineStr">
        <is>
          <t>​ ​ ​ ​ ​ ​ ​ ​ ​ ​ As of ​ As of ​ ​ September 30, ​ September 30, ​ 2021 2020 Assets ​ ​ Current assets ​ ​ Cash ​ $ 522,915 ​ $ 2,122 Other receivables ​ ​ 125,081 ​ ​ — Total current assets ​ ​ 647,996 ​ ​ 2,122 ​ ​ ​ ​ ​ ​ ​ Non-current assets ​ ​ Investment in subsidiaries ​ 160,199,022 ​ 30,217,865 Total assets ​ $ 160,847,018 ​ $ 30,219,987 ​ ​ ​ ​ ​ ​ ​ Liabilities and Shareholders’ Equity ​ ​ ​ ​ ​ ​ ​ ​ ​ Current liabilities ​ ​ Due to related parties ​ 54,600 ​ 1,894,811 Other current liabilities ​ — ​ 40,000 Total liabilities ​ $ 54,600 ​ $ 1,934,811 ​ ​ ​ ​ ​ ​ ​ Commitments and contingencies ​ ​ ​ ​ ​ ​ ​ ​ ​ Shareholders’ equity ​ ​ Common stock, $0.001 par value, 600,000,000 shares authorized, 557,780,383 shares issued and outstanding outstanding ​ 557,781 ​ 20,518 Additional paid-in capital ​ 147,088,227 ​ 20,335,228 Retained earnings ​ 13,146,410 ​ 7,929,430 Total shareholders’ equity ​ 160,792,418 ​ 28,285,176 ​ ​ ​ ​ ​ ​ ​ Total liabilities and shareholders’ equity ​ $ 160,847,018 ​ $ 30,219,987</t>
        </is>
      </c>
    </row>
    <row r="5">
      <c r="A5" s="4" t="inlineStr">
        <is>
          <t>Summary of Parent Company Statements of Operations</t>
        </is>
      </c>
      <c r="B5" s="4" t="inlineStr">
        <is>
          <t>​ ​ ​ ​ ​ ​ ​ ​ ​ ​ ​ ​ ​ For the years ended September 30, ​ 2021 2020 2019 Operating expenses: ​ ​ ​ General and administrative expenses ​ $ (2,031,506) ​ $ (602,518) ​ $ (619,325) ​ ​ ​ ​ ​ ​ ​ ​ ​ ​ Other expenses ​ ​ ​ ​ Interest expenses ​ — ​ (135,865) ​ (1,087,775) Amortization of debt issuance costs ​ — ​ (1,093,440) ​ (2,113,492) Other expenses ​ (5,672) ​ (646) ​ (907) ​ ​ ​ ​ ​ ​ ​ ​ ​ ​ Loss from operations ​ (2,037,178) ​ (1,832,469) ​ (3,821,499) Equity in income of subsidiaries and VIE ​ 4,395,592 ​ 2,656,075 ​ 3,514,062 ​ ​ ​ ​ ​ ​ ​ ​ ​ ​ Net income (loss) attributable to Farmmi, Inc. ​ $ 2,358,414 ​ $ 823,606 ​ $ (307,437)</t>
        </is>
      </c>
    </row>
    <row r="6">
      <c r="A6" s="4" t="inlineStr">
        <is>
          <t>Summary of Parent Company Statements of Cash Flows</t>
        </is>
      </c>
      <c r="B6" s="4" t="inlineStr">
        <is>
          <t>​ ​ ​ ​ ​ ​ ​ ​ ​ ​ ​ ​ ​ For the years ended September 30, ​ 2021 2020 2019 Cash flows from operating activities ​ ​ ​ ​ ​ ​ ​ ​ ​ Net income ​ $ 2,358,414 ​ $ 823,606 ​ $ (307,437) Adjustments to reconcile net income to net cash used in operating activities ​ ​ ​ ​ ​ ​ ​ ​ ​ Equity in earnings of subsidiary ​ ​ (4,395,592) ​ ​ (2,656,075) ​ ​ (3,514,062) Accrued interest expense for convertible notes ​ ​ — ​ ​ 135,867 ​ ​ 1,087,774 Amortization of deferred financing costs ​ ​ — ​ ​ 1,093,440 ​ ​ 2,113,492 Share-based compensation ​ ​ 1,260,674 ​ ​ — ​ ​ — Other current assets ​ ​ (125,081) ​ ​ — ​ ​ — Other current liabilities ​ ​ (40,000) ​ ​ 40,000 ​ (47,224) Net cash used in operating activities ​ (941,585) ​ (563,162) ​ (667,457) ​ ​ ​ ​ ​ ​ ​ ​ ​ ​ Cash flows from investing activities ​ ​ ​ ​ ​ ​ ​ ​ ​ Investing in subsidiaries ​ ​ (122,726,999) ​ ​ 688,060 ​ ​ (5,999,297) Net cash (used in) provided by investing activities ​ ​ (122,726,999) ​ ​ 688,060 ​ ​ (5,999,297) ​ ​ ​ ​ ​ ​ ​ ​ ​ ​ Cash flows from financing activities ​ ​ ​ ​ ​ ​ ​ ​ ​ Net proceeds from stock issuance ​ ​ 126,029,588 ​ ​ — ​ ​ — Payments of deferred financing costs ​ ​ — ​ ​ — ​ ​ (716,318) Gross proceeds from issuance of convertible note ​ ​ — ​ ​ — ​ ​ 7,500,000 Proceeds from advances from related parties ​ ​ 298,297 ​ ​ — ​ ​ — Repayment of advances from related parties ​ (2,138,508) ​ (758,071) ​ (87,800) Net cash provided by (used in) financing activities ​ 124,189,377 ​ (758,071) ​ 6,695,882 ​ ​ ​ ​ ​ ​ ​ ​ ​ ​ Net increase (decrease) in cash and restricted cash ​ ​ 520,793 ​ ​ (633,173) ​ ​ 29,128 ​ ​ ​ ​ ​ ​ ​ ​ ​ ​ Cash and restricted cash, beginning of year ​ ​ 2,122 ​ ​ 635,295 ​ ​ 606,167 ​ ​ ​ ​ ​ ​ ​ ​ ​ ​ Cash and restricted cash, end of year ​ $ 522,915 ​ $ 2,122 $ 635,29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76" customWidth="1" min="1" max="1"/>
    <col width="14" customWidth="1" min="2" max="2"/>
    <col width="80" customWidth="1" min="3" max="3"/>
  </cols>
  <sheetData>
    <row r="1">
      <c r="A1" s="1" t="inlineStr">
        <is>
          <t>Organization and nature of business - Details of the subsidiaries (Details)</t>
        </is>
      </c>
      <c r="B1" s="2" t="inlineStr">
        <is>
          <t>Jun. 15, 2020</t>
        </is>
      </c>
      <c r="C1" s="2" t="inlineStr">
        <is>
          <t>Sep. 30, 2021</t>
        </is>
      </c>
    </row>
    <row r="2">
      <c r="A2" s="4" t="inlineStr">
        <is>
          <t>FAMI</t>
        </is>
      </c>
    </row>
    <row r="3">
      <c r="A3" s="3" t="inlineStr">
        <is>
          <t>Organization and nature of business</t>
        </is>
      </c>
    </row>
    <row r="4">
      <c r="A4" s="4" t="inlineStr">
        <is>
          <t>Entity Incorporation, Date of Incorporation</t>
        </is>
      </c>
      <c r="C4" s="4" t="inlineStr">
        <is>
          <t>Jul. 28,
		2015</t>
        </is>
      </c>
    </row>
    <row r="5">
      <c r="A5" s="4" t="inlineStr">
        <is>
          <t>Entity Incorporation, State Country Name</t>
        </is>
      </c>
      <c r="C5" s="4" t="inlineStr">
        <is>
          <t>Cayman</t>
        </is>
      </c>
    </row>
    <row r="6">
      <c r="A6" s="4" t="inlineStr">
        <is>
          <t>Principal Activities</t>
        </is>
      </c>
      <c r="C6" s="4" t="inlineStr">
        <is>
          <t>Holding company</t>
        </is>
      </c>
    </row>
    <row r="7">
      <c r="A7" s="4" t="inlineStr">
        <is>
          <t>Farmmi International</t>
        </is>
      </c>
    </row>
    <row r="8">
      <c r="A8" s="3" t="inlineStr">
        <is>
          <t>Organization and nature of business</t>
        </is>
      </c>
    </row>
    <row r="9">
      <c r="A9" s="4" t="inlineStr">
        <is>
          <t>Entity Incorporation, Date of Incorporation</t>
        </is>
      </c>
      <c r="C9" s="4" t="inlineStr">
        <is>
          <t>Aug. 20,
		2015</t>
        </is>
      </c>
    </row>
    <row r="10">
      <c r="A10" s="4" t="inlineStr">
        <is>
          <t>Entity Incorporation, State Country Name</t>
        </is>
      </c>
      <c r="C10" s="4" t="inlineStr">
        <is>
          <t>Hong Kong</t>
        </is>
      </c>
    </row>
    <row r="11">
      <c r="A11" s="4" t="inlineStr">
        <is>
          <t>% of Ownership</t>
        </is>
      </c>
      <c r="C11" s="4" t="inlineStr">
        <is>
          <t>100.00%</t>
        </is>
      </c>
    </row>
    <row r="12">
      <c r="A12" s="4" t="inlineStr">
        <is>
          <t>Principal Activities</t>
        </is>
      </c>
      <c r="C12" s="4" t="inlineStr">
        <is>
          <t>Holding company</t>
        </is>
      </c>
    </row>
    <row r="13">
      <c r="A13" s="4" t="inlineStr">
        <is>
          <t>Farmmi Enterprise</t>
        </is>
      </c>
    </row>
    <row r="14">
      <c r="A14" s="3" t="inlineStr">
        <is>
          <t>Organization and nature of business</t>
        </is>
      </c>
    </row>
    <row r="15">
      <c r="A15" s="4" t="inlineStr">
        <is>
          <t>Entity Incorporation, Date of Incorporation</t>
        </is>
      </c>
      <c r="C15" s="4" t="inlineStr">
        <is>
          <t>May 23,
		2016</t>
        </is>
      </c>
    </row>
    <row r="16">
      <c r="A16" s="4" t="inlineStr">
        <is>
          <t>Entity Incorporation, State Country Name</t>
        </is>
      </c>
      <c r="C16" s="4" t="inlineStr">
        <is>
          <t>Zhejiang, China</t>
        </is>
      </c>
    </row>
    <row r="17">
      <c r="A17" s="4" t="inlineStr">
        <is>
          <t>% of Ownership</t>
        </is>
      </c>
      <c r="C17" s="4" t="inlineStr">
        <is>
          <t>100.00%</t>
        </is>
      </c>
    </row>
    <row r="18">
      <c r="A18" s="4" t="inlineStr">
        <is>
          <t>Principal Activities</t>
        </is>
      </c>
      <c r="C18" s="4" t="inlineStr">
        <is>
          <t>Holding company</t>
        </is>
      </c>
    </row>
    <row r="19">
      <c r="A19" s="4" t="inlineStr">
        <is>
          <t>Farmmi Technology</t>
        </is>
      </c>
    </row>
    <row r="20">
      <c r="A20" s="3" t="inlineStr">
        <is>
          <t>Organization and nature of business</t>
        </is>
      </c>
    </row>
    <row r="21">
      <c r="A21" s="4" t="inlineStr">
        <is>
          <t>Entity Incorporation, Date of Incorporation</t>
        </is>
      </c>
      <c r="C21" s="4" t="inlineStr">
        <is>
          <t>Jun. 6,
		2016</t>
        </is>
      </c>
    </row>
    <row r="22">
      <c r="A22" s="4" t="inlineStr">
        <is>
          <t>Entity Incorporation, State Country Name</t>
        </is>
      </c>
      <c r="C22" s="4" t="inlineStr">
        <is>
          <t>Zhejiang, China</t>
        </is>
      </c>
    </row>
    <row r="23">
      <c r="A23" s="4" t="inlineStr">
        <is>
          <t>% of Ownership</t>
        </is>
      </c>
      <c r="C23" s="4" t="inlineStr">
        <is>
          <t>100.00%</t>
        </is>
      </c>
    </row>
    <row r="24">
      <c r="A24" s="4" t="inlineStr">
        <is>
          <t>Principal Activities</t>
        </is>
      </c>
      <c r="C24" s="4" t="inlineStr">
        <is>
          <t>Holding company</t>
        </is>
      </c>
    </row>
    <row r="25">
      <c r="A25" s="4" t="inlineStr">
        <is>
          <t>Farmmi Agricultural</t>
        </is>
      </c>
    </row>
    <row r="26">
      <c r="A26" s="3" t="inlineStr">
        <is>
          <t>Organization and nature of business</t>
        </is>
      </c>
    </row>
    <row r="27">
      <c r="A27" s="4" t="inlineStr">
        <is>
          <t>Entity Incorporation, Date of Incorporation</t>
        </is>
      </c>
      <c r="C27" s="4" t="inlineStr">
        <is>
          <t>Dec. 8,
		2015</t>
        </is>
      </c>
    </row>
    <row r="28">
      <c r="A28" s="4" t="inlineStr">
        <is>
          <t>Entity Incorporation, State Country Name</t>
        </is>
      </c>
      <c r="C28" s="4" t="inlineStr">
        <is>
          <t>Zhejiang, China</t>
        </is>
      </c>
    </row>
    <row r="29">
      <c r="A29" s="4" t="inlineStr">
        <is>
          <t>% of Ownership</t>
        </is>
      </c>
      <c r="C29" s="4" t="inlineStr">
        <is>
          <t>100.00%</t>
        </is>
      </c>
    </row>
    <row r="30">
      <c r="A30" s="4" t="inlineStr">
        <is>
          <t>Principal Activities</t>
        </is>
      </c>
      <c r="C30" s="4" t="inlineStr">
        <is>
          <t>Holding company</t>
        </is>
      </c>
    </row>
    <row r="31">
      <c r="A31" s="4" t="inlineStr">
        <is>
          <t>FLS Mushroom</t>
        </is>
      </c>
    </row>
    <row r="32">
      <c r="A32" s="3" t="inlineStr">
        <is>
          <t>Organization and nature of business</t>
        </is>
      </c>
    </row>
    <row r="33">
      <c r="A33" s="4" t="inlineStr">
        <is>
          <t>Entity Incorporation, Date of Incorporation</t>
        </is>
      </c>
      <c r="C33" s="4" t="inlineStr">
        <is>
          <t>Mar. 25,
		2011</t>
        </is>
      </c>
    </row>
    <row r="34">
      <c r="A34" s="4" t="inlineStr">
        <is>
          <t>Entity Incorporation, State Country Name</t>
        </is>
      </c>
      <c r="C34" s="4" t="inlineStr">
        <is>
          <t>Zhejiang, China</t>
        </is>
      </c>
    </row>
    <row r="35">
      <c r="A35" s="4" t="inlineStr">
        <is>
          <t>% of Ownership</t>
        </is>
      </c>
      <c r="C35" s="4" t="inlineStr">
        <is>
          <t>100.00%</t>
        </is>
      </c>
    </row>
    <row r="36">
      <c r="A36" s="4" t="inlineStr">
        <is>
          <t>Principal Activities</t>
        </is>
      </c>
      <c r="C36" s="4" t="inlineStr">
        <is>
          <t>Light processing and distribution of dried mushrooms</t>
        </is>
      </c>
    </row>
    <row r="37">
      <c r="A37" s="4" t="inlineStr">
        <is>
          <t>Farmmi Food</t>
        </is>
      </c>
    </row>
    <row r="38">
      <c r="A38" s="3" t="inlineStr">
        <is>
          <t>Organization and nature of business</t>
        </is>
      </c>
    </row>
    <row r="39">
      <c r="A39" s="4" t="inlineStr">
        <is>
          <t>Entity Incorporation, Date of Incorporation</t>
        </is>
      </c>
      <c r="C39" s="4" t="inlineStr">
        <is>
          <t>Dec. 26,
		2017</t>
        </is>
      </c>
    </row>
    <row r="40">
      <c r="A40" s="4" t="inlineStr">
        <is>
          <t>Entity Incorporation, State Country Name</t>
        </is>
      </c>
      <c r="C40" s="4" t="inlineStr">
        <is>
          <t>Zhejiang, China</t>
        </is>
      </c>
    </row>
    <row r="41">
      <c r="A41" s="4" t="inlineStr">
        <is>
          <t>% of Ownership</t>
        </is>
      </c>
      <c r="C41" s="4" t="inlineStr">
        <is>
          <t>100.00%</t>
        </is>
      </c>
    </row>
    <row r="42">
      <c r="A42" s="4" t="inlineStr">
        <is>
          <t>Principal Activities</t>
        </is>
      </c>
      <c r="C42" s="4" t="inlineStr">
        <is>
          <t>Dehydrating, further processing and distribution of edible fungus</t>
        </is>
      </c>
    </row>
    <row r="43">
      <c r="A43" s="4" t="inlineStr">
        <is>
          <t>Nongyuan Network</t>
        </is>
      </c>
    </row>
    <row r="44">
      <c r="A44" s="3" t="inlineStr">
        <is>
          <t>Organization and nature of business</t>
        </is>
      </c>
    </row>
    <row r="45">
      <c r="A45" s="4" t="inlineStr">
        <is>
          <t>Entity Incorporation, Date of Incorporation</t>
        </is>
      </c>
      <c r="C45" s="4" t="inlineStr">
        <is>
          <t>Jul. 7,
		2016</t>
        </is>
      </c>
    </row>
    <row r="46">
      <c r="A46" s="4" t="inlineStr">
        <is>
          <t>Entity Incorporation, State Country Name</t>
        </is>
      </c>
      <c r="C46" s="4" t="inlineStr">
        <is>
          <t>Zhejiang, China</t>
        </is>
      </c>
    </row>
    <row r="47">
      <c r="A47" s="4" t="inlineStr">
        <is>
          <t>% of Ownership (VIE)</t>
        </is>
      </c>
      <c r="B47" s="4" t="inlineStr">
        <is>
          <t>100.00%</t>
        </is>
      </c>
      <c r="C47" s="4" t="inlineStr">
        <is>
          <t>0.00%</t>
        </is>
      </c>
    </row>
    <row r="48">
      <c r="A48" s="4" t="inlineStr">
        <is>
          <t>Principal Activities</t>
        </is>
      </c>
      <c r="C48" s="4" t="inlineStr">
        <is>
          <t>Trading</t>
        </is>
      </c>
    </row>
    <row r="49">
      <c r="A49" s="4" t="inlineStr">
        <is>
          <t>Farmmi E-Commerce</t>
        </is>
      </c>
    </row>
    <row r="50">
      <c r="A50" s="3" t="inlineStr">
        <is>
          <t>Organization and nature of business</t>
        </is>
      </c>
    </row>
    <row r="51">
      <c r="A51" s="4" t="inlineStr">
        <is>
          <t>Entity Incorporation, Date of Incorporation</t>
        </is>
      </c>
      <c r="C51" s="4" t="inlineStr">
        <is>
          <t>Mar. 22,
		2019</t>
        </is>
      </c>
    </row>
    <row r="52">
      <c r="A52" s="4" t="inlineStr">
        <is>
          <t>Entity Incorporation, State Country Name</t>
        </is>
      </c>
      <c r="C52" s="4" t="inlineStr">
        <is>
          <t>Zhejiang, China</t>
        </is>
      </c>
    </row>
    <row r="53">
      <c r="A53" s="4" t="inlineStr">
        <is>
          <t>% of Ownership</t>
        </is>
      </c>
      <c r="C53" s="4" t="inlineStr">
        <is>
          <t>100.00%</t>
        </is>
      </c>
    </row>
    <row r="54">
      <c r="A54" s="4" t="inlineStr">
        <is>
          <t>Principal Activities</t>
        </is>
      </c>
      <c r="C54" s="4" t="inlineStr">
        <is>
          <t>Technology development, technical services and technical consultation related to agricultural products</t>
        </is>
      </c>
    </row>
    <row r="55">
      <c r="A55" s="4" t="inlineStr">
        <is>
          <t>Farmmi Biotech</t>
        </is>
      </c>
    </row>
    <row r="56">
      <c r="A56" s="3" t="inlineStr">
        <is>
          <t>Organization and nature of business</t>
        </is>
      </c>
    </row>
    <row r="57">
      <c r="A57" s="4" t="inlineStr">
        <is>
          <t>Entity Incorporation, Date of Incorporation</t>
        </is>
      </c>
      <c r="C57" s="4" t="inlineStr">
        <is>
          <t>Apr. 7,
		2021</t>
        </is>
      </c>
    </row>
    <row r="58">
      <c r="A58" s="4" t="inlineStr">
        <is>
          <t>Entity Incorporation, State Country Name</t>
        </is>
      </c>
      <c r="C58" s="4" t="inlineStr">
        <is>
          <t>Zhejiang, China</t>
        </is>
      </c>
    </row>
    <row r="59">
      <c r="A59" s="4" t="inlineStr">
        <is>
          <t>% of Ownership</t>
        </is>
      </c>
      <c r="C59" s="4" t="inlineStr">
        <is>
          <t>100.00%</t>
        </is>
      </c>
    </row>
    <row r="60">
      <c r="A60" s="4" t="inlineStr">
        <is>
          <t>Principal Activities</t>
        </is>
      </c>
      <c r="C60" s="4" t="inlineStr">
        <is>
          <t>Research and development of mushroom powder and mushroom extract</t>
        </is>
      </c>
    </row>
    <row r="61">
      <c r="A61" s="4" t="inlineStr">
        <is>
          <t>Farmmi Ecology</t>
        </is>
      </c>
    </row>
    <row r="62">
      <c r="A62" s="3" t="inlineStr">
        <is>
          <t>Organization and nature of business</t>
        </is>
      </c>
    </row>
    <row r="63">
      <c r="A63" s="4" t="inlineStr">
        <is>
          <t>Entity Incorporation, Date of Incorporation</t>
        </is>
      </c>
      <c r="C63" s="4" t="inlineStr">
        <is>
          <t>Apr. 25,
		2021</t>
        </is>
      </c>
    </row>
    <row r="64">
      <c r="A64" s="4" t="inlineStr">
        <is>
          <t>Entity Incorporation, State Country Name</t>
        </is>
      </c>
      <c r="C64" s="4" t="inlineStr">
        <is>
          <t>Zhejiang, China</t>
        </is>
      </c>
    </row>
    <row r="65">
      <c r="A65" s="4" t="inlineStr">
        <is>
          <t>% of Ownership</t>
        </is>
      </c>
      <c r="C65" s="4" t="inlineStr">
        <is>
          <t>100.00%</t>
        </is>
      </c>
    </row>
    <row r="66">
      <c r="A66" s="4" t="inlineStr">
        <is>
          <t>Principal Activities</t>
        </is>
      </c>
      <c r="C66" s="4" t="inlineStr">
        <is>
          <t>Holding company</t>
        </is>
      </c>
    </row>
    <row r="67">
      <c r="A67" s="4" t="inlineStr">
        <is>
          <t>Farmmi Supply Chain</t>
        </is>
      </c>
    </row>
    <row r="68">
      <c r="A68" s="3" t="inlineStr">
        <is>
          <t>Organization and nature of business</t>
        </is>
      </c>
    </row>
    <row r="69">
      <c r="A69" s="4" t="inlineStr">
        <is>
          <t>Entity Incorporation, Date of Incorporation</t>
        </is>
      </c>
      <c r="C69" s="4" t="inlineStr">
        <is>
          <t>May 11,
		2021</t>
        </is>
      </c>
    </row>
    <row r="70">
      <c r="A70" s="4" t="inlineStr">
        <is>
          <t>Entity Incorporation, State Country Name</t>
        </is>
      </c>
      <c r="C70" s="4" t="inlineStr">
        <is>
          <t>Zhejiang, China</t>
        </is>
      </c>
    </row>
    <row r="71">
      <c r="A71" s="4" t="inlineStr">
        <is>
          <t>% of Ownership</t>
        </is>
      </c>
      <c r="C71" s="4" t="inlineStr">
        <is>
          <t>100.00%</t>
        </is>
      </c>
    </row>
    <row r="72">
      <c r="A72" s="4" t="inlineStr">
        <is>
          <t>Principal Activities</t>
        </is>
      </c>
      <c r="C72" s="4" t="inlineStr">
        <is>
          <t>Agricultural products supply chain</t>
        </is>
      </c>
    </row>
    <row r="73">
      <c r="A73" s="4" t="inlineStr">
        <is>
          <t>Yitang Mediservice</t>
        </is>
      </c>
    </row>
    <row r="74">
      <c r="A74" s="3" t="inlineStr">
        <is>
          <t>Organization and nature of business</t>
        </is>
      </c>
    </row>
    <row r="75">
      <c r="A75" s="4" t="inlineStr">
        <is>
          <t>Entity Incorporation, Date of Incorporation</t>
        </is>
      </c>
      <c r="C75" s="4" t="inlineStr">
        <is>
          <t>Sep. 7,
		2021</t>
        </is>
      </c>
    </row>
    <row r="76">
      <c r="A76" s="4" t="inlineStr">
        <is>
          <t>Entity Incorporation, State Country Name</t>
        </is>
      </c>
      <c r="C76" s="4" t="inlineStr">
        <is>
          <t>Zhejiang, China</t>
        </is>
      </c>
    </row>
    <row r="77">
      <c r="A77" s="4" t="inlineStr">
        <is>
          <t>Principal Activities</t>
        </is>
      </c>
      <c r="C77" s="4" t="inlineStr">
        <is>
          <t>Medical services</t>
        </is>
      </c>
    </row>
    <row r="78">
      <c r="A78" s="4" t="inlineStr">
        <is>
          <t>Yiting Meditech</t>
        </is>
      </c>
    </row>
    <row r="79">
      <c r="A79" s="3" t="inlineStr">
        <is>
          <t>Organization and nature of business</t>
        </is>
      </c>
    </row>
    <row r="80">
      <c r="A80" s="4" t="inlineStr">
        <is>
          <t>Entity Incorporation, Date of Incorporation</t>
        </is>
      </c>
      <c r="C80" s="4" t="inlineStr">
        <is>
          <t>Sep. 17,
		2021</t>
        </is>
      </c>
    </row>
    <row r="81">
      <c r="A81" s="4" t="inlineStr">
        <is>
          <t>Entity Incorporation, State Country Name</t>
        </is>
      </c>
      <c r="C81" s="4" t="inlineStr">
        <is>
          <t>Zhejiang, China</t>
        </is>
      </c>
    </row>
    <row r="82">
      <c r="A82" s="4" t="inlineStr">
        <is>
          <t>Principal Activities</t>
        </is>
      </c>
      <c r="C82" s="4" t="inlineStr">
        <is>
          <t>Medical technology</t>
        </is>
      </c>
    </row>
    <row r="83">
      <c r="A83" s="4" t="inlineStr">
        <is>
          <t>Farmmi Health Development</t>
        </is>
      </c>
    </row>
    <row r="84">
      <c r="A84" s="3" t="inlineStr">
        <is>
          <t>Organization and nature of business</t>
        </is>
      </c>
    </row>
    <row r="85">
      <c r="A85" s="4" t="inlineStr">
        <is>
          <t>Entity Incorporation, Date of Incorporation</t>
        </is>
      </c>
      <c r="C85" s="4" t="inlineStr">
        <is>
          <t>Sep. 17,
		2021</t>
        </is>
      </c>
    </row>
    <row r="86">
      <c r="A86" s="4" t="inlineStr">
        <is>
          <t>Entity Incorporation, State Country Name</t>
        </is>
      </c>
      <c r="C86" s="4" t="inlineStr">
        <is>
          <t>Zhejiang, China</t>
        </is>
      </c>
    </row>
    <row r="87">
      <c r="A87" s="4" t="inlineStr">
        <is>
          <t>% of Ownership</t>
        </is>
      </c>
      <c r="C87" s="4" t="inlineStr">
        <is>
          <t>100.00%</t>
        </is>
      </c>
    </row>
    <row r="88">
      <c r="A88" s="4" t="inlineStr">
        <is>
          <t>Principal Activities</t>
        </is>
      </c>
      <c r="C88" s="4" t="inlineStr">
        <is>
          <t>Health development</t>
        </is>
      </c>
    </row>
    <row r="89">
      <c r="A89" s="4" t="inlineStr">
        <is>
          <t>Farmmi Medical Health</t>
        </is>
      </c>
    </row>
    <row r="90">
      <c r="A90" s="3" t="inlineStr">
        <is>
          <t>Organization and nature of business</t>
        </is>
      </c>
    </row>
    <row r="91">
      <c r="A91" s="4" t="inlineStr">
        <is>
          <t>Entity Incorporation, Date of Incorporation</t>
        </is>
      </c>
      <c r="C91" s="4" t="inlineStr">
        <is>
          <t>Sep. 18,
		2021</t>
        </is>
      </c>
    </row>
    <row r="92">
      <c r="A92" s="4" t="inlineStr">
        <is>
          <t>Entity Incorporation, State Country Name</t>
        </is>
      </c>
      <c r="C92" s="4" t="inlineStr">
        <is>
          <t>Zhejiang, China</t>
        </is>
      </c>
    </row>
    <row r="93">
      <c r="A93" s="4" t="inlineStr">
        <is>
          <t>% of Ownership</t>
        </is>
      </c>
      <c r="C93" s="4" t="inlineStr">
        <is>
          <t>100.00%</t>
        </is>
      </c>
    </row>
    <row r="94">
      <c r="A94" s="4" t="inlineStr">
        <is>
          <t>Principal Activities</t>
        </is>
      </c>
      <c r="C94" s="4" t="inlineStr">
        <is>
          <t>Medical health</t>
        </is>
      </c>
    </row>
    <row r="95">
      <c r="A95" s="4" t="inlineStr">
        <is>
          <t>Farmmi Holdings</t>
        </is>
      </c>
    </row>
    <row r="96">
      <c r="A96" s="3" t="inlineStr">
        <is>
          <t>Organization and nature of business</t>
        </is>
      </c>
    </row>
    <row r="97">
      <c r="A97" s="4" t="inlineStr">
        <is>
          <t>Entity Incorporation, Date of Incorporation</t>
        </is>
      </c>
      <c r="C97" s="4" t="inlineStr">
        <is>
          <t>Sep. 18,
		2021</t>
        </is>
      </c>
    </row>
    <row r="98">
      <c r="A98" s="4" t="inlineStr">
        <is>
          <t>Entity Incorporation, State Country Name</t>
        </is>
      </c>
      <c r="C98" s="4" t="inlineStr">
        <is>
          <t>Zhejiang, China</t>
        </is>
      </c>
    </row>
    <row r="99">
      <c r="A99" s="4" t="inlineStr">
        <is>
          <t>% of Ownership</t>
        </is>
      </c>
      <c r="C99" s="4" t="inlineStr">
        <is>
          <t>100.00%</t>
        </is>
      </c>
    </row>
    <row r="100">
      <c r="A100" s="4" t="inlineStr">
        <is>
          <t>Principal Activities</t>
        </is>
      </c>
      <c r="C100" s="4" t="inlineStr">
        <is>
          <t>Holding company</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s>
  <sheetData>
    <row r="1">
      <c r="A1" s="1" t="inlineStr">
        <is>
          <t>Organization and nature of business - Additional information (Details) ¥ in Millions</t>
        </is>
      </c>
      <c r="B1" s="2" t="inlineStr">
        <is>
          <t>Sep. 30, 2021USD ($)</t>
        </is>
      </c>
      <c r="C1" s="2" t="inlineStr">
        <is>
          <t>Sep. 30, 2021CNY (¥)</t>
        </is>
      </c>
      <c r="D1" s="2" t="inlineStr">
        <is>
          <t>Jun. 15, 2020</t>
        </is>
      </c>
      <c r="E1" s="2" t="inlineStr">
        <is>
          <t>Sep. 30, 2021USD ($)</t>
        </is>
      </c>
      <c r="F1" s="2" t="inlineStr">
        <is>
          <t>Sep. 27, 2021USD ($)</t>
        </is>
      </c>
      <c r="G1" s="2" t="inlineStr">
        <is>
          <t>Sep. 18, 2021</t>
        </is>
      </c>
      <c r="H1" s="2" t="inlineStr">
        <is>
          <t>Sep. 17, 2021</t>
        </is>
      </c>
      <c r="I1" s="2" t="inlineStr">
        <is>
          <t>Sep. 07, 2021</t>
        </is>
      </c>
      <c r="J1" s="2" t="inlineStr">
        <is>
          <t>May 11, 2021</t>
        </is>
      </c>
      <c r="K1" s="2" t="inlineStr">
        <is>
          <t>Apr. 25, 2021</t>
        </is>
      </c>
      <c r="L1" s="2" t="inlineStr">
        <is>
          <t>Apr. 07, 2021</t>
        </is>
      </c>
      <c r="M1" s="2" t="inlineStr">
        <is>
          <t>Sep. 30, 2020</t>
        </is>
      </c>
      <c r="N1" s="2" t="inlineStr">
        <is>
          <t>Dec. 04, 2019</t>
        </is>
      </c>
      <c r="O1" s="2" t="inlineStr">
        <is>
          <t>Mar. 22, 2019</t>
        </is>
      </c>
    </row>
    <row r="2">
      <c r="A2" s="3" t="inlineStr">
        <is>
          <t>Organization And Nature Of Business [Line Items]</t>
        </is>
      </c>
    </row>
    <row r="3">
      <c r="A3" s="4" t="inlineStr">
        <is>
          <t>Net proceeds from stock issuance</t>
        </is>
      </c>
      <c r="E3" s="6" t="n">
        <v>126010538</v>
      </c>
    </row>
    <row r="4">
      <c r="A4" s="4" t="inlineStr">
        <is>
          <t>Business acquisition total price</t>
        </is>
      </c>
      <c r="F4" s="6" t="n">
        <v>70000000</v>
      </c>
    </row>
    <row r="5">
      <c r="A5" s="4" t="inlineStr">
        <is>
          <t>Guoning Zhonghao from Ningbo Guoning Zhonghao Technology Co Ltd and Jianxin Huang [Member]</t>
        </is>
      </c>
    </row>
    <row r="6">
      <c r="A6" s="3" t="inlineStr">
        <is>
          <t>Organization And Nature Of Business [Line Items]</t>
        </is>
      </c>
    </row>
    <row r="7">
      <c r="A7" s="4" t="inlineStr">
        <is>
          <t>Business acquisition total price</t>
        </is>
      </c>
      <c r="F7" s="6" t="n">
        <v>5000</v>
      </c>
    </row>
    <row r="8">
      <c r="A8" s="4" t="inlineStr">
        <is>
          <t>Forest Food | IPO</t>
        </is>
      </c>
    </row>
    <row r="9">
      <c r="A9" s="3" t="inlineStr">
        <is>
          <t>Organization And Nature Of Business [Line Items]</t>
        </is>
      </c>
    </row>
    <row r="10">
      <c r="A10" s="4" t="inlineStr">
        <is>
          <t>% of Ownership</t>
        </is>
      </c>
      <c r="F10" s="4" t="inlineStr">
        <is>
          <t>100.00%</t>
        </is>
      </c>
    </row>
    <row r="11">
      <c r="A11" s="4" t="inlineStr">
        <is>
          <t>Net proceeds from initial public offering</t>
        </is>
      </c>
      <c r="B11" s="6" t="n">
        <v>2800000</v>
      </c>
      <c r="C11" s="11" t="n">
        <v>18.2</v>
      </c>
    </row>
    <row r="12">
      <c r="A12" s="4" t="inlineStr">
        <is>
          <t>Nongyuan Network</t>
        </is>
      </c>
    </row>
    <row r="13">
      <c r="A13" s="3" t="inlineStr">
        <is>
          <t>Organization And Nature Of Business [Line Items]</t>
        </is>
      </c>
    </row>
    <row r="14">
      <c r="A14" s="4" t="inlineStr">
        <is>
          <t>% of Ownership (VIE)</t>
        </is>
      </c>
      <c r="D14" s="4" t="inlineStr">
        <is>
          <t>100.00%</t>
        </is>
      </c>
      <c r="E14" s="4" t="inlineStr">
        <is>
          <t>0.00%</t>
        </is>
      </c>
    </row>
    <row r="15">
      <c r="A15" s="4" t="inlineStr">
        <is>
          <t>Revenue from China</t>
        </is>
      </c>
    </row>
    <row r="16">
      <c r="A16" s="3" t="inlineStr">
        <is>
          <t>Organization And Nature Of Business [Line Items]</t>
        </is>
      </c>
    </row>
    <row r="17">
      <c r="A17" s="4" t="inlineStr">
        <is>
          <t>Percentage of product sold</t>
        </is>
      </c>
      <c r="E17" s="4" t="inlineStr">
        <is>
          <t>99.90%</t>
        </is>
      </c>
    </row>
    <row r="18">
      <c r="A18" s="4" t="inlineStr">
        <is>
          <t>International</t>
        </is>
      </c>
    </row>
    <row r="19">
      <c r="A19" s="3" t="inlineStr">
        <is>
          <t>Organization And Nature Of Business [Line Items]</t>
        </is>
      </c>
    </row>
    <row r="20">
      <c r="A20" s="4" t="inlineStr">
        <is>
          <t>% of Ownership</t>
        </is>
      </c>
      <c r="B20" s="4" t="inlineStr">
        <is>
          <t>100.00%</t>
        </is>
      </c>
      <c r="C20" s="4" t="inlineStr">
        <is>
          <t>100.00%</t>
        </is>
      </c>
      <c r="E20" s="4" t="inlineStr">
        <is>
          <t>100.00%</t>
        </is>
      </c>
    </row>
    <row r="21">
      <c r="A21" s="4" t="inlineStr">
        <is>
          <t>Farmmi Supply Chain</t>
        </is>
      </c>
    </row>
    <row r="22">
      <c r="A22" s="3" t="inlineStr">
        <is>
          <t>Organization And Nature Of Business [Line Items]</t>
        </is>
      </c>
    </row>
    <row r="23">
      <c r="A23" s="4" t="inlineStr">
        <is>
          <t>% Ownership in subsidiary</t>
        </is>
      </c>
      <c r="B23" s="4" t="inlineStr">
        <is>
          <t>3.85%</t>
        </is>
      </c>
      <c r="C23" s="4" t="inlineStr">
        <is>
          <t>3.85%</t>
        </is>
      </c>
      <c r="E23" s="4" t="inlineStr">
        <is>
          <t>3.85%</t>
        </is>
      </c>
      <c r="M23" s="4" t="inlineStr">
        <is>
          <t>3.85%</t>
        </is>
      </c>
    </row>
    <row r="24">
      <c r="A24" s="4" t="inlineStr">
        <is>
          <t>Farmmi Medical Health</t>
        </is>
      </c>
    </row>
    <row r="25">
      <c r="A25" s="3" t="inlineStr">
        <is>
          <t>Organization And Nature Of Business [Line Items]</t>
        </is>
      </c>
    </row>
    <row r="26">
      <c r="A26" s="4" t="inlineStr">
        <is>
          <t>% Ownership in subsidiary</t>
        </is>
      </c>
      <c r="F26" s="4" t="inlineStr">
        <is>
          <t>100.00%</t>
        </is>
      </c>
    </row>
    <row r="27">
      <c r="A27" s="4" t="inlineStr">
        <is>
          <t>Nongyuan Network Technology Co., Ltd. | Xinyang Wang</t>
        </is>
      </c>
    </row>
    <row r="28">
      <c r="A28" s="3" t="inlineStr">
        <is>
          <t>Organization And Nature Of Business [Line Items]</t>
        </is>
      </c>
    </row>
    <row r="29">
      <c r="A29" s="4" t="inlineStr">
        <is>
          <t>% of Ownership</t>
        </is>
      </c>
      <c r="N29" s="4" t="inlineStr">
        <is>
          <t>100.00%</t>
        </is>
      </c>
    </row>
    <row r="30">
      <c r="A30" s="4" t="inlineStr">
        <is>
          <t>Nongyuan Network Technology Co., Ltd. | Xinyang Wang | Zhengyu Wang</t>
        </is>
      </c>
    </row>
    <row r="31">
      <c r="A31" s="3" t="inlineStr">
        <is>
          <t>Organization And Nature Of Business [Line Items]</t>
        </is>
      </c>
    </row>
    <row r="32">
      <c r="A32" s="4" t="inlineStr">
        <is>
          <t>% of Ownership</t>
        </is>
      </c>
      <c r="N32" s="4" t="inlineStr">
        <is>
          <t>100.00%</t>
        </is>
      </c>
    </row>
    <row r="33">
      <c r="A33" s="4" t="inlineStr">
        <is>
          <t>Nongyuan Network Technology Co., Ltd. | Farmmi E-Commerce</t>
        </is>
      </c>
    </row>
    <row r="34">
      <c r="A34" s="3" t="inlineStr">
        <is>
          <t>Organization And Nature Of Business [Line Items]</t>
        </is>
      </c>
    </row>
    <row r="35">
      <c r="A35" s="4" t="inlineStr">
        <is>
          <t>% Ownership in subsidiary</t>
        </is>
      </c>
      <c r="B35" s="4" t="inlineStr">
        <is>
          <t>22.80%</t>
        </is>
      </c>
      <c r="C35" s="4" t="inlineStr">
        <is>
          <t>22.80%</t>
        </is>
      </c>
      <c r="E35" s="4" t="inlineStr">
        <is>
          <t>22.80%</t>
        </is>
      </c>
      <c r="O35" s="4" t="inlineStr">
        <is>
          <t>98.00%</t>
        </is>
      </c>
    </row>
    <row r="36">
      <c r="A36" s="4" t="inlineStr">
        <is>
          <t>Nongyuan Network Technology Co., Ltd. | Yitang Mediservice</t>
        </is>
      </c>
    </row>
    <row r="37">
      <c r="A37" s="3" t="inlineStr">
        <is>
          <t>Organization And Nature Of Business [Line Items]</t>
        </is>
      </c>
    </row>
    <row r="38">
      <c r="A38" s="4" t="inlineStr">
        <is>
          <t>% Ownership in subsidiary</t>
        </is>
      </c>
      <c r="I38" s="4" t="inlineStr">
        <is>
          <t>95.00%</t>
        </is>
      </c>
    </row>
    <row r="39">
      <c r="A39" s="4" t="inlineStr">
        <is>
          <t>Farmmi Agricultural | Farmmi Technology</t>
        </is>
      </c>
    </row>
    <row r="40">
      <c r="A40" s="3" t="inlineStr">
        <is>
          <t>Organization And Nature Of Business [Line Items]</t>
        </is>
      </c>
    </row>
    <row r="41">
      <c r="A41" s="4" t="inlineStr">
        <is>
          <t>Percentage of ownership interest</t>
        </is>
      </c>
      <c r="B41" s="4" t="inlineStr">
        <is>
          <t>68.30%</t>
        </is>
      </c>
      <c r="C41" s="4" t="inlineStr">
        <is>
          <t>68.30%</t>
        </is>
      </c>
      <c r="E41" s="4" t="inlineStr">
        <is>
          <t>68.30%</t>
        </is>
      </c>
    </row>
    <row r="42">
      <c r="A42" s="4" t="inlineStr">
        <is>
          <t>Farmmi Agricultural | Farmmi Enterprise</t>
        </is>
      </c>
    </row>
    <row r="43">
      <c r="A43" s="3" t="inlineStr">
        <is>
          <t>Organization And Nature Of Business [Line Items]</t>
        </is>
      </c>
    </row>
    <row r="44">
      <c r="A44" s="4" t="inlineStr">
        <is>
          <t>Percentage of ownership interest</t>
        </is>
      </c>
      <c r="B44" s="4" t="inlineStr">
        <is>
          <t>31.70%</t>
        </is>
      </c>
      <c r="C44" s="4" t="inlineStr">
        <is>
          <t>31.70%</t>
        </is>
      </c>
      <c r="E44" s="4" t="inlineStr">
        <is>
          <t>31.70%</t>
        </is>
      </c>
    </row>
    <row r="45">
      <c r="A45" s="4" t="inlineStr">
        <is>
          <t>Farmmi Agricultural | Forest Food</t>
        </is>
      </c>
    </row>
    <row r="46">
      <c r="A46" s="3" t="inlineStr">
        <is>
          <t>Organization And Nature Of Business [Line Items]</t>
        </is>
      </c>
    </row>
    <row r="47">
      <c r="A47" s="4" t="inlineStr">
        <is>
          <t>% of Ownership</t>
        </is>
      </c>
      <c r="B47" s="4" t="inlineStr">
        <is>
          <t>96.15%</t>
        </is>
      </c>
      <c r="C47" s="4" t="inlineStr">
        <is>
          <t>96.15%</t>
        </is>
      </c>
      <c r="E47" s="4" t="inlineStr">
        <is>
          <t>96.15%</t>
        </is>
      </c>
    </row>
    <row r="48">
      <c r="A48" s="4" t="inlineStr">
        <is>
          <t>Farmmi Agricultural | FLS Mushroom</t>
        </is>
      </c>
    </row>
    <row r="49">
      <c r="A49" s="3" t="inlineStr">
        <is>
          <t>Organization And Nature Of Business [Line Items]</t>
        </is>
      </c>
    </row>
    <row r="50">
      <c r="A50" s="4" t="inlineStr">
        <is>
          <t>% of Ownership</t>
        </is>
      </c>
      <c r="B50" s="4" t="inlineStr">
        <is>
          <t>100.00%</t>
        </is>
      </c>
      <c r="C50" s="4" t="inlineStr">
        <is>
          <t>100.00%</t>
        </is>
      </c>
      <c r="E50" s="4" t="inlineStr">
        <is>
          <t>100.00%</t>
        </is>
      </c>
    </row>
    <row r="51">
      <c r="A51" s="4" t="inlineStr">
        <is>
          <t>Farmmi Agricultural | Revenue from China</t>
        </is>
      </c>
    </row>
    <row r="52">
      <c r="A52" s="3" t="inlineStr">
        <is>
          <t>Organization And Nature Of Business [Line Items]</t>
        </is>
      </c>
    </row>
    <row r="53">
      <c r="A53" s="4" t="inlineStr">
        <is>
          <t>% of Ownership</t>
        </is>
      </c>
      <c r="B53" s="4" t="inlineStr">
        <is>
          <t>100.00%</t>
        </is>
      </c>
      <c r="C53" s="4" t="inlineStr">
        <is>
          <t>100.00%</t>
        </is>
      </c>
      <c r="E53" s="4" t="inlineStr">
        <is>
          <t>100.00%</t>
        </is>
      </c>
    </row>
    <row r="54">
      <c r="A54" s="4" t="inlineStr">
        <is>
          <t>Farmmi Agricultural | Farmmi E-Commerce</t>
        </is>
      </c>
    </row>
    <row r="55">
      <c r="A55" s="3" t="inlineStr">
        <is>
          <t>Organization And Nature Of Business [Line Items]</t>
        </is>
      </c>
    </row>
    <row r="56">
      <c r="A56" s="4" t="inlineStr">
        <is>
          <t>% Ownership in subsidiary</t>
        </is>
      </c>
      <c r="B56" s="4" t="inlineStr">
        <is>
          <t>77.20%</t>
        </is>
      </c>
      <c r="C56" s="4" t="inlineStr">
        <is>
          <t>77.20%</t>
        </is>
      </c>
      <c r="E56" s="4" t="inlineStr">
        <is>
          <t>77.20%</t>
        </is>
      </c>
      <c r="O56" s="4" t="inlineStr">
        <is>
          <t>2.00%</t>
        </is>
      </c>
    </row>
    <row r="57">
      <c r="A57" s="4" t="inlineStr">
        <is>
          <t>Farmmi Agricultural | Farmmi Biotech</t>
        </is>
      </c>
    </row>
    <row r="58">
      <c r="A58" s="3" t="inlineStr">
        <is>
          <t>Organization And Nature Of Business [Line Items]</t>
        </is>
      </c>
    </row>
    <row r="59">
      <c r="A59" s="4" t="inlineStr">
        <is>
          <t>% Ownership in subsidiary</t>
        </is>
      </c>
      <c r="L59" s="4" t="inlineStr">
        <is>
          <t>100.00%</t>
        </is>
      </c>
    </row>
    <row r="60">
      <c r="A60" s="4" t="inlineStr">
        <is>
          <t>Farmmi International | Farmmi Ecology</t>
        </is>
      </c>
    </row>
    <row r="61">
      <c r="A61" s="3" t="inlineStr">
        <is>
          <t>Organization And Nature Of Business [Line Items]</t>
        </is>
      </c>
    </row>
    <row r="62">
      <c r="A62" s="4" t="inlineStr">
        <is>
          <t>% Ownership in subsidiary</t>
        </is>
      </c>
      <c r="K62" s="4" t="inlineStr">
        <is>
          <t>100.00%</t>
        </is>
      </c>
    </row>
    <row r="63">
      <c r="A63" s="4" t="inlineStr">
        <is>
          <t>Farmmi International | Farmmi Health Development</t>
        </is>
      </c>
    </row>
    <row r="64">
      <c r="A64" s="3" t="inlineStr">
        <is>
          <t>Organization And Nature Of Business [Line Items]</t>
        </is>
      </c>
    </row>
    <row r="65">
      <c r="A65" s="4" t="inlineStr">
        <is>
          <t>% Ownership in subsidiary</t>
        </is>
      </c>
      <c r="H65" s="4" t="inlineStr">
        <is>
          <t>100.00%</t>
        </is>
      </c>
    </row>
    <row r="66">
      <c r="A66" s="4" t="inlineStr">
        <is>
          <t>Farmmi Ecology | Farmmi Supply Chain</t>
        </is>
      </c>
    </row>
    <row r="67">
      <c r="A67" s="3" t="inlineStr">
        <is>
          <t>Organization And Nature Of Business [Line Items]</t>
        </is>
      </c>
    </row>
    <row r="68">
      <c r="A68" s="4" t="inlineStr">
        <is>
          <t>% Ownership in subsidiary</t>
        </is>
      </c>
      <c r="J68" s="4" t="inlineStr">
        <is>
          <t>100.00%</t>
        </is>
      </c>
    </row>
    <row r="69">
      <c r="A69" s="4" t="inlineStr">
        <is>
          <t>Farmmi Ecology | Yitang Mediservice</t>
        </is>
      </c>
    </row>
    <row r="70">
      <c r="A70" s="3" t="inlineStr">
        <is>
          <t>Organization And Nature Of Business [Line Items]</t>
        </is>
      </c>
    </row>
    <row r="71">
      <c r="A71" s="4" t="inlineStr">
        <is>
          <t>% Ownership in subsidiary</t>
        </is>
      </c>
      <c r="I71" s="4" t="inlineStr">
        <is>
          <t>5.00%</t>
        </is>
      </c>
    </row>
    <row r="72">
      <c r="A72" s="4" t="inlineStr">
        <is>
          <t>Farmmi Ecology | Farmmi Holdings</t>
        </is>
      </c>
    </row>
    <row r="73">
      <c r="A73" s="3" t="inlineStr">
        <is>
          <t>Organization And Nature Of Business [Line Items]</t>
        </is>
      </c>
    </row>
    <row r="74">
      <c r="A74" s="4" t="inlineStr">
        <is>
          <t>% Ownership in subsidiary</t>
        </is>
      </c>
      <c r="G74" s="4" t="inlineStr">
        <is>
          <t>30.00%</t>
        </is>
      </c>
    </row>
    <row r="75">
      <c r="A75" s="4" t="inlineStr">
        <is>
          <t>Yitang Mediservice | Yiting Meditech</t>
        </is>
      </c>
    </row>
    <row r="76">
      <c r="A76" s="3" t="inlineStr">
        <is>
          <t>Organization And Nature Of Business [Line Items]</t>
        </is>
      </c>
    </row>
    <row r="77">
      <c r="A77" s="4" t="inlineStr">
        <is>
          <t>% Ownership in subsidiary</t>
        </is>
      </c>
      <c r="H77" s="4" t="inlineStr">
        <is>
          <t>100.00%</t>
        </is>
      </c>
    </row>
    <row r="78">
      <c r="A78" s="4" t="inlineStr">
        <is>
          <t>Farmmi Health Development | Farmmi Medical Health</t>
        </is>
      </c>
    </row>
    <row r="79">
      <c r="A79" s="3" t="inlineStr">
        <is>
          <t>Organization And Nature Of Business [Line Items]</t>
        </is>
      </c>
    </row>
    <row r="80">
      <c r="A80" s="4" t="inlineStr">
        <is>
          <t>% Ownership in subsidiary</t>
        </is>
      </c>
      <c r="G80" s="4" t="inlineStr">
        <is>
          <t>100.00%</t>
        </is>
      </c>
    </row>
    <row r="81">
      <c r="A81" s="4" t="inlineStr">
        <is>
          <t>Farmmi Technology | Farmmi Holdings</t>
        </is>
      </c>
    </row>
    <row r="82">
      <c r="A82" s="3" t="inlineStr">
        <is>
          <t>Organization And Nature Of Business [Line Items]</t>
        </is>
      </c>
    </row>
    <row r="83">
      <c r="A83" s="4" t="inlineStr">
        <is>
          <t>% Ownership in subsidiary</t>
        </is>
      </c>
      <c r="G83" s="4" t="inlineStr">
        <is>
          <t>40.00%</t>
        </is>
      </c>
    </row>
    <row r="84">
      <c r="A84" s="4" t="inlineStr">
        <is>
          <t>Farmmi Enterprise | Farmmi Holdings</t>
        </is>
      </c>
    </row>
    <row r="85">
      <c r="A85" s="3" t="inlineStr">
        <is>
          <t>Organization And Nature Of Business [Line Items]</t>
        </is>
      </c>
    </row>
    <row r="86">
      <c r="A86" s="4" t="inlineStr">
        <is>
          <t>% Ownership in subsidiary</t>
        </is>
      </c>
      <c r="G86" s="4" t="inlineStr">
        <is>
          <t>30.00%</t>
        </is>
      </c>
    </row>
    <row r="87">
      <c r="A87" s="4" t="inlineStr">
        <is>
          <t>Reportable legal entity | FAMI</t>
        </is>
      </c>
    </row>
    <row r="88">
      <c r="A88" s="3" t="inlineStr">
        <is>
          <t>Organization And Nature Of Business [Line Items]</t>
        </is>
      </c>
    </row>
    <row r="89">
      <c r="A89" s="4" t="inlineStr">
        <is>
          <t>Net proceeds from stock issuance</t>
        </is>
      </c>
      <c r="E89" s="6" t="n">
        <v>1260295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onsolidated Balance Sheets VIE (Details) - USD ($)</t>
        </is>
      </c>
      <c r="B1" s="2" t="inlineStr">
        <is>
          <t>Sep. 30, 2021</t>
        </is>
      </c>
      <c r="C1" s="2" t="inlineStr">
        <is>
          <t>Sep. 30, 2020</t>
        </is>
      </c>
      <c r="D1" s="2" t="inlineStr">
        <is>
          <t>Sep. 30, 2019</t>
        </is>
      </c>
      <c r="E1" s="2" t="inlineStr">
        <is>
          <t>Sep. 30, 2018</t>
        </is>
      </c>
    </row>
    <row r="2">
      <c r="A2" s="3" t="inlineStr">
        <is>
          <t>Variable Interest Entity [Line Items]</t>
        </is>
      </c>
    </row>
    <row r="3">
      <c r="A3" s="4" t="inlineStr">
        <is>
          <t>Current assets from continuing operations excluding intercompany receivables</t>
        </is>
      </c>
      <c r="B3" s="6" t="n">
        <v>155305536</v>
      </c>
      <c r="C3" s="6" t="n">
        <v>37022171</v>
      </c>
    </row>
    <row r="4">
      <c r="A4" s="4" t="inlineStr">
        <is>
          <t>Current assets from continuing operations</t>
        </is>
      </c>
      <c r="B4" s="5" t="n">
        <v>155305536</v>
      </c>
      <c r="C4" s="5" t="n">
        <v>37022171</v>
      </c>
    </row>
    <row r="5">
      <c r="A5" s="4" t="inlineStr">
        <is>
          <t>Non-current assets excluding investment in subsidiaries</t>
        </is>
      </c>
      <c r="B5" s="5" t="n">
        <v>10381365</v>
      </c>
    </row>
    <row r="6">
      <c r="A6" s="4" t="inlineStr">
        <is>
          <t>Non-current assets</t>
        </is>
      </c>
      <c r="B6" s="5" t="n">
        <v>10381365</v>
      </c>
      <c r="C6" s="5" t="n">
        <v>1169575</v>
      </c>
    </row>
    <row r="7">
      <c r="A7" s="4" t="inlineStr">
        <is>
          <t>Total assets from continuing operations</t>
        </is>
      </c>
      <c r="B7" s="5" t="n">
        <v>165686901</v>
      </c>
      <c r="C7" s="5" t="n">
        <v>38191746</v>
      </c>
    </row>
    <row r="8">
      <c r="A8" s="4" t="inlineStr">
        <is>
          <t>Current Liabilities Excluding Intercompany Payables</t>
        </is>
      </c>
      <c r="B8" s="5" t="n">
        <v>4146426</v>
      </c>
      <c r="C8" s="5" t="n">
        <v>8367387</v>
      </c>
    </row>
    <row r="9">
      <c r="A9" s="4" t="inlineStr">
        <is>
          <t>Current liabilities from continuing operations</t>
        </is>
      </c>
      <c r="B9" s="5" t="n">
        <v>4146426</v>
      </c>
      <c r="C9" s="5" t="n">
        <v>8367387</v>
      </c>
    </row>
    <row r="10">
      <c r="A10" s="4" t="inlineStr">
        <is>
          <t>Non-current liabilities</t>
        </is>
      </c>
      <c r="B10" s="5" t="n">
        <v>748057</v>
      </c>
      <c r="C10" s="5" t="n">
        <v>669202</v>
      </c>
    </row>
    <row r="11">
      <c r="A11" s="4" t="inlineStr">
        <is>
          <t>Total liabilities from continuing operations</t>
        </is>
      </c>
      <c r="B11" s="5" t="n">
        <v>4894483</v>
      </c>
      <c r="C11" s="5" t="n">
        <v>9036589</v>
      </c>
    </row>
    <row r="12">
      <c r="A12" s="4" t="inlineStr">
        <is>
          <t>Total shareholders' equity (net assets)</t>
        </is>
      </c>
      <c r="B12" s="5" t="n">
        <v>160792418</v>
      </c>
      <c r="C12" s="5" t="n">
        <v>29155157</v>
      </c>
      <c r="D12" s="6" t="n">
        <v>22337551</v>
      </c>
      <c r="E12" s="6" t="n">
        <v>19213642</v>
      </c>
    </row>
    <row r="13">
      <c r="A13" s="4" t="inlineStr">
        <is>
          <t>Other [Member]</t>
        </is>
      </c>
    </row>
    <row r="14">
      <c r="A14" s="3" t="inlineStr">
        <is>
          <t>Variable Interest Entity [Line Items]</t>
        </is>
      </c>
    </row>
    <row r="15">
      <c r="A15" s="4" t="inlineStr">
        <is>
          <t>Intercompany receivables</t>
        </is>
      </c>
      <c r="B15" s="5" t="n">
        <v>10263832</v>
      </c>
      <c r="C15" s="5" t="n">
        <v>5079282</v>
      </c>
    </row>
    <row r="16">
      <c r="A16" s="4" t="inlineStr">
        <is>
          <t>Current assets from continuing operations excluding intercompany receivables</t>
        </is>
      </c>
      <c r="B16" s="5" t="n">
        <v>141332281</v>
      </c>
      <c r="C16" s="5" t="n">
        <v>32413056</v>
      </c>
    </row>
    <row r="17">
      <c r="A17" s="4" t="inlineStr">
        <is>
          <t>Current assets from continuing operations</t>
        </is>
      </c>
      <c r="B17" s="5" t="n">
        <v>151596113</v>
      </c>
      <c r="C17" s="5" t="n">
        <v>37492338</v>
      </c>
    </row>
    <row r="18">
      <c r="A18" s="4" t="inlineStr">
        <is>
          <t>Non-current assets excluding investment in subsidiaries</t>
        </is>
      </c>
      <c r="B18" s="5" t="n">
        <v>10126547</v>
      </c>
      <c r="C18" s="5" t="n">
        <v>777058</v>
      </c>
    </row>
    <row r="19">
      <c r="A19" s="4" t="inlineStr">
        <is>
          <t>Non-current assets</t>
        </is>
      </c>
      <c r="B19" s="5" t="n">
        <v>10126547</v>
      </c>
      <c r="C19" s="5" t="n">
        <v>777058</v>
      </c>
    </row>
    <row r="20">
      <c r="A20" s="4" t="inlineStr">
        <is>
          <t>Total assets from continuing operations</t>
        </is>
      </c>
      <c r="B20" s="5" t="n">
        <v>161722660</v>
      </c>
      <c r="C20" s="5" t="n">
        <v>38269396</v>
      </c>
    </row>
    <row r="21">
      <c r="A21" s="4" t="inlineStr">
        <is>
          <t>Intercompany payables</t>
        </is>
      </c>
      <c r="B21" s="5" t="n">
        <v>151314338</v>
      </c>
      <c r="C21" s="5" t="n">
        <v>12417169</v>
      </c>
    </row>
    <row r="22">
      <c r="A22" s="4" t="inlineStr">
        <is>
          <t>Current Liabilities Excluding Intercompany Payables</t>
        </is>
      </c>
      <c r="B22" s="5" t="n">
        <v>1682220</v>
      </c>
      <c r="C22" s="5" t="n">
        <v>1707486</v>
      </c>
    </row>
    <row r="23">
      <c r="A23" s="4" t="inlineStr">
        <is>
          <t>Current liabilities from continuing operations</t>
        </is>
      </c>
      <c r="B23" s="5" t="n">
        <v>152996558</v>
      </c>
      <c r="C23" s="5" t="n">
        <v>14124655</v>
      </c>
    </row>
    <row r="24">
      <c r="A24" s="4" t="inlineStr">
        <is>
          <t>Non-current liabilities</t>
        </is>
      </c>
      <c r="B24" s="5" t="n">
        <v>691808</v>
      </c>
      <c r="C24" s="5" t="n">
        <v>669202</v>
      </c>
    </row>
    <row r="25">
      <c r="A25" s="4" t="inlineStr">
        <is>
          <t>Total liabilities from continuing operations</t>
        </is>
      </c>
      <c r="B25" s="5" t="n">
        <v>153688366</v>
      </c>
      <c r="C25" s="5" t="n">
        <v>14793857</v>
      </c>
    </row>
    <row r="26">
      <c r="A26" s="4" t="inlineStr">
        <is>
          <t>Total shareholders' equity (net assets)</t>
        </is>
      </c>
      <c r="B26" s="5" t="n">
        <v>8034294</v>
      </c>
      <c r="C26" s="5" t="n">
        <v>23475539</v>
      </c>
    </row>
    <row r="27">
      <c r="A27" s="4" t="inlineStr">
        <is>
          <t>Variable Interest Entity and Subsidiaries [Member]</t>
        </is>
      </c>
    </row>
    <row r="28">
      <c r="A28" s="3" t="inlineStr">
        <is>
          <t>Variable Interest Entity [Line Items]</t>
        </is>
      </c>
    </row>
    <row r="29">
      <c r="A29" s="4" t="inlineStr">
        <is>
          <t>Intercompany receivables</t>
        </is>
      </c>
      <c r="B29" s="5" t="n">
        <v>582137</v>
      </c>
      <c r="C29" s="5" t="n">
        <v>300300</v>
      </c>
    </row>
    <row r="30">
      <c r="A30" s="4" t="inlineStr">
        <is>
          <t>Current assets from continuing operations excluding intercompany receivables</t>
        </is>
      </c>
      <c r="B30" s="5" t="n">
        <v>6666318</v>
      </c>
      <c r="C30" s="5" t="n">
        <v>4034997</v>
      </c>
    </row>
    <row r="31">
      <c r="A31" s="4" t="inlineStr">
        <is>
          <t>Current assets from continuing operations</t>
        </is>
      </c>
      <c r="B31" s="5" t="n">
        <v>7248455</v>
      </c>
      <c r="C31" s="5" t="n">
        <v>4335297</v>
      </c>
    </row>
    <row r="32">
      <c r="A32" s="4" t="inlineStr">
        <is>
          <t>Non-current assets excluding investment in subsidiaries</t>
        </is>
      </c>
      <c r="B32" s="5" t="n">
        <v>254818</v>
      </c>
      <c r="C32" s="5" t="n">
        <v>392517</v>
      </c>
    </row>
    <row r="33">
      <c r="A33" s="4" t="inlineStr">
        <is>
          <t>Non-current assets</t>
        </is>
      </c>
      <c r="B33" s="5" t="n">
        <v>254818</v>
      </c>
      <c r="C33" s="5" t="n">
        <v>392517</v>
      </c>
    </row>
    <row r="34">
      <c r="A34" s="4" t="inlineStr">
        <is>
          <t>Total assets from continuing operations</t>
        </is>
      </c>
      <c r="B34" s="5" t="n">
        <v>7503273</v>
      </c>
      <c r="C34" s="5" t="n">
        <v>4727814</v>
      </c>
    </row>
    <row r="35">
      <c r="A35" s="4" t="inlineStr">
        <is>
          <t>Intercompany payables</t>
        </is>
      </c>
      <c r="B35" s="5" t="n">
        <v>3785283</v>
      </c>
      <c r="C35" s="5" t="n">
        <v>375</v>
      </c>
    </row>
    <row r="36">
      <c r="A36" s="4" t="inlineStr">
        <is>
          <t>Current Liabilities Excluding Intercompany Payables</t>
        </is>
      </c>
      <c r="B36" s="5" t="n">
        <v>2408191</v>
      </c>
      <c r="C36" s="5" t="n">
        <v>4135484</v>
      </c>
    </row>
    <row r="37">
      <c r="A37" s="4" t="inlineStr">
        <is>
          <t>Current liabilities from continuing operations</t>
        </is>
      </c>
      <c r="B37" s="5" t="n">
        <v>6193474</v>
      </c>
      <c r="C37" s="5" t="n">
        <v>4135859</v>
      </c>
    </row>
    <row r="38">
      <c r="A38" s="4" t="inlineStr">
        <is>
          <t>Non-current liabilities</t>
        </is>
      </c>
      <c r="B38" s="5" t="n">
        <v>56249</v>
      </c>
    </row>
    <row r="39">
      <c r="A39" s="4" t="inlineStr">
        <is>
          <t>Total liabilities from continuing operations</t>
        </is>
      </c>
      <c r="B39" s="5" t="n">
        <v>6249723</v>
      </c>
      <c r="C39" s="5" t="n">
        <v>4135859</v>
      </c>
    </row>
    <row r="40">
      <c r="A40" s="4" t="inlineStr">
        <is>
          <t>Total shareholders' equity (net assets)</t>
        </is>
      </c>
      <c r="B40" s="5" t="n">
        <v>1253550</v>
      </c>
      <c r="C40" s="5" t="n">
        <v>591955</v>
      </c>
    </row>
    <row r="41">
      <c r="A41" s="4" t="inlineStr">
        <is>
          <t>FAMI</t>
        </is>
      </c>
    </row>
    <row r="42">
      <c r="A42" s="3" t="inlineStr">
        <is>
          <t>Variable Interest Entity [Line Items]</t>
        </is>
      </c>
    </row>
    <row r="43">
      <c r="A43" s="4" t="inlineStr">
        <is>
          <t>Intercompany receivables</t>
        </is>
      </c>
      <c r="B43" s="5" t="n">
        <v>134585007</v>
      </c>
      <c r="C43" s="5" t="n">
        <v>11838011</v>
      </c>
    </row>
    <row r="44">
      <c r="A44" s="4" t="inlineStr">
        <is>
          <t>Current assets from continuing operations excluding intercompany receivables</t>
        </is>
      </c>
      <c r="B44" s="5" t="n">
        <v>647997</v>
      </c>
      <c r="C44" s="5" t="n">
        <v>2122</v>
      </c>
    </row>
    <row r="45">
      <c r="A45" s="4" t="inlineStr">
        <is>
          <t>Current assets from continuing operations</t>
        </is>
      </c>
      <c r="B45" s="5" t="n">
        <v>135233004</v>
      </c>
      <c r="C45" s="5" t="n">
        <v>11840133</v>
      </c>
    </row>
    <row r="46">
      <c r="A46" s="4" t="inlineStr">
        <is>
          <t>Total assets from continuing operations</t>
        </is>
      </c>
      <c r="B46" s="5" t="n">
        <v>135233004</v>
      </c>
      <c r="C46" s="5" t="n">
        <v>11840133</v>
      </c>
    </row>
    <row r="47">
      <c r="A47" s="4" t="inlineStr">
        <is>
          <t>Intercompany payables</t>
        </is>
      </c>
      <c r="B47" s="5" t="n">
        <v>1669460</v>
      </c>
      <c r="C47" s="5" t="n">
        <v>1649460</v>
      </c>
    </row>
    <row r="48">
      <c r="A48" s="4" t="inlineStr">
        <is>
          <t>Current Liabilities Excluding Intercompany Payables</t>
        </is>
      </c>
      <c r="B48" s="5" t="n">
        <v>54600</v>
      </c>
      <c r="C48" s="5" t="n">
        <v>1934811</v>
      </c>
    </row>
    <row r="49">
      <c r="A49" s="4" t="inlineStr">
        <is>
          <t>Current liabilities from continuing operations</t>
        </is>
      </c>
      <c r="B49" s="5" t="n">
        <v>1724060</v>
      </c>
      <c r="C49" s="5" t="n">
        <v>3584271</v>
      </c>
    </row>
    <row r="50">
      <c r="A50" s="4" t="inlineStr">
        <is>
          <t>Total liabilities from continuing operations</t>
        </is>
      </c>
      <c r="B50" s="5" t="n">
        <v>1724060</v>
      </c>
      <c r="C50" s="5" t="n">
        <v>3584271</v>
      </c>
    </row>
    <row r="51">
      <c r="A51" s="4" t="inlineStr">
        <is>
          <t>Total shareholders' equity (net assets)</t>
        </is>
      </c>
      <c r="B51" s="5" t="n">
        <v>133508944</v>
      </c>
      <c r="C51" s="5" t="n">
        <v>8255862</v>
      </c>
    </row>
    <row r="52">
      <c r="A52" s="4" t="inlineStr">
        <is>
          <t>WFOE that is the primary beneficiary of the VIE</t>
        </is>
      </c>
    </row>
    <row r="53">
      <c r="A53" s="3" t="inlineStr">
        <is>
          <t>Variable Interest Entity [Line Items]</t>
        </is>
      </c>
    </row>
    <row r="54">
      <c r="A54" s="4" t="inlineStr">
        <is>
          <t>Intercompany receivables</t>
        </is>
      </c>
      <c r="B54" s="5" t="n">
        <v>16147194</v>
      </c>
      <c r="C54" s="5" t="n">
        <v>278858</v>
      </c>
    </row>
    <row r="55">
      <c r="A55" s="4" t="inlineStr">
        <is>
          <t>Current assets from continuing operations excluding intercompany receivables</t>
        </is>
      </c>
      <c r="B55" s="5" t="n">
        <v>6658940</v>
      </c>
      <c r="C55" s="5" t="n">
        <v>571996</v>
      </c>
    </row>
    <row r="56">
      <c r="A56" s="4" t="inlineStr">
        <is>
          <t>Current assets from continuing operations</t>
        </is>
      </c>
      <c r="B56" s="5" t="n">
        <v>22806134</v>
      </c>
      <c r="C56" s="5" t="n">
        <v>850854</v>
      </c>
    </row>
    <row r="57">
      <c r="A57" s="4" t="inlineStr">
        <is>
          <t>Investment in subsidiaries</t>
        </is>
      </c>
      <c r="B57" s="5" t="n">
        <v>9016979</v>
      </c>
      <c r="C57" s="5" t="n">
        <v>6115219</v>
      </c>
    </row>
    <row r="58">
      <c r="A58" s="4" t="inlineStr">
        <is>
          <t>Non-current assets</t>
        </is>
      </c>
      <c r="B58" s="5" t="n">
        <v>9016979</v>
      </c>
      <c r="C58" s="5" t="n">
        <v>6115219</v>
      </c>
    </row>
    <row r="59">
      <c r="A59" s="4" t="inlineStr">
        <is>
          <t>Total assets from continuing operations</t>
        </is>
      </c>
      <c r="B59" s="5" t="n">
        <v>31823113</v>
      </c>
      <c r="C59" s="5" t="n">
        <v>6966073</v>
      </c>
    </row>
    <row r="60">
      <c r="A60" s="4" t="inlineStr">
        <is>
          <t>Intercompany payables</t>
        </is>
      </c>
      <c r="B60" s="5" t="n">
        <v>4809089</v>
      </c>
      <c r="C60" s="5" t="n">
        <v>3429447</v>
      </c>
    </row>
    <row r="61">
      <c r="A61" s="4" t="inlineStr">
        <is>
          <t>Current Liabilities Excluding Intercompany Payables</t>
        </is>
      </c>
      <c r="B61" s="5" t="n">
        <v>1415</v>
      </c>
      <c r="C61" s="5" t="n">
        <v>589606</v>
      </c>
    </row>
    <row r="62">
      <c r="A62" s="4" t="inlineStr">
        <is>
          <t>Current liabilities from continuing operations</t>
        </is>
      </c>
      <c r="B62" s="5" t="n">
        <v>4810504</v>
      </c>
      <c r="C62" s="5" t="n">
        <v>4019053</v>
      </c>
    </row>
    <row r="63">
      <c r="A63" s="4" t="inlineStr">
        <is>
          <t>Total liabilities from continuing operations</t>
        </is>
      </c>
      <c r="B63" s="5" t="n">
        <v>4810504</v>
      </c>
      <c r="C63" s="5" t="n">
        <v>4019053</v>
      </c>
    </row>
    <row r="64">
      <c r="A64" s="4" t="inlineStr">
        <is>
          <t>Total shareholders' equity (net assets)</t>
        </is>
      </c>
      <c r="B64" s="6" t="n">
        <v>27012609</v>
      </c>
      <c r="C64" s="6" t="n">
        <v>29470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solidated Statements of Operations and Comprehensive Income (Loss) VIE (Details) - USD ($)</t>
        </is>
      </c>
      <c r="B1" s="2" t="inlineStr">
        <is>
          <t>12 Months Ended</t>
        </is>
      </c>
    </row>
    <row r="2">
      <c r="B2" s="2" t="inlineStr">
        <is>
          <t>Sep. 30, 2021</t>
        </is>
      </c>
      <c r="C2" s="2" t="inlineStr">
        <is>
          <t>Sep. 30, 2020</t>
        </is>
      </c>
      <c r="D2" s="2" t="inlineStr">
        <is>
          <t>Sep. 30, 2019</t>
        </is>
      </c>
    </row>
    <row r="3">
      <c r="A3" s="3" t="inlineStr">
        <is>
          <t>Variable Interest Entity [Line Items]</t>
        </is>
      </c>
    </row>
    <row r="4">
      <c r="A4" s="4" t="inlineStr">
        <is>
          <t>Revenues from continuing operations</t>
        </is>
      </c>
      <c r="B4" s="6" t="n">
        <v>39289951</v>
      </c>
      <c r="C4" s="6" t="n">
        <v>28363963</v>
      </c>
      <c r="D4" s="6" t="n">
        <v>28643293</v>
      </c>
    </row>
    <row r="5">
      <c r="A5" s="4" t="inlineStr">
        <is>
          <t>Cost of revenues from continuing operations</t>
        </is>
      </c>
      <c r="B5" s="5" t="n">
        <v>-34180670</v>
      </c>
      <c r="C5" s="5" t="n">
        <v>-23712541</v>
      </c>
      <c r="D5" s="5" t="n">
        <v>-23564091</v>
      </c>
    </row>
    <row r="6">
      <c r="A6" s="4" t="inlineStr">
        <is>
          <t>Gross profit from continuing operations</t>
        </is>
      </c>
      <c r="B6" s="5" t="n">
        <v>5109281</v>
      </c>
      <c r="C6" s="5" t="n">
        <v>4651422</v>
      </c>
      <c r="D6" s="5" t="n">
        <v>5079202</v>
      </c>
    </row>
    <row r="7">
      <c r="A7" s="4" t="inlineStr">
        <is>
          <t>Operating expenses</t>
        </is>
      </c>
      <c r="B7" s="5" t="n">
        <v>-2256405</v>
      </c>
      <c r="C7" s="5" t="n">
        <v>-2384339</v>
      </c>
      <c r="D7" s="5" t="n">
        <v>-2058855</v>
      </c>
    </row>
    <row r="8">
      <c r="A8" s="4" t="inlineStr">
        <is>
          <t>Income (loss) from operations</t>
        </is>
      </c>
      <c r="B8" s="5" t="n">
        <v>2852876</v>
      </c>
      <c r="C8" s="5" t="n">
        <v>2267083</v>
      </c>
      <c r="D8" s="5" t="n">
        <v>3020347</v>
      </c>
    </row>
    <row r="9">
      <c r="A9" s="4" t="inlineStr">
        <is>
          <t>Other expenses</t>
        </is>
      </c>
      <c r="B9" s="5" t="n">
        <v>-419515</v>
      </c>
      <c r="C9" s="5" t="n">
        <v>-1173028</v>
      </c>
      <c r="D9" s="5" t="n">
        <v>-3208813</v>
      </c>
    </row>
    <row r="10">
      <c r="A10" s="4" t="inlineStr">
        <is>
          <t>Income (loss) before income taxes</t>
        </is>
      </c>
      <c r="B10" s="5" t="n">
        <v>2433361</v>
      </c>
      <c r="C10" s="5" t="n">
        <v>1094055</v>
      </c>
      <c r="D10" s="5" t="n">
        <v>-188466</v>
      </c>
    </row>
    <row r="11">
      <c r="A11" s="4" t="inlineStr">
        <is>
          <t>Provision for income taxes</t>
        </is>
      </c>
      <c r="B11" s="5" t="n">
        <v>-25571</v>
      </c>
      <c r="C11" s="5" t="n">
        <v>-16753</v>
      </c>
      <c r="D11" s="5" t="n">
        <v>-29813</v>
      </c>
    </row>
    <row r="12">
      <c r="A12" s="4" t="inlineStr">
        <is>
          <t>Net income (loss) from continuing operations</t>
        </is>
      </c>
      <c r="B12" s="5" t="n">
        <v>2407790</v>
      </c>
      <c r="C12" s="5" t="n">
        <v>1077302</v>
      </c>
      <c r="D12" s="5" t="n">
        <v>-218279</v>
      </c>
    </row>
    <row r="13">
      <c r="A13" s="4" t="inlineStr">
        <is>
          <t>Other [Member]</t>
        </is>
      </c>
    </row>
    <row r="14">
      <c r="A14" s="3" t="inlineStr">
        <is>
          <t>Variable Interest Entity [Line Items]</t>
        </is>
      </c>
    </row>
    <row r="15">
      <c r="A15" s="4" t="inlineStr">
        <is>
          <t>Revenues from continuing operations</t>
        </is>
      </c>
      <c r="B15" s="5" t="n">
        <v>33068045</v>
      </c>
      <c r="C15" s="5" t="n">
        <v>23805109</v>
      </c>
      <c r="D15" s="5" t="n">
        <v>22458833</v>
      </c>
    </row>
    <row r="16">
      <c r="A16" s="4" t="inlineStr">
        <is>
          <t>Cost of revenues from continuing operations</t>
        </is>
      </c>
      <c r="B16" s="5" t="n">
        <v>-28847801</v>
      </c>
      <c r="C16" s="5" t="n">
        <v>-19899410</v>
      </c>
      <c r="D16" s="5" t="n">
        <v>-18608671</v>
      </c>
    </row>
    <row r="17">
      <c r="A17" s="4" t="inlineStr">
        <is>
          <t>Gross profit from continuing operations</t>
        </is>
      </c>
      <c r="B17" s="5" t="n">
        <v>4220244</v>
      </c>
      <c r="C17" s="5" t="n">
        <v>3905699</v>
      </c>
      <c r="D17" s="5" t="n">
        <v>3850162</v>
      </c>
    </row>
    <row r="18">
      <c r="A18" s="4" t="inlineStr">
        <is>
          <t>Operating expenses</t>
        </is>
      </c>
      <c r="B18" s="5" t="n">
        <v>588892</v>
      </c>
      <c r="C18" s="5" t="n">
        <v>-921258</v>
      </c>
      <c r="D18" s="5" t="n">
        <v>-162510</v>
      </c>
    </row>
    <row r="19">
      <c r="A19" s="4" t="inlineStr">
        <is>
          <t>Income (loss) from operations</t>
        </is>
      </c>
      <c r="B19" s="5" t="n">
        <v>4809136</v>
      </c>
      <c r="C19" s="5" t="n">
        <v>2984441</v>
      </c>
      <c r="D19" s="5" t="n">
        <v>3687652</v>
      </c>
    </row>
    <row r="20">
      <c r="A20" s="4" t="inlineStr">
        <is>
          <t>Other expenses</t>
        </is>
      </c>
      <c r="B20" s="5" t="n">
        <v>-391819</v>
      </c>
      <c r="C20" s="5" t="n">
        <v>86810</v>
      </c>
      <c r="D20" s="5" t="n">
        <v>-6348</v>
      </c>
    </row>
    <row r="21">
      <c r="A21" s="4" t="inlineStr">
        <is>
          <t>Income (loss) before income taxes</t>
        </is>
      </c>
      <c r="B21" s="5" t="n">
        <v>4417317</v>
      </c>
      <c r="C21" s="5" t="n">
        <v>3071251</v>
      </c>
      <c r="D21" s="5" t="n">
        <v>3681304</v>
      </c>
    </row>
    <row r="22">
      <c r="A22" s="4" t="inlineStr">
        <is>
          <t>Provision for income taxes</t>
        </is>
      </c>
      <c r="B22" s="5" t="n">
        <v>-8085</v>
      </c>
      <c r="C22" s="5" t="n">
        <v>-10948</v>
      </c>
      <c r="D22" s="5" t="n">
        <v>-29427</v>
      </c>
    </row>
    <row r="23">
      <c r="A23" s="4" t="inlineStr">
        <is>
          <t>Net income (loss) from continuing operations</t>
        </is>
      </c>
      <c r="B23" s="5" t="n">
        <v>4409232</v>
      </c>
      <c r="C23" s="5" t="n">
        <v>3060303</v>
      </c>
      <c r="D23" s="5" t="n">
        <v>3651877</v>
      </c>
    </row>
    <row r="24">
      <c r="A24" s="4" t="inlineStr">
        <is>
          <t>Variable Interest Entity and Subsidiaries [Member]</t>
        </is>
      </c>
    </row>
    <row r="25">
      <c r="A25" s="3" t="inlineStr">
        <is>
          <t>Variable Interest Entity [Line Items]</t>
        </is>
      </c>
    </row>
    <row r="26">
      <c r="A26" s="4" t="inlineStr">
        <is>
          <t>Revenues from continuing operations</t>
        </is>
      </c>
      <c r="B26" s="5" t="n">
        <v>5459135</v>
      </c>
      <c r="C26" s="5" t="n">
        <v>4558854</v>
      </c>
      <c r="D26" s="5" t="n">
        <v>6184460</v>
      </c>
    </row>
    <row r="27">
      <c r="A27" s="4" t="inlineStr">
        <is>
          <t>Cost of revenues from continuing operations</t>
        </is>
      </c>
      <c r="B27" s="5" t="n">
        <v>-4589936</v>
      </c>
      <c r="C27" s="5" t="n">
        <v>-3813131</v>
      </c>
      <c r="D27" s="5" t="n">
        <v>-4955420</v>
      </c>
    </row>
    <row r="28">
      <c r="A28" s="4" t="inlineStr">
        <is>
          <t>Gross profit from continuing operations</t>
        </is>
      </c>
      <c r="B28" s="5" t="n">
        <v>869199</v>
      </c>
      <c r="C28" s="5" t="n">
        <v>745723</v>
      </c>
      <c r="D28" s="5" t="n">
        <v>1229040</v>
      </c>
    </row>
    <row r="29">
      <c r="A29" s="4" t="inlineStr">
        <is>
          <t>Operating expenses</t>
        </is>
      </c>
      <c r="B29" s="5" t="n">
        <v>-804851</v>
      </c>
      <c r="C29" s="5" t="n">
        <v>-853607</v>
      </c>
      <c r="D29" s="5" t="n">
        <v>-1243022</v>
      </c>
    </row>
    <row r="30">
      <c r="A30" s="4" t="inlineStr">
        <is>
          <t>Income (loss) from operations</t>
        </is>
      </c>
      <c r="B30" s="5" t="n">
        <v>64348</v>
      </c>
      <c r="C30" s="5" t="n">
        <v>-107884</v>
      </c>
      <c r="D30" s="5" t="n">
        <v>-13982</v>
      </c>
    </row>
    <row r="31">
      <c r="A31" s="4" t="inlineStr">
        <is>
          <t>Other expenses</t>
        </is>
      </c>
      <c r="B31" s="5" t="n">
        <v>-2033</v>
      </c>
      <c r="C31" s="5" t="n">
        <v>327</v>
      </c>
      <c r="D31" s="5" t="n">
        <v>-265</v>
      </c>
    </row>
    <row r="32">
      <c r="A32" s="4" t="inlineStr">
        <is>
          <t>Income (loss) before income taxes</t>
        </is>
      </c>
      <c r="B32" s="5" t="n">
        <v>62315</v>
      </c>
      <c r="C32" s="5" t="n">
        <v>-107557</v>
      </c>
      <c r="D32" s="5" t="n">
        <v>-14247</v>
      </c>
    </row>
    <row r="33">
      <c r="A33" s="4" t="inlineStr">
        <is>
          <t>Provision for income taxes</t>
        </is>
      </c>
      <c r="B33" s="5" t="n">
        <v>-17486</v>
      </c>
      <c r="C33" s="5" t="n">
        <v>-5805</v>
      </c>
      <c r="D33" s="5" t="n">
        <v>-386</v>
      </c>
    </row>
    <row r="34">
      <c r="A34" s="4" t="inlineStr">
        <is>
          <t>Net income (loss) from continuing operations</t>
        </is>
      </c>
      <c r="B34" s="5" t="n">
        <v>44829</v>
      </c>
      <c r="C34" s="5" t="n">
        <v>-113362</v>
      </c>
      <c r="D34" s="5" t="n">
        <v>-14633</v>
      </c>
    </row>
    <row r="35">
      <c r="A35" s="4" t="inlineStr">
        <is>
          <t>Nongyuan Network</t>
        </is>
      </c>
    </row>
    <row r="36">
      <c r="A36" s="3" t="inlineStr">
        <is>
          <t>Variable Interest Entity [Line Items]</t>
        </is>
      </c>
    </row>
    <row r="37">
      <c r="A37" s="4" t="inlineStr">
        <is>
          <t>Revenues from continuing operations</t>
        </is>
      </c>
      <c r="B37" s="5" t="n">
        <v>762771</v>
      </c>
    </row>
    <row r="38">
      <c r="A38" s="4" t="inlineStr">
        <is>
          <t>Cost of revenues from continuing operations</t>
        </is>
      </c>
      <c r="B38" s="5" t="n">
        <v>-742933</v>
      </c>
    </row>
    <row r="39">
      <c r="A39" s="4" t="inlineStr">
        <is>
          <t>Gross profit from continuing operations</t>
        </is>
      </c>
      <c r="B39" s="5" t="n">
        <v>19838</v>
      </c>
    </row>
    <row r="40">
      <c r="A40" s="4" t="inlineStr">
        <is>
          <t>Operating expenses</t>
        </is>
      </c>
      <c r="B40" s="5" t="n">
        <v>-8940</v>
      </c>
      <c r="C40" s="5" t="n">
        <v>-6956</v>
      </c>
      <c r="D40" s="5" t="n">
        <v>-33998</v>
      </c>
    </row>
    <row r="41">
      <c r="A41" s="4" t="inlineStr">
        <is>
          <t>Income (loss) from operations</t>
        </is>
      </c>
      <c r="B41" s="5" t="n">
        <v>10898</v>
      </c>
      <c r="C41" s="5" t="n">
        <v>-6956</v>
      </c>
      <c r="D41" s="5" t="n">
        <v>-33998</v>
      </c>
    </row>
    <row r="42">
      <c r="A42" s="4" t="inlineStr">
        <is>
          <t>Other expenses</t>
        </is>
      </c>
      <c r="B42" s="5" t="n">
        <v>-19990</v>
      </c>
      <c r="C42" s="5" t="n">
        <v>-30215</v>
      </c>
      <c r="D42" s="5" t="n">
        <v>-27</v>
      </c>
    </row>
    <row r="43">
      <c r="A43" s="4" t="inlineStr">
        <is>
          <t>Income (loss) before income taxes</t>
        </is>
      </c>
      <c r="B43" s="5" t="n">
        <v>-9092</v>
      </c>
      <c r="C43" s="5" t="n">
        <v>-37171</v>
      </c>
      <c r="D43" s="5" t="n">
        <v>-34025</v>
      </c>
    </row>
    <row r="44">
      <c r="A44" s="4" t="inlineStr">
        <is>
          <t>Net income (loss) from continuing operations</t>
        </is>
      </c>
      <c r="B44" s="5" t="n">
        <v>-9092</v>
      </c>
      <c r="C44" s="5" t="n">
        <v>-37171</v>
      </c>
      <c r="D44" s="5" t="n">
        <v>-34025</v>
      </c>
    </row>
    <row r="45">
      <c r="A45" s="4" t="inlineStr">
        <is>
          <t>FAMI</t>
        </is>
      </c>
    </row>
    <row r="46">
      <c r="A46" s="3" t="inlineStr">
        <is>
          <t>Variable Interest Entity [Line Items]</t>
        </is>
      </c>
    </row>
    <row r="47">
      <c r="A47" s="4" t="inlineStr">
        <is>
          <t>Operating expenses</t>
        </is>
      </c>
      <c r="B47" s="5" t="n">
        <v>-2031506</v>
      </c>
      <c r="C47" s="5" t="n">
        <v>-602518</v>
      </c>
      <c r="D47" s="5" t="n">
        <v>-619325</v>
      </c>
    </row>
    <row r="48">
      <c r="A48" s="4" t="inlineStr">
        <is>
          <t>Income (loss) from operations</t>
        </is>
      </c>
      <c r="B48" s="5" t="n">
        <v>-2031506</v>
      </c>
      <c r="C48" s="5" t="n">
        <v>-602518</v>
      </c>
      <c r="D48" s="5" t="n">
        <v>-619325</v>
      </c>
    </row>
    <row r="49">
      <c r="A49" s="4" t="inlineStr">
        <is>
          <t>Other expenses</t>
        </is>
      </c>
      <c r="B49" s="5" t="n">
        <v>-5673</v>
      </c>
      <c r="C49" s="5" t="n">
        <v>-1229950</v>
      </c>
      <c r="D49" s="5" t="n">
        <v>-3202173</v>
      </c>
    </row>
    <row r="50">
      <c r="A50" s="4" t="inlineStr">
        <is>
          <t>Income (loss) before income taxes</t>
        </is>
      </c>
      <c r="B50" s="5" t="n">
        <v>-2037179</v>
      </c>
      <c r="C50" s="5" t="n">
        <v>-1832468</v>
      </c>
      <c r="D50" s="5" t="n">
        <v>-3821498</v>
      </c>
    </row>
    <row r="51">
      <c r="A51" s="4" t="inlineStr">
        <is>
          <t>Net income (loss) from continuing operations</t>
        </is>
      </c>
      <c r="B51" s="6" t="n">
        <v>-2037179</v>
      </c>
      <c r="C51" s="6" t="n">
        <v>-1832468</v>
      </c>
      <c r="D51" s="6" t="n">
        <v>-382149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solidated Cash Flow VIE (Details) - USD ($)</t>
        </is>
      </c>
      <c r="B1" s="2" t="inlineStr">
        <is>
          <t>12 Months Ended</t>
        </is>
      </c>
    </row>
    <row r="2">
      <c r="B2" s="2" t="inlineStr">
        <is>
          <t>Sep. 30, 2021</t>
        </is>
      </c>
      <c r="C2" s="2" t="inlineStr">
        <is>
          <t>Sep. 30, 2020</t>
        </is>
      </c>
      <c r="D2" s="2" t="inlineStr">
        <is>
          <t>Sep. 30, 2019</t>
        </is>
      </c>
    </row>
    <row r="3">
      <c r="A3" s="3" t="inlineStr">
        <is>
          <t>Variable Interest Entity [Line Items]</t>
        </is>
      </c>
    </row>
    <row r="4">
      <c r="A4" s="4" t="inlineStr">
        <is>
          <t>Net cash provided by (used in) operating activities from continuing operations</t>
        </is>
      </c>
      <c r="B4" s="6" t="n">
        <v>-53231108</v>
      </c>
      <c r="C4" s="6" t="n">
        <v>-1827618</v>
      </c>
      <c r="D4" s="6" t="n">
        <v>-11396807</v>
      </c>
    </row>
    <row r="5">
      <c r="A5" s="4" t="inlineStr">
        <is>
          <t>Net cash used in investing activities from continuing operations</t>
        </is>
      </c>
      <c r="B5" s="5" t="n">
        <v>-12127728</v>
      </c>
      <c r="C5" s="5" t="n">
        <v>-82195</v>
      </c>
      <c r="D5" s="5" t="n">
        <v>-56421</v>
      </c>
    </row>
    <row r="6">
      <c r="A6" s="4" t="inlineStr">
        <is>
          <t>Net cash provided by (used in) financing activities from continuing operations</t>
        </is>
      </c>
      <c r="B6" s="5" t="n">
        <v>122665288</v>
      </c>
      <c r="C6" s="5" t="n">
        <v>3200229</v>
      </c>
      <c r="D6" s="5" t="n">
        <v>6695882</v>
      </c>
    </row>
    <row r="7">
      <c r="A7" s="4" t="inlineStr">
        <is>
          <t>Effect of exchange rate changes on cash and restricted cash</t>
        </is>
      </c>
      <c r="B7" s="5" t="n">
        <v>-153454</v>
      </c>
      <c r="C7" s="5" t="n">
        <v>71112</v>
      </c>
      <c r="D7" s="5" t="n">
        <v>41497</v>
      </c>
    </row>
    <row r="8">
      <c r="A8" s="4" t="inlineStr">
        <is>
          <t>Net increase (decrease) in cash and restricted cash</t>
        </is>
      </c>
      <c r="B8" s="5" t="n">
        <v>57152998</v>
      </c>
      <c r="C8" s="5" t="n">
        <v>1361528</v>
      </c>
      <c r="D8" s="5" t="n">
        <v>-4715849</v>
      </c>
    </row>
    <row r="9">
      <c r="A9" s="4" t="inlineStr">
        <is>
          <t>Cash and restricted cash from continuing operations, beginning of year</t>
        </is>
      </c>
      <c r="B9" s="5" t="n">
        <v>2098906</v>
      </c>
      <c r="C9" s="5" t="n">
        <v>737378</v>
      </c>
      <c r="D9" s="5" t="n">
        <v>5453227</v>
      </c>
    </row>
    <row r="10">
      <c r="A10" s="4" t="inlineStr">
        <is>
          <t>Cash and restricted cash from continuing operations, end of year</t>
        </is>
      </c>
      <c r="B10" s="5" t="n">
        <v>59251904</v>
      </c>
      <c r="C10" s="5" t="n">
        <v>2098906</v>
      </c>
      <c r="D10" s="5" t="n">
        <v>737378</v>
      </c>
    </row>
    <row r="11">
      <c r="A11" s="4" t="inlineStr">
        <is>
          <t>Other [Member]</t>
        </is>
      </c>
    </row>
    <row r="12">
      <c r="A12" s="3" t="inlineStr">
        <is>
          <t>Variable Interest Entity [Line Items]</t>
        </is>
      </c>
    </row>
    <row r="13">
      <c r="A13" s="4" t="inlineStr">
        <is>
          <t>Net cash provided by (used in) operating activities from continuing operations</t>
        </is>
      </c>
      <c r="B13" s="5" t="n">
        <v>67709967</v>
      </c>
      <c r="C13" s="5" t="n">
        <v>57809</v>
      </c>
      <c r="D13" s="5" t="n">
        <v>-4761687</v>
      </c>
    </row>
    <row r="14">
      <c r="A14" s="4" t="inlineStr">
        <is>
          <t>Net cash used in investing activities from continuing operations</t>
        </is>
      </c>
      <c r="B14" s="5" t="n">
        <v>-9353935</v>
      </c>
      <c r="D14" s="5" t="n">
        <v>-9493</v>
      </c>
    </row>
    <row r="15">
      <c r="A15" s="4" t="inlineStr">
        <is>
          <t>Net cash provided by (used in) financing activities from continuing operations</t>
        </is>
      </c>
      <c r="B15" s="5" t="n">
        <v>144197</v>
      </c>
      <c r="C15" s="5" t="n">
        <v>10437</v>
      </c>
    </row>
    <row r="16">
      <c r="A16" s="4" t="inlineStr">
        <is>
          <t>Effect of exchange rate changes on cash and restricted cash</t>
        </is>
      </c>
      <c r="B16" s="5" t="n">
        <v>-506653</v>
      </c>
      <c r="C16" s="5" t="n">
        <v>15087</v>
      </c>
      <c r="D16" s="5" t="n">
        <v>41606</v>
      </c>
    </row>
    <row r="17">
      <c r="A17" s="4" t="inlineStr">
        <is>
          <t>Net increase (decrease) in cash and restricted cash</t>
        </is>
      </c>
      <c r="B17" s="5" t="n">
        <v>57993576</v>
      </c>
      <c r="C17" s="5" t="n">
        <v>83333</v>
      </c>
      <c r="D17" s="5" t="n">
        <v>-4729574</v>
      </c>
    </row>
    <row r="18">
      <c r="A18" s="4" t="inlineStr">
        <is>
          <t>Cash and restricted cash from continuing operations, beginning of year</t>
        </is>
      </c>
      <c r="B18" s="5" t="n">
        <v>183030</v>
      </c>
      <c r="C18" s="5" t="n">
        <v>99697</v>
      </c>
      <c r="D18" s="5" t="n">
        <v>4829271</v>
      </c>
    </row>
    <row r="19">
      <c r="A19" s="4" t="inlineStr">
        <is>
          <t>Cash and restricted cash from continuing operations, end of year</t>
        </is>
      </c>
      <c r="B19" s="5" t="n">
        <v>58176606</v>
      </c>
      <c r="C19" s="5" t="n">
        <v>183030</v>
      </c>
      <c r="D19" s="5" t="n">
        <v>99697</v>
      </c>
    </row>
    <row r="20">
      <c r="A20" s="4" t="inlineStr">
        <is>
          <t>Variable Interest Entity and Subsidiaries [Member]</t>
        </is>
      </c>
    </row>
    <row r="21">
      <c r="A21" s="3" t="inlineStr">
        <is>
          <t>Variable Interest Entity [Line Items]</t>
        </is>
      </c>
    </row>
    <row r="22">
      <c r="A22" s="4" t="inlineStr">
        <is>
          <t>Net cash provided by (used in) operating activities from continuing operations</t>
        </is>
      </c>
      <c r="B22" s="5" t="n">
        <v>-338559</v>
      </c>
      <c r="C22" s="5" t="n">
        <v>-1629913</v>
      </c>
      <c r="D22" s="5" t="n">
        <v>31661</v>
      </c>
    </row>
    <row r="23">
      <c r="A23" s="4" t="inlineStr">
        <is>
          <t>Net cash used in investing activities from continuing operations</t>
        </is>
      </c>
      <c r="B23" s="5" t="n">
        <v>-1363</v>
      </c>
      <c r="C23" s="5" t="n">
        <v>-82195</v>
      </c>
      <c r="D23" s="5" t="n">
        <v>-46928</v>
      </c>
    </row>
    <row r="24">
      <c r="A24" s="4" t="inlineStr">
        <is>
          <t>Net cash provided by (used in) financing activities from continuing operations</t>
        </is>
      </c>
      <c r="B24" s="5" t="n">
        <v>-1232191</v>
      </c>
      <c r="C24" s="5" t="n">
        <v>3567505</v>
      </c>
    </row>
    <row r="25">
      <c r="A25" s="4" t="inlineStr">
        <is>
          <t>Effect of exchange rate changes on cash and restricted cash</t>
        </is>
      </c>
      <c r="B25" s="5" t="n">
        <v>94714</v>
      </c>
      <c r="C25" s="5" t="n">
        <v>56006</v>
      </c>
      <c r="D25" s="5" t="n">
        <v>-91</v>
      </c>
    </row>
    <row r="26">
      <c r="A26" s="4" t="inlineStr">
        <is>
          <t>Net increase (decrease) in cash and restricted cash</t>
        </is>
      </c>
      <c r="B26" s="5" t="n">
        <v>-1477399</v>
      </c>
      <c r="C26" s="5" t="n">
        <v>1911403</v>
      </c>
      <c r="D26" s="5" t="n">
        <v>-15358</v>
      </c>
    </row>
    <row r="27">
      <c r="A27" s="4" t="inlineStr">
        <is>
          <t>Cash and restricted cash from continuing operations, beginning of year</t>
        </is>
      </c>
      <c r="B27" s="5" t="n">
        <v>1913335</v>
      </c>
      <c r="C27" s="5" t="n">
        <v>1932</v>
      </c>
      <c r="D27" s="5" t="n">
        <v>17290</v>
      </c>
    </row>
    <row r="28">
      <c r="A28" s="4" t="inlineStr">
        <is>
          <t>Cash and restricted cash from continuing operations, end of year</t>
        </is>
      </c>
      <c r="B28" s="5" t="n">
        <v>435936</v>
      </c>
      <c r="C28" s="5" t="n">
        <v>1913335</v>
      </c>
      <c r="D28" s="5" t="n">
        <v>1932</v>
      </c>
    </row>
    <row r="29">
      <c r="A29" s="4" t="inlineStr">
        <is>
          <t>Nongyuan Network</t>
        </is>
      </c>
    </row>
    <row r="30">
      <c r="A30" s="3" t="inlineStr">
        <is>
          <t>Variable Interest Entity [Line Items]</t>
        </is>
      </c>
    </row>
    <row r="31">
      <c r="A31" s="4" t="inlineStr">
        <is>
          <t>Net cash provided by (used in) operating activities from continuing operations</t>
        </is>
      </c>
      <c r="B31" s="5" t="n">
        <v>3246067</v>
      </c>
      <c r="C31" s="5" t="n">
        <v>-560411</v>
      </c>
      <c r="D31" s="5" t="n">
        <v>-27</v>
      </c>
    </row>
    <row r="32">
      <c r="A32" s="4" t="inlineStr">
        <is>
          <t>Net cash used in investing activities from continuing operations</t>
        </is>
      </c>
      <c r="B32" s="5" t="n">
        <v>-2772430</v>
      </c>
    </row>
    <row r="33">
      <c r="A33" s="4" t="inlineStr">
        <is>
          <t>Net cash provided by (used in) financing activities from continuing operations</t>
        </is>
      </c>
      <c r="B33" s="5" t="n">
        <v>-616095</v>
      </c>
      <c r="C33" s="5" t="n">
        <v>560358</v>
      </c>
    </row>
    <row r="34">
      <c r="A34" s="4" t="inlineStr">
        <is>
          <t>Effect of exchange rate changes on cash and restricted cash</t>
        </is>
      </c>
      <c r="B34" s="5" t="n">
        <v>258485</v>
      </c>
      <c r="C34" s="5" t="n">
        <v>19</v>
      </c>
      <c r="D34" s="5" t="n">
        <v>-18</v>
      </c>
    </row>
    <row r="35">
      <c r="A35" s="4" t="inlineStr">
        <is>
          <t>Net increase (decrease) in cash and restricted cash</t>
        </is>
      </c>
      <c r="B35" s="5" t="n">
        <v>116027</v>
      </c>
      <c r="C35" s="5" t="n">
        <v>-34</v>
      </c>
      <c r="D35" s="5" t="n">
        <v>-45</v>
      </c>
    </row>
    <row r="36">
      <c r="A36" s="4" t="inlineStr">
        <is>
          <t>Cash and restricted cash from continuing operations, beginning of year</t>
        </is>
      </c>
      <c r="B36" s="5" t="n">
        <v>420</v>
      </c>
      <c r="C36" s="5" t="n">
        <v>454</v>
      </c>
      <c r="D36" s="5" t="n">
        <v>499</v>
      </c>
    </row>
    <row r="37">
      <c r="A37" s="4" t="inlineStr">
        <is>
          <t>Cash and restricted cash from continuing operations, end of year</t>
        </is>
      </c>
      <c r="B37" s="5" t="n">
        <v>116447</v>
      </c>
      <c r="C37" s="5" t="n">
        <v>420</v>
      </c>
      <c r="D37" s="5" t="n">
        <v>454</v>
      </c>
    </row>
    <row r="38">
      <c r="A38" s="4" t="inlineStr">
        <is>
          <t>FAMI</t>
        </is>
      </c>
    </row>
    <row r="39">
      <c r="A39" s="3" t="inlineStr">
        <is>
          <t>Variable Interest Entity [Line Items]</t>
        </is>
      </c>
    </row>
    <row r="40">
      <c r="A40" s="4" t="inlineStr">
        <is>
          <t>Net cash provided by (used in) operating activities from continuing operations</t>
        </is>
      </c>
      <c r="B40" s="5" t="n">
        <v>-123848583</v>
      </c>
      <c r="C40" s="5" t="n">
        <v>304897</v>
      </c>
      <c r="D40" s="5" t="n">
        <v>-6666754</v>
      </c>
    </row>
    <row r="41">
      <c r="A41" s="4" t="inlineStr">
        <is>
          <t>Net cash provided by (used in) financing activities from continuing operations</t>
        </is>
      </c>
      <c r="B41" s="5" t="n">
        <v>124369377</v>
      </c>
      <c r="C41" s="5" t="n">
        <v>-938071</v>
      </c>
      <c r="D41" s="5" t="n">
        <v>6695882</v>
      </c>
    </row>
    <row r="42">
      <c r="A42" s="4" t="inlineStr">
        <is>
          <t>Net increase (decrease) in cash and restricted cash</t>
        </is>
      </c>
      <c r="B42" s="5" t="n">
        <v>520794</v>
      </c>
      <c r="C42" s="5" t="n">
        <v>-633174</v>
      </c>
      <c r="D42" s="5" t="n">
        <v>29128</v>
      </c>
    </row>
    <row r="43">
      <c r="A43" s="4" t="inlineStr">
        <is>
          <t>Cash and restricted cash from continuing operations, beginning of year</t>
        </is>
      </c>
      <c r="B43" s="5" t="n">
        <v>2121</v>
      </c>
      <c r="C43" s="5" t="n">
        <v>635295</v>
      </c>
      <c r="D43" s="5" t="n">
        <v>606167</v>
      </c>
    </row>
    <row r="44">
      <c r="A44" s="4" t="inlineStr">
        <is>
          <t>Cash and restricted cash from continuing operations, end of year</t>
        </is>
      </c>
      <c r="B44" s="6" t="n">
        <v>522915</v>
      </c>
      <c r="C44" s="6" t="n">
        <v>2121</v>
      </c>
      <c r="D44" s="6" t="n">
        <v>63529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Estimated useful lives for property, plant and equipment, net (Details) - USD ($)</t>
        </is>
      </c>
      <c r="B1" s="2" t="inlineStr">
        <is>
          <t>12 Months Ended</t>
        </is>
      </c>
    </row>
    <row r="2">
      <c r="B2" s="2" t="inlineStr">
        <is>
          <t>Sep. 30, 2026</t>
        </is>
      </c>
      <c r="C2" s="2" t="inlineStr">
        <is>
          <t>Sep. 30, 2025</t>
        </is>
      </c>
      <c r="D2" s="2" t="inlineStr">
        <is>
          <t>Sep. 30, 2024</t>
        </is>
      </c>
      <c r="E2" s="2" t="inlineStr">
        <is>
          <t>Sep. 30, 2023</t>
        </is>
      </c>
      <c r="F2" s="2" t="inlineStr">
        <is>
          <t>Sep. 30, 2022</t>
        </is>
      </c>
      <c r="G2" s="2" t="inlineStr">
        <is>
          <t>Sep. 30, 2021</t>
        </is>
      </c>
      <c r="H2" s="2" t="inlineStr">
        <is>
          <t>Sep. 30, 2020</t>
        </is>
      </c>
      <c r="I2" s="2" t="inlineStr">
        <is>
          <t>Sep. 30, 2019</t>
        </is>
      </c>
    </row>
    <row r="3">
      <c r="A3" s="3" t="inlineStr">
        <is>
          <t>Accounting Policies [Line Items]</t>
        </is>
      </c>
    </row>
    <row r="4">
      <c r="A4" s="4" t="inlineStr">
        <is>
          <t>Intangible assets estimated useful lives</t>
        </is>
      </c>
      <c r="G4" s="4" t="inlineStr">
        <is>
          <t>3 years</t>
        </is>
      </c>
    </row>
    <row r="5">
      <c r="A5" s="4" t="inlineStr">
        <is>
          <t>Amortization expenses</t>
        </is>
      </c>
      <c r="B5" s="6" t="n">
        <v>0</v>
      </c>
      <c r="C5" s="6" t="n">
        <v>0</v>
      </c>
      <c r="D5" s="6" t="n">
        <v>0</v>
      </c>
      <c r="E5" s="6" t="n">
        <v>7449</v>
      </c>
      <c r="F5" s="6" t="n">
        <v>32626</v>
      </c>
      <c r="G5" s="6" t="n">
        <v>46085</v>
      </c>
      <c r="H5" s="6" t="n">
        <v>42758</v>
      </c>
      <c r="I5" s="6" t="n">
        <v>3539</v>
      </c>
    </row>
    <row r="6">
      <c r="A6" s="4" t="inlineStr">
        <is>
          <t>Transportation equipment</t>
        </is>
      </c>
    </row>
    <row r="7">
      <c r="A7" s="3" t="inlineStr">
        <is>
          <t>Accounting Policies [Line Items]</t>
        </is>
      </c>
    </row>
    <row r="8">
      <c r="A8" s="4" t="inlineStr">
        <is>
          <t>Estimated useful lives</t>
        </is>
      </c>
      <c r="G8" s="4" t="inlineStr">
        <is>
          <t>4 years</t>
        </is>
      </c>
    </row>
    <row r="9">
      <c r="A9" s="4" t="inlineStr">
        <is>
          <t>Minimum | Plant, machinery and equipment</t>
        </is>
      </c>
    </row>
    <row r="10">
      <c r="A10" s="3" t="inlineStr">
        <is>
          <t>Accounting Policies [Line Items]</t>
        </is>
      </c>
    </row>
    <row r="11">
      <c r="A11" s="4" t="inlineStr">
        <is>
          <t>Estimated useful lives</t>
        </is>
      </c>
      <c r="G11" s="4" t="inlineStr">
        <is>
          <t>5</t>
        </is>
      </c>
    </row>
    <row r="12">
      <c r="A12" s="4" t="inlineStr">
        <is>
          <t>Minimum | Office equipment</t>
        </is>
      </c>
    </row>
    <row r="13">
      <c r="A13" s="3" t="inlineStr">
        <is>
          <t>Accounting Policies [Line Items]</t>
        </is>
      </c>
    </row>
    <row r="14">
      <c r="A14" s="4" t="inlineStr">
        <is>
          <t>Estimated useful lives</t>
        </is>
      </c>
      <c r="G14" s="4" t="inlineStr">
        <is>
          <t>3</t>
        </is>
      </c>
    </row>
    <row r="15">
      <c r="A15" s="4" t="inlineStr">
        <is>
          <t>Maximum | Plant, machinery and equipment</t>
        </is>
      </c>
    </row>
    <row r="16">
      <c r="A16" s="3" t="inlineStr">
        <is>
          <t>Accounting Policies [Line Items]</t>
        </is>
      </c>
    </row>
    <row r="17">
      <c r="A17" s="4" t="inlineStr">
        <is>
          <t>Intangible assets estimated useful lives</t>
        </is>
      </c>
      <c r="G17" s="4" t="inlineStr">
        <is>
          <t>10 years</t>
        </is>
      </c>
    </row>
    <row r="18">
      <c r="A18" s="4" t="inlineStr">
        <is>
          <t>Maximum | Office equipment</t>
        </is>
      </c>
    </row>
    <row r="19">
      <c r="A19" s="3" t="inlineStr">
        <is>
          <t>Accounting Policies [Line Items]</t>
        </is>
      </c>
    </row>
    <row r="20">
      <c r="A20" s="4" t="inlineStr">
        <is>
          <t>Intangible assets estimated useful lives</t>
        </is>
      </c>
      <c r="G20" s="4" t="inlineStr">
        <is>
          <t>5 years</t>
        </is>
      </c>
    </row>
  </sheetData>
  <mergeCells count="2">
    <mergeCell ref="A1:A2"/>
    <mergeCell ref="B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sic and diluted EPS (Details) - USD ($)</t>
        </is>
      </c>
      <c r="B1" s="2" t="inlineStr">
        <is>
          <t>12 Months Ended</t>
        </is>
      </c>
    </row>
    <row r="2">
      <c r="B2" s="2" t="inlineStr">
        <is>
          <t>Sep. 30, 2021</t>
        </is>
      </c>
      <c r="C2" s="2" t="inlineStr">
        <is>
          <t>Sep. 30, 2020</t>
        </is>
      </c>
      <c r="D2" s="2" t="inlineStr">
        <is>
          <t>Sep. 30, 2019</t>
        </is>
      </c>
    </row>
    <row r="3">
      <c r="A3" s="3" t="inlineStr">
        <is>
          <t>Component of basic and diluted EPS</t>
        </is>
      </c>
    </row>
    <row r="4">
      <c r="A4" s="4" t="inlineStr">
        <is>
          <t>Net income (loss) available for common shareholders (A)</t>
        </is>
      </c>
      <c r="B4" s="6" t="n">
        <v>2356438</v>
      </c>
      <c r="C4" s="6" t="n">
        <v>813455</v>
      </c>
      <c r="D4" s="6" t="n">
        <v>-311004</v>
      </c>
    </row>
    <row r="5">
      <c r="A5" s="4" t="inlineStr">
        <is>
          <t>Weighted average outstanding shares of ordinary shares (B)</t>
        </is>
      </c>
      <c r="B5" s="5" t="n">
        <v>102842495</v>
      </c>
      <c r="C5" s="5" t="n">
        <v>16244856</v>
      </c>
      <c r="D5" s="5" t="n">
        <v>12183847</v>
      </c>
    </row>
    <row r="6">
      <c r="A6" s="4" t="inlineStr">
        <is>
          <t>Diluted ordinary shares and ordinary shares equivalents (C)</t>
        </is>
      </c>
      <c r="B6" s="5" t="n">
        <v>104455189</v>
      </c>
      <c r="C6" s="5" t="n">
        <v>16244856</v>
      </c>
      <c r="D6" s="5" t="n">
        <v>12183847</v>
      </c>
    </row>
    <row r="7">
      <c r="A7" s="3" t="inlineStr">
        <is>
          <t>Earnings per share</t>
        </is>
      </c>
    </row>
    <row r="8">
      <c r="A8" s="4" t="inlineStr">
        <is>
          <t>Basic (A/B)</t>
        </is>
      </c>
      <c r="B8" s="8" t="n">
        <v>0.02</v>
      </c>
      <c r="C8" s="8" t="n">
        <v>0.05</v>
      </c>
      <c r="D8" s="8" t="n">
        <v>-0.03</v>
      </c>
    </row>
    <row r="9">
      <c r="A9" s="4" t="inlineStr">
        <is>
          <t>Diluted (A/C)</t>
        </is>
      </c>
      <c r="B9" s="8" t="n">
        <v>0.02</v>
      </c>
      <c r="C9" s="8" t="n">
        <v>0.05</v>
      </c>
      <c r="D9" s="8" t="n">
        <v>-0.03</v>
      </c>
    </row>
    <row r="10">
      <c r="A10" s="4" t="inlineStr">
        <is>
          <t>Continuing operations</t>
        </is>
      </c>
    </row>
    <row r="11">
      <c r="A11" s="3" t="inlineStr">
        <is>
          <t>Component of basic and diluted EPS</t>
        </is>
      </c>
    </row>
    <row r="12">
      <c r="A12" s="4" t="inlineStr">
        <is>
          <t>Net income (loss) available for common shareholders (A)</t>
        </is>
      </c>
      <c r="B12" s="6" t="n">
        <v>2407790</v>
      </c>
      <c r="C12" s="6" t="n">
        <v>1077302</v>
      </c>
      <c r="D12" s="6" t="n">
        <v>-218279</v>
      </c>
    </row>
    <row r="13">
      <c r="A13" s="3" t="inlineStr">
        <is>
          <t>Earnings per share</t>
        </is>
      </c>
    </row>
    <row r="14">
      <c r="A14" s="4" t="inlineStr">
        <is>
          <t>Basic (A/B)</t>
        </is>
      </c>
      <c r="B14" s="8" t="n">
        <v>0.02</v>
      </c>
      <c r="C14" s="8" t="n">
        <v>0.07000000000000001</v>
      </c>
      <c r="D14" s="8" t="n">
        <v>-0.02</v>
      </c>
    </row>
    <row r="15">
      <c r="A15" s="4" t="inlineStr">
        <is>
          <t>Diluted (A/C)</t>
        </is>
      </c>
      <c r="B15" s="8" t="n">
        <v>0.02</v>
      </c>
      <c r="C15" s="8" t="n">
        <v>0.07000000000000001</v>
      </c>
      <c r="D15" s="8" t="n">
        <v>-0.02</v>
      </c>
    </row>
    <row r="16">
      <c r="A16" s="4" t="inlineStr">
        <is>
          <t>Discontinued operations</t>
        </is>
      </c>
    </row>
    <row r="17">
      <c r="A17" s="3" t="inlineStr">
        <is>
          <t>Component of basic and diluted EPS</t>
        </is>
      </c>
    </row>
    <row r="18">
      <c r="A18" s="4" t="inlineStr">
        <is>
          <t>Net income (loss) available for common shareholders (A)</t>
        </is>
      </c>
      <c r="B18" s="6" t="n">
        <v>-51352</v>
      </c>
      <c r="C18" s="6" t="n">
        <v>-263847</v>
      </c>
      <c r="D18" s="6" t="n">
        <v>-92725</v>
      </c>
    </row>
    <row r="19">
      <c r="A19" s="3" t="inlineStr">
        <is>
          <t>Earnings per share</t>
        </is>
      </c>
    </row>
    <row r="20">
      <c r="A20" s="4" t="inlineStr">
        <is>
          <t>Basic (A/B)</t>
        </is>
      </c>
      <c r="B20" s="6" t="n">
        <v>0</v>
      </c>
      <c r="C20" s="8" t="n">
        <v>-0.02</v>
      </c>
      <c r="D20" s="8" t="n">
        <v>-0.01</v>
      </c>
    </row>
    <row r="21">
      <c r="A21" s="4" t="inlineStr">
        <is>
          <t>Diluted (A/C)</t>
        </is>
      </c>
      <c r="B21" s="6" t="n">
        <v>0</v>
      </c>
      <c r="C21" s="8" t="n">
        <v>-0.02</v>
      </c>
      <c r="D21" s="8" t="n">
        <v>-0.0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 width="21" customWidth="1" min="7" max="7"/>
    <col width="21" customWidth="1" min="8" max="8"/>
    <col width="26" customWidth="1" min="9" max="9"/>
    <col width="26" customWidth="1" min="10" max="10"/>
    <col width="26" customWidth="1" min="11" max="11"/>
    <col width="26" customWidth="1" min="12" max="12"/>
    <col width="26" customWidth="1" min="13" max="13"/>
    <col width="21" customWidth="1" min="14" max="14"/>
    <col width="21" customWidth="1" min="15" max="15"/>
  </cols>
  <sheetData>
    <row r="1">
      <c r="A1" s="1" t="inlineStr">
        <is>
          <t>Summary of significant accounting policies - Additional information (Details) ¥ in Millions</t>
        </is>
      </c>
      <c r="B1" s="2" t="inlineStr">
        <is>
          <t>Apr. 01, 2019</t>
        </is>
      </c>
      <c r="C1" s="2" t="inlineStr">
        <is>
          <t>Apr. 30, 2018</t>
        </is>
      </c>
      <c r="D1" s="2" t="inlineStr">
        <is>
          <t>Sep. 30, 2026USD ($)</t>
        </is>
      </c>
      <c r="E1" s="2" t="inlineStr">
        <is>
          <t>Sep. 30, 2025USD ($)</t>
        </is>
      </c>
      <c r="F1" s="2" t="inlineStr">
        <is>
          <t>Sep. 30, 2024USD ($)</t>
        </is>
      </c>
      <c r="G1" s="2" t="inlineStr">
        <is>
          <t>Sep. 30, 2023USD ($)</t>
        </is>
      </c>
      <c r="H1" s="2" t="inlineStr">
        <is>
          <t>Sep. 30, 2022USD ($)</t>
        </is>
      </c>
      <c r="I1" s="2" t="inlineStr">
        <is>
          <t>Sep. 30, 2021USD ($)¥ / $</t>
        </is>
      </c>
      <c r="J1" s="2" t="inlineStr">
        <is>
          <t>Sep. 30, 2020USD ($)¥ / $</t>
        </is>
      </c>
      <c r="K1" s="2" t="inlineStr">
        <is>
          <t>Sep. 30, 2019USD ($)¥ / $</t>
        </is>
      </c>
      <c r="L1" s="2" t="inlineStr">
        <is>
          <t>Sep. 30, 2021USD ($)¥ / $</t>
        </is>
      </c>
      <c r="M1" s="2" t="inlineStr">
        <is>
          <t>Sep. 30, 2021CNY (¥)¥ / $</t>
        </is>
      </c>
      <c r="N1" s="2" t="inlineStr">
        <is>
          <t>Oct. 01, 2019USD ($)</t>
        </is>
      </c>
      <c r="O1" s="2" t="inlineStr">
        <is>
          <t>Sep. 30, 2018USD ($)</t>
        </is>
      </c>
    </row>
    <row r="2">
      <c r="A2" s="3" t="inlineStr">
        <is>
          <t>Accounting Policies [Line Items]</t>
        </is>
      </c>
    </row>
    <row r="3">
      <c r="A3" s="4" t="inlineStr">
        <is>
          <t>Distribute percentage of earnings after eliminating Variable interest entity accumulated losses</t>
        </is>
      </c>
      <c r="I3" s="4" t="inlineStr">
        <is>
          <t>95.00%</t>
        </is>
      </c>
    </row>
    <row r="4">
      <c r="A4" s="4" t="inlineStr">
        <is>
          <t>Percentage of Variable interest entity after tax net income gain loss</t>
        </is>
      </c>
      <c r="I4" s="4" t="inlineStr">
        <is>
          <t>10.00%</t>
        </is>
      </c>
    </row>
    <row r="5">
      <c r="A5" s="4" t="inlineStr">
        <is>
          <t>Percentage of service fee is subject value added sales tax</t>
        </is>
      </c>
      <c r="I5" s="4" t="inlineStr">
        <is>
          <t>6.00%</t>
        </is>
      </c>
    </row>
    <row r="6">
      <c r="A6" s="4" t="inlineStr">
        <is>
          <t>Percentage of service fee is subject value added other taxe</t>
        </is>
      </c>
      <c r="I6" s="4" t="inlineStr">
        <is>
          <t>12.00%</t>
        </is>
      </c>
    </row>
    <row r="7">
      <c r="A7" s="4" t="inlineStr">
        <is>
          <t>Percentage of service fee is subject value added tax</t>
        </is>
      </c>
      <c r="I7" s="4" t="inlineStr">
        <is>
          <t>6.00%</t>
        </is>
      </c>
      <c r="L7" s="4" t="inlineStr">
        <is>
          <t>6.00%</t>
        </is>
      </c>
      <c r="M7" s="4" t="inlineStr">
        <is>
          <t>6.00%</t>
        </is>
      </c>
    </row>
    <row r="8">
      <c r="A8" s="4" t="inlineStr">
        <is>
          <t>Subject to corporate income tax maximum percentage of net income loss</t>
        </is>
      </c>
      <c r="I8" s="4" t="inlineStr">
        <is>
          <t>25.00%</t>
        </is>
      </c>
    </row>
    <row r="9">
      <c r="A9" s="4" t="inlineStr">
        <is>
          <t>Restricted cash</t>
        </is>
      </c>
      <c r="I9" s="6" t="n">
        <v>0</v>
      </c>
      <c r="J9" s="6" t="n">
        <v>1617000</v>
      </c>
      <c r="L9" s="6" t="n">
        <v>0</v>
      </c>
    </row>
    <row r="10">
      <c r="A10" s="4" t="inlineStr">
        <is>
          <t>Restricted cash utilized</t>
        </is>
      </c>
      <c r="J10" s="5" t="n">
        <v>1617000</v>
      </c>
    </row>
    <row r="11">
      <c r="A11" s="4" t="inlineStr">
        <is>
          <t>Cash, FDIC insured amount</t>
        </is>
      </c>
      <c r="I11" s="5" t="n">
        <v>77599</v>
      </c>
      <c r="L11" s="5" t="n">
        <v>77599</v>
      </c>
      <c r="M11" s="11" t="n">
        <v>0.5</v>
      </c>
    </row>
    <row r="12">
      <c r="A12" s="4" t="inlineStr">
        <is>
          <t>Allowance for doubtful accounts</t>
        </is>
      </c>
      <c r="I12" s="5" t="n">
        <v>8094</v>
      </c>
      <c r="J12" s="5" t="n">
        <v>119199</v>
      </c>
      <c r="K12" s="6" t="n">
        <v>0</v>
      </c>
      <c r="L12" s="5" t="n">
        <v>8094</v>
      </c>
      <c r="O12" s="6" t="n">
        <v>0</v>
      </c>
    </row>
    <row r="13">
      <c r="A13" s="4" t="inlineStr">
        <is>
          <t>Inventory reserve</t>
        </is>
      </c>
      <c r="I13" s="5" t="n">
        <v>0</v>
      </c>
      <c r="J13" s="5" t="n">
        <v>18442</v>
      </c>
      <c r="L13" s="5" t="n">
        <v>0</v>
      </c>
    </row>
    <row r="14">
      <c r="A14" s="4" t="inlineStr">
        <is>
          <t>Allowance for doubtful debts relating to advances to suppliers</t>
        </is>
      </c>
      <c r="I14" s="5" t="n">
        <v>0</v>
      </c>
      <c r="J14" s="5" t="n">
        <v>723655</v>
      </c>
    </row>
    <row r="15">
      <c r="A15" s="4" t="inlineStr">
        <is>
          <t>Impairment of long-lived assets</t>
        </is>
      </c>
      <c r="I15" s="5" t="n">
        <v>0</v>
      </c>
      <c r="J15" s="5" t="n">
        <v>0</v>
      </c>
      <c r="K15" s="5" t="n">
        <v>0</v>
      </c>
    </row>
    <row r="16">
      <c r="A16" s="4" t="inlineStr">
        <is>
          <t>Amortization expenses</t>
        </is>
      </c>
      <c r="D16" s="6" t="n">
        <v>0</v>
      </c>
      <c r="E16" s="6" t="n">
        <v>0</v>
      </c>
      <c r="F16" s="6" t="n">
        <v>0</v>
      </c>
      <c r="G16" s="6" t="n">
        <v>7449</v>
      </c>
      <c r="H16" s="6" t="n">
        <v>32626</v>
      </c>
      <c r="I16" s="5" t="n">
        <v>46085</v>
      </c>
      <c r="J16" s="5" t="n">
        <v>42758</v>
      </c>
      <c r="K16" s="6" t="n">
        <v>3539</v>
      </c>
    </row>
    <row r="17">
      <c r="A17" s="4" t="inlineStr">
        <is>
          <t>Contract liabilities, current</t>
        </is>
      </c>
      <c r="I17" s="5" t="n">
        <v>12177</v>
      </c>
      <c r="J17" s="5" t="n">
        <v>1160</v>
      </c>
      <c r="L17" s="5" t="n">
        <v>12177</v>
      </c>
    </row>
    <row r="18">
      <c r="A18" s="4" t="inlineStr">
        <is>
          <t>Cash maintained with People's Republic of China</t>
        </is>
      </c>
      <c r="I18" s="5" t="n">
        <v>3985359</v>
      </c>
      <c r="J18" s="5" t="n">
        <v>1964958</v>
      </c>
      <c r="L18" s="5" t="n">
        <v>3985359</v>
      </c>
    </row>
    <row r="19">
      <c r="A19" s="4" t="inlineStr">
        <is>
          <t>Cash equivalents</t>
        </is>
      </c>
      <c r="I19" s="5" t="n">
        <v>77599</v>
      </c>
      <c r="L19" s="5" t="n">
        <v>77599</v>
      </c>
      <c r="M19" s="11" t="n">
        <v>0.5</v>
      </c>
    </row>
    <row r="20">
      <c r="A20" s="4" t="inlineStr">
        <is>
          <t>Operating lease liabilities</t>
        </is>
      </c>
      <c r="I20" s="5" t="n">
        <v>761325</v>
      </c>
      <c r="J20" s="5" t="n">
        <v>248888</v>
      </c>
      <c r="L20" s="5" t="n">
        <v>761325</v>
      </c>
      <c r="N20" s="6" t="n">
        <v>300000</v>
      </c>
    </row>
    <row r="21">
      <c r="A21" s="4" t="inlineStr">
        <is>
          <t>ROU assets</t>
        </is>
      </c>
      <c r="I21" s="6" t="n">
        <v>776665</v>
      </c>
      <c r="J21" s="6" t="n">
        <v>278396</v>
      </c>
      <c r="L21" s="6" t="n">
        <v>776665</v>
      </c>
      <c r="N21" s="6" t="n">
        <v>300000</v>
      </c>
    </row>
    <row r="22">
      <c r="A22" s="4" t="inlineStr">
        <is>
          <t>Exchange rates (per RMB1) | ¥ / $</t>
        </is>
      </c>
      <c r="I22" s="12" t="n">
        <v>0.1552</v>
      </c>
      <c r="J22" s="12" t="n">
        <v>0.147</v>
      </c>
      <c r="L22" s="12" t="n">
        <v>0.1552</v>
      </c>
      <c r="M22" s="12" t="n">
        <v>0.1552</v>
      </c>
    </row>
    <row r="23">
      <c r="A23" s="4" t="inlineStr">
        <is>
          <t>Average exchange rates | ¥ / $</t>
        </is>
      </c>
      <c r="I23" s="12" t="n">
        <v>0.154</v>
      </c>
      <c r="J23" s="12" t="n">
        <v>0.1427</v>
      </c>
      <c r="K23" s="12" t="n">
        <v>0.1454</v>
      </c>
    </row>
    <row r="24">
      <c r="A24" s="4" t="inlineStr">
        <is>
          <t>Applicable VAT rate</t>
        </is>
      </c>
      <c r="C24" s="4" t="inlineStr">
        <is>
          <t>13% or 17%</t>
        </is>
      </c>
    </row>
    <row r="25">
      <c r="A25" s="4" t="inlineStr">
        <is>
          <t>Tax Rate</t>
        </is>
      </c>
      <c r="B25" s="4" t="inlineStr">
        <is>
          <t>9% or 13%</t>
        </is>
      </c>
      <c r="L25" s="4" t="inlineStr">
        <is>
          <t>12% or 16%</t>
        </is>
      </c>
    </row>
    <row r="26">
      <c r="A26" s="4" t="inlineStr">
        <is>
          <t>Investment Interest Rate</t>
        </is>
      </c>
      <c r="I26" s="4" t="inlineStr">
        <is>
          <t>2.00%</t>
        </is>
      </c>
      <c r="L26" s="4" t="inlineStr">
        <is>
          <t>2.00%</t>
        </is>
      </c>
      <c r="M26" s="4" t="inlineStr">
        <is>
          <t>2.00%</t>
        </is>
      </c>
    </row>
    <row r="27">
      <c r="A27" s="4" t="inlineStr">
        <is>
          <t>Short-term deposit</t>
        </is>
      </c>
      <c r="I27" s="6" t="n">
        <v>2793556</v>
      </c>
      <c r="J27" s="6" t="n">
        <v>0</v>
      </c>
      <c r="L27" s="6" t="n">
        <v>2793556</v>
      </c>
    </row>
    <row r="28">
      <c r="A28" s="4" t="inlineStr">
        <is>
          <t>Shipping and handling</t>
        </is>
      </c>
    </row>
    <row r="29">
      <c r="A29" s="3" t="inlineStr">
        <is>
          <t>Accounting Policies [Line Items]</t>
        </is>
      </c>
    </row>
    <row r="30">
      <c r="A30" s="4" t="inlineStr">
        <is>
          <t>Shipping and handling expenses</t>
        </is>
      </c>
      <c r="I30" s="6" t="n">
        <v>235956</v>
      </c>
      <c r="J30" s="6" t="n">
        <v>202171</v>
      </c>
      <c r="K30" s="6" t="n">
        <v>2335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1" customWidth="1" min="1" max="1"/>
    <col width="26" customWidth="1" min="2" max="2"/>
    <col width="22" customWidth="1" min="3" max="3"/>
    <col width="34" customWidth="1" min="4" max="4"/>
    <col width="25" customWidth="1" min="5" max="5"/>
    <col width="25" customWidth="1" min="6" max="6"/>
    <col width="53" customWidth="1" min="7" max="7"/>
    <col width="49" customWidth="1" min="8" max="8"/>
    <col width="32" customWidth="1" min="9" max="9"/>
    <col width="14" customWidth="1" min="10" max="10"/>
  </cols>
  <sheetData>
    <row r="1">
      <c r="A1" s="1" t="inlineStr">
        <is>
          <t>Consolidated Statements of Changes in Stockholders Equity</t>
        </is>
      </c>
      <c r="B1" s="2" t="inlineStr">
        <is>
          <t>Common StockUSD ($)shares</t>
        </is>
      </c>
      <c r="C1" s="2" t="inlineStr">
        <is>
          <t>Common StockUYIshares</t>
        </is>
      </c>
      <c r="D1" s="2" t="inlineStr">
        <is>
          <t>Additional paid-in capitalUSD ($)</t>
        </is>
      </c>
      <c r="E1" s="2" t="inlineStr">
        <is>
          <t>Statutory ReserveUSD ($)</t>
        </is>
      </c>
      <c r="F1" s="2" t="inlineStr">
        <is>
          <t>Retained EarningsUSD ($)</t>
        </is>
      </c>
      <c r="G1" s="2" t="inlineStr">
        <is>
          <t>Accumulated Other Comprehensive Income (loss)USD ($)</t>
        </is>
      </c>
      <c r="H1" s="2" t="inlineStr">
        <is>
          <t>Total Farmmi, Inc.'s Stockholders' EquityUSD ($)</t>
        </is>
      </c>
      <c r="I1" s="2" t="inlineStr">
        <is>
          <t>Non-Controlling InterestUSD ($)</t>
        </is>
      </c>
      <c r="J1" s="2" t="inlineStr">
        <is>
          <t>USD ($)shares</t>
        </is>
      </c>
    </row>
    <row r="2">
      <c r="A2" s="4" t="inlineStr">
        <is>
          <t>Balance at Sep. 30, 2018 | $</t>
        </is>
      </c>
      <c r="B2" s="6" t="n">
        <v>11932</v>
      </c>
      <c r="D2" s="6" t="n">
        <v>11322819</v>
      </c>
      <c r="E2" s="6" t="n">
        <v>229512</v>
      </c>
      <c r="F2" s="6" t="n">
        <v>6996837</v>
      </c>
      <c r="G2" s="6" t="n">
        <v>-222830</v>
      </c>
      <c r="H2" s="6" t="n">
        <v>18338270</v>
      </c>
      <c r="I2" s="6" t="n">
        <v>875372</v>
      </c>
      <c r="J2" s="6" t="n">
        <v>19213642</v>
      </c>
    </row>
    <row r="3">
      <c r="A3" s="4" t="inlineStr">
        <is>
          <t>Balance (in shares) at Sep. 30, 2018</t>
        </is>
      </c>
      <c r="B3" s="5" t="n">
        <v>11932000</v>
      </c>
      <c r="C3" s="5" t="n">
        <v>11932000</v>
      </c>
    </row>
    <row r="4">
      <c r="A4" s="3" t="inlineStr">
        <is>
          <t>Increase (Decrease) in Stockholders' Equity [Roll Forward]</t>
        </is>
      </c>
    </row>
    <row r="5">
      <c r="A5" s="4" t="inlineStr">
        <is>
          <t>Issuance of common shares for convertible notes redemption | $</t>
        </is>
      </c>
      <c r="B5" s="6" t="n">
        <v>658</v>
      </c>
      <c r="D5" s="5" t="n">
        <v>1949434</v>
      </c>
      <c r="E5" s="5" t="n">
        <v>0</v>
      </c>
      <c r="F5" s="5" t="n">
        <v>0</v>
      </c>
      <c r="G5" s="5" t="n">
        <v>0</v>
      </c>
      <c r="H5" s="5" t="n">
        <v>1950092</v>
      </c>
      <c r="I5" s="5" t="n">
        <v>0</v>
      </c>
      <c r="J5" s="5" t="n">
        <v>1950092</v>
      </c>
    </row>
    <row r="6">
      <c r="A6" s="4" t="inlineStr">
        <is>
          <t>Issuance of common shares for convertible notes redemption (in shares)</t>
        </is>
      </c>
      <c r="B6" s="5" t="n">
        <v>657857</v>
      </c>
      <c r="C6" s="5" t="n">
        <v>657857</v>
      </c>
    </row>
    <row r="7">
      <c r="A7" s="4" t="inlineStr">
        <is>
          <t>Beneficial conversion feature associated with convertible notes</t>
        </is>
      </c>
      <c r="B7" s="6" t="n">
        <v>0</v>
      </c>
      <c r="C7" s="10" t="n">
        <v>0</v>
      </c>
      <c r="D7" s="5" t="n">
        <v>670618</v>
      </c>
      <c r="E7" s="5" t="n">
        <v>0</v>
      </c>
      <c r="F7" s="5" t="n">
        <v>0</v>
      </c>
      <c r="G7" s="5" t="n">
        <v>0</v>
      </c>
      <c r="H7" s="5" t="n">
        <v>670618</v>
      </c>
      <c r="I7" s="5" t="n">
        <v>0</v>
      </c>
      <c r="J7" s="5" t="n">
        <v>670618</v>
      </c>
    </row>
    <row r="8">
      <c r="A8" s="4" t="inlineStr">
        <is>
          <t>Issuance of warrants associated with convertible notes</t>
        </is>
      </c>
      <c r="B8" s="5" t="n">
        <v>0</v>
      </c>
      <c r="C8" s="5" t="n">
        <v>0</v>
      </c>
      <c r="D8" s="5" t="n">
        <v>1819996</v>
      </c>
      <c r="E8" s="5" t="n">
        <v>0</v>
      </c>
      <c r="F8" s="5" t="n">
        <v>0</v>
      </c>
      <c r="G8" s="5" t="n">
        <v>0</v>
      </c>
      <c r="H8" s="5" t="n">
        <v>1819996</v>
      </c>
      <c r="I8" s="5" t="n">
        <v>0</v>
      </c>
      <c r="J8" s="5" t="n">
        <v>1819996</v>
      </c>
    </row>
    <row r="9">
      <c r="A9" s="4" t="inlineStr">
        <is>
          <t>Foreign currency translation gain</t>
        </is>
      </c>
      <c r="B9" s="5" t="n">
        <v>0</v>
      </c>
      <c r="C9" s="5" t="n">
        <v>0</v>
      </c>
      <c r="D9" s="5" t="n">
        <v>0</v>
      </c>
      <c r="E9" s="5" t="n">
        <v>0</v>
      </c>
      <c r="F9" s="5" t="n">
        <v>0</v>
      </c>
      <c r="G9" s="5" t="n">
        <v>-973036</v>
      </c>
      <c r="H9" s="5" t="n">
        <v>-973036</v>
      </c>
      <c r="I9" s="5" t="n">
        <v>-32757</v>
      </c>
      <c r="J9" s="5" t="n">
        <v>-1005793</v>
      </c>
    </row>
    <row r="10">
      <c r="A10" s="4" t="inlineStr">
        <is>
          <t>Net loss</t>
        </is>
      </c>
      <c r="B10" s="5" t="n">
        <v>0</v>
      </c>
      <c r="C10" s="5" t="n">
        <v>0</v>
      </c>
      <c r="D10" s="5" t="n">
        <v>0</v>
      </c>
      <c r="E10" s="5" t="n">
        <v>0</v>
      </c>
      <c r="F10" s="5" t="n">
        <v>-307437</v>
      </c>
      <c r="G10" s="5" t="n">
        <v>0</v>
      </c>
      <c r="H10" s="5" t="n">
        <v>-307437</v>
      </c>
      <c r="I10" s="5" t="n">
        <v>-3567</v>
      </c>
      <c r="J10" s="5" t="n">
        <v>-311004</v>
      </c>
    </row>
    <row r="11">
      <c r="A11" s="4" t="inlineStr">
        <is>
          <t>Statutory reserve</t>
        </is>
      </c>
      <c r="B11" s="5" t="n">
        <v>0</v>
      </c>
      <c r="C11" s="10" t="n">
        <v>0</v>
      </c>
      <c r="D11" s="5" t="n">
        <v>0</v>
      </c>
      <c r="E11" s="5" t="n">
        <v>368016</v>
      </c>
      <c r="F11" s="5" t="n">
        <v>-368016</v>
      </c>
      <c r="G11" s="5" t="n">
        <v>0</v>
      </c>
      <c r="H11" s="5" t="n">
        <v>0</v>
      </c>
      <c r="I11" s="5" t="n">
        <v>0</v>
      </c>
      <c r="J11" s="5" t="n">
        <v>0</v>
      </c>
    </row>
    <row r="12">
      <c r="A12" s="4" t="inlineStr">
        <is>
          <t>Balance at Sep. 30, 2019 | $</t>
        </is>
      </c>
      <c r="B12" s="6" t="n">
        <v>12590</v>
      </c>
      <c r="D12" s="5" t="n">
        <v>15762867</v>
      </c>
      <c r="E12" s="5" t="n">
        <v>597528</v>
      </c>
      <c r="F12" s="5" t="n">
        <v>6321384</v>
      </c>
      <c r="G12" s="5" t="n">
        <v>-1195866</v>
      </c>
      <c r="H12" s="5" t="n">
        <v>21498503</v>
      </c>
      <c r="I12" s="5" t="n">
        <v>839048</v>
      </c>
      <c r="J12" s="5" t="n">
        <v>22337551</v>
      </c>
    </row>
    <row r="13">
      <c r="A13" s="4" t="inlineStr">
        <is>
          <t>Balance (in shares) at Sep. 30, 2019</t>
        </is>
      </c>
      <c r="B13" s="5" t="n">
        <v>12589857</v>
      </c>
      <c r="C13" s="5" t="n">
        <v>12589857</v>
      </c>
    </row>
    <row r="14">
      <c r="A14" s="3" t="inlineStr">
        <is>
          <t>Increase (Decrease) in Stockholders' Equity [Roll Forward]</t>
        </is>
      </c>
    </row>
    <row r="15">
      <c r="A15" s="4" t="inlineStr">
        <is>
          <t>Issuance of common shares for convertible notes redemption | $</t>
        </is>
      </c>
      <c r="B15" s="6" t="n">
        <v>7928</v>
      </c>
      <c r="D15" s="5" t="n">
        <v>4572361</v>
      </c>
      <c r="E15" s="5" t="n">
        <v>0</v>
      </c>
      <c r="F15" s="5" t="n">
        <v>0</v>
      </c>
      <c r="G15" s="5" t="n">
        <v>0</v>
      </c>
      <c r="H15" s="5" t="n">
        <v>4580289</v>
      </c>
      <c r="I15" s="5" t="n">
        <v>0</v>
      </c>
      <c r="J15" s="5" t="n">
        <v>4580289</v>
      </c>
    </row>
    <row r="16">
      <c r="A16" s="4" t="inlineStr">
        <is>
          <t>Issuance of common shares for convertible notes redemption (in shares)</t>
        </is>
      </c>
      <c r="B16" s="5" t="n">
        <v>7927846</v>
      </c>
      <c r="C16" s="5" t="n">
        <v>7927846</v>
      </c>
    </row>
    <row r="17">
      <c r="A17" s="4" t="inlineStr">
        <is>
          <t>Foreign currency translation gain</t>
        </is>
      </c>
      <c r="B17" s="6" t="n">
        <v>0</v>
      </c>
      <c r="C17" s="10" t="n">
        <v>0</v>
      </c>
      <c r="D17" s="5" t="n">
        <v>0</v>
      </c>
      <c r="E17" s="5" t="n">
        <v>0</v>
      </c>
      <c r="F17" s="5" t="n">
        <v>0</v>
      </c>
      <c r="G17" s="5" t="n">
        <v>1382778</v>
      </c>
      <c r="H17" s="5" t="n">
        <v>1382778</v>
      </c>
      <c r="I17" s="5" t="n">
        <v>41084</v>
      </c>
      <c r="J17" s="5" t="n">
        <v>1423862</v>
      </c>
    </row>
    <row r="18">
      <c r="A18" s="4" t="inlineStr">
        <is>
          <t>Net loss</t>
        </is>
      </c>
      <c r="B18" s="5" t="n">
        <v>0</v>
      </c>
      <c r="C18" s="5" t="n">
        <v>0</v>
      </c>
      <c r="D18" s="5" t="n">
        <v>0</v>
      </c>
      <c r="E18" s="5" t="n">
        <v>0</v>
      </c>
      <c r="F18" s="5" t="n">
        <v>823606</v>
      </c>
      <c r="G18" s="5" t="n">
        <v>0</v>
      </c>
      <c r="H18" s="5" t="n">
        <v>823606</v>
      </c>
      <c r="I18" s="5" t="n">
        <v>-10151</v>
      </c>
      <c r="J18" s="5" t="n">
        <v>813455</v>
      </c>
    </row>
    <row r="19">
      <c r="A19" s="4" t="inlineStr">
        <is>
          <t>Statutory reserve</t>
        </is>
      </c>
      <c r="B19" s="5" t="n">
        <v>0</v>
      </c>
      <c r="C19" s="10" t="n">
        <v>0</v>
      </c>
      <c r="D19" s="5" t="n">
        <v>0</v>
      </c>
      <c r="E19" s="5" t="n">
        <v>374564</v>
      </c>
      <c r="F19" s="5" t="n">
        <v>-374564</v>
      </c>
      <c r="G19" s="5" t="n">
        <v>0</v>
      </c>
      <c r="H19" s="5" t="n">
        <v>0</v>
      </c>
      <c r="I19" s="5" t="n">
        <v>0</v>
      </c>
      <c r="J19" s="5" t="n">
        <v>0</v>
      </c>
    </row>
    <row r="20">
      <c r="A20" s="4" t="inlineStr">
        <is>
          <t>Balance at Sep. 30, 2020 | $</t>
        </is>
      </c>
      <c r="B20" s="6" t="n">
        <v>20518</v>
      </c>
      <c r="D20" s="5" t="n">
        <v>20335228</v>
      </c>
      <c r="E20" s="5" t="n">
        <v>972092</v>
      </c>
      <c r="F20" s="5" t="n">
        <v>6770426</v>
      </c>
      <c r="G20" s="5" t="n">
        <v>186912</v>
      </c>
      <c r="H20" s="5" t="n">
        <v>28285176</v>
      </c>
      <c r="I20" s="5" t="n">
        <v>869981</v>
      </c>
      <c r="J20" s="5" t="n">
        <v>29155157</v>
      </c>
    </row>
    <row r="21">
      <c r="A21" s="4" t="inlineStr">
        <is>
          <t>Balance (in shares) at Sep. 30, 2020</t>
        </is>
      </c>
      <c r="B21" s="5" t="n">
        <v>20517703</v>
      </c>
      <c r="C21" s="5" t="n">
        <v>20517703</v>
      </c>
    </row>
    <row r="22">
      <c r="A22" s="3" t="inlineStr">
        <is>
          <t>Increase (Decrease) in Stockholders' Equity [Roll Forward]</t>
        </is>
      </c>
    </row>
    <row r="23">
      <c r="A23" s="4" t="inlineStr">
        <is>
          <t>Share-based compensation expenses | $</t>
        </is>
      </c>
      <c r="B23" s="6" t="n">
        <v>597</v>
      </c>
      <c r="D23" s="5" t="n">
        <v>1260077</v>
      </c>
      <c r="E23" s="5" t="n">
        <v>0</v>
      </c>
      <c r="F23" s="5" t="n">
        <v>0</v>
      </c>
      <c r="G23" s="5" t="n">
        <v>0</v>
      </c>
      <c r="H23" s="5" t="n">
        <v>1260674</v>
      </c>
      <c r="I23" s="5" t="n">
        <v>0</v>
      </c>
      <c r="J23" s="5" t="n">
        <v>1260674</v>
      </c>
    </row>
    <row r="24">
      <c r="A24" s="4" t="inlineStr">
        <is>
          <t>Share-based compensation expenses (in shares)</t>
        </is>
      </c>
      <c r="B24" s="5" t="n">
        <v>596600</v>
      </c>
      <c r="C24" s="5" t="n">
        <v>596600</v>
      </c>
    </row>
    <row r="25">
      <c r="A25" s="4" t="inlineStr">
        <is>
          <t>Issuance of common shares and warrants, net | $</t>
        </is>
      </c>
      <c r="B25" s="6" t="n">
        <v>261552</v>
      </c>
      <c r="D25" s="5" t="n">
        <v>125748986</v>
      </c>
      <c r="E25" s="5" t="n">
        <v>0</v>
      </c>
      <c r="F25" s="5" t="n">
        <v>0</v>
      </c>
      <c r="G25" s="5" t="n">
        <v>0</v>
      </c>
      <c r="H25" s="5" t="n">
        <v>126010538</v>
      </c>
      <c r="I25" s="5" t="n">
        <v>0</v>
      </c>
      <c r="J25" s="6" t="n">
        <v>126010538</v>
      </c>
    </row>
    <row r="26">
      <c r="A26" s="4" t="inlineStr">
        <is>
          <t>Issuance of common shares and warrants, net (in shares)</t>
        </is>
      </c>
      <c r="B26" s="5" t="n">
        <v>261551603</v>
      </c>
      <c r="C26" s="5" t="n">
        <v>261551603</v>
      </c>
    </row>
    <row r="27">
      <c r="A27" s="4" t="inlineStr">
        <is>
          <t>Issuance of common shares, net (in shares)</t>
        </is>
      </c>
      <c r="J27" s="5" t="n">
        <v>7439886</v>
      </c>
    </row>
    <row r="28">
      <c r="A28" s="4" t="inlineStr">
        <is>
          <t>Foreign currency translation gain</t>
        </is>
      </c>
      <c r="B28" s="6" t="n">
        <v>0</v>
      </c>
      <c r="C28" s="10" t="n">
        <v>0</v>
      </c>
      <c r="D28" s="5" t="n">
        <v>0</v>
      </c>
      <c r="E28" s="5" t="n">
        <v>0</v>
      </c>
      <c r="F28" s="5" t="n">
        <v>0</v>
      </c>
      <c r="G28" s="5" t="n">
        <v>1942060</v>
      </c>
      <c r="H28" s="5" t="n">
        <v>1942060</v>
      </c>
      <c r="I28" s="5" t="n">
        <v>48501</v>
      </c>
      <c r="J28" s="6" t="n">
        <v>1990561</v>
      </c>
    </row>
    <row r="29">
      <c r="A29" s="4" t="inlineStr">
        <is>
          <t>Warrants exercised for cash | $</t>
        </is>
      </c>
      <c r="B29" s="6" t="n">
        <v>275114</v>
      </c>
      <c r="D29" s="5" t="n">
        <v>-256064</v>
      </c>
      <c r="E29" s="5" t="n">
        <v>0</v>
      </c>
      <c r="F29" s="5" t="n">
        <v>0</v>
      </c>
      <c r="G29" s="5" t="n">
        <v>0</v>
      </c>
      <c r="H29" s="5" t="n">
        <v>19050</v>
      </c>
      <c r="I29" s="5" t="n">
        <v>0</v>
      </c>
      <c r="J29" s="6" t="n">
        <v>19050</v>
      </c>
    </row>
    <row r="30">
      <c r="A30" s="4" t="inlineStr">
        <is>
          <t>Warrants exercised for cash (in shares)</t>
        </is>
      </c>
      <c r="B30" s="5" t="n">
        <v>275114477</v>
      </c>
      <c r="C30" s="5" t="n">
        <v>275114477</v>
      </c>
      <c r="J30" s="5" t="n">
        <v>275150000</v>
      </c>
    </row>
    <row r="31">
      <c r="A31" s="4" t="inlineStr">
        <is>
          <t>Net loss</t>
        </is>
      </c>
      <c r="B31" s="6" t="n">
        <v>0</v>
      </c>
      <c r="C31" s="10" t="n">
        <v>0</v>
      </c>
      <c r="D31" s="5" t="n">
        <v>0</v>
      </c>
      <c r="E31" s="5" t="n">
        <v>0</v>
      </c>
      <c r="F31" s="5" t="n">
        <v>2358414</v>
      </c>
      <c r="G31" s="5" t="n">
        <v>0</v>
      </c>
      <c r="H31" s="5" t="n">
        <v>2358414</v>
      </c>
      <c r="I31" s="5" t="n">
        <v>-1976</v>
      </c>
      <c r="J31" s="6" t="n">
        <v>2356438</v>
      </c>
    </row>
    <row r="32">
      <c r="A32" s="4" t="inlineStr">
        <is>
          <t>Statutory reserve</t>
        </is>
      </c>
      <c r="B32" s="5" t="n">
        <v>0</v>
      </c>
      <c r="C32" s="10" t="n">
        <v>0</v>
      </c>
      <c r="D32" s="5" t="n">
        <v>0</v>
      </c>
      <c r="E32" s="5" t="n">
        <v>1463</v>
      </c>
      <c r="F32" s="5" t="n">
        <v>-1463</v>
      </c>
      <c r="G32" s="5" t="n">
        <v>0</v>
      </c>
      <c r="H32" s="5" t="n">
        <v>0</v>
      </c>
      <c r="I32" s="5" t="n">
        <v>0</v>
      </c>
      <c r="J32" s="5" t="n">
        <v>0</v>
      </c>
    </row>
    <row r="33">
      <c r="A33" s="4" t="inlineStr">
        <is>
          <t>Balance at Sep. 30, 2021 | $</t>
        </is>
      </c>
      <c r="B33" s="6" t="n">
        <v>557781</v>
      </c>
      <c r="D33" s="6" t="n">
        <v>147088227</v>
      </c>
      <c r="E33" s="6" t="n">
        <v>973555</v>
      </c>
      <c r="F33" s="6" t="n">
        <v>9127377</v>
      </c>
      <c r="G33" s="6" t="n">
        <v>2128972</v>
      </c>
      <c r="H33" s="6" t="n">
        <v>159875912</v>
      </c>
      <c r="I33" s="6" t="n">
        <v>916506</v>
      </c>
      <c r="J33" s="6" t="n">
        <v>160792418</v>
      </c>
    </row>
    <row r="34">
      <c r="A34" s="4" t="inlineStr">
        <is>
          <t>Balance (in shares) at Sep. 30, 2021</t>
        </is>
      </c>
      <c r="B34" s="5" t="n">
        <v>557780383</v>
      </c>
      <c r="C34" s="5" t="n">
        <v>5577803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ummary of significant accounting policies - Transfer from (Details) - USD ($)</t>
        </is>
      </c>
      <c r="B1" s="2" t="inlineStr">
        <is>
          <t>Sep. 30, 2021</t>
        </is>
      </c>
      <c r="C1" s="2" t="inlineStr">
        <is>
          <t>Sep. 30, 2020</t>
        </is>
      </c>
      <c r="D1" s="2" t="inlineStr">
        <is>
          <t>Sep. 30, 2019</t>
        </is>
      </c>
    </row>
    <row r="2">
      <c r="A2" s="4" t="inlineStr">
        <is>
          <t>FAMI</t>
        </is>
      </c>
    </row>
    <row r="3">
      <c r="A3" s="3" t="inlineStr">
        <is>
          <t>Variable Interest Entity [Line Items]</t>
        </is>
      </c>
    </row>
    <row r="4">
      <c r="A4" s="4" t="inlineStr">
        <is>
          <t>WFOE that is the primary beneficiary of the VIE</t>
        </is>
      </c>
      <c r="B4" s="6" t="n">
        <v>1668758</v>
      </c>
    </row>
    <row r="5">
      <c r="A5" s="4" t="inlineStr">
        <is>
          <t>Other entities that are consolidated</t>
        </is>
      </c>
      <c r="B5" s="5" t="n">
        <v>319981</v>
      </c>
      <c r="C5" s="6" t="n">
        <v>394742</v>
      </c>
      <c r="D5" s="6" t="n">
        <v>702</v>
      </c>
    </row>
    <row r="6">
      <c r="A6" s="4" t="inlineStr">
        <is>
          <t>WFOE that is the primary beneficiary of the VIE</t>
        </is>
      </c>
    </row>
    <row r="7">
      <c r="A7" s="3" t="inlineStr">
        <is>
          <t>Variable Interest Entity [Line Items]</t>
        </is>
      </c>
    </row>
    <row r="8">
      <c r="A8" s="4" t="inlineStr">
        <is>
          <t>Other entities that are consolidated</t>
        </is>
      </c>
      <c r="B8" s="5" t="n">
        <v>24075199</v>
      </c>
      <c r="C8" s="5" t="n">
        <v>1832576</v>
      </c>
      <c r="D8" s="5" t="n">
        <v>804269</v>
      </c>
    </row>
    <row r="9">
      <c r="A9" s="4" t="inlineStr">
        <is>
          <t>VIE and its subsidiaries</t>
        </is>
      </c>
    </row>
    <row r="10">
      <c r="A10" s="3" t="inlineStr">
        <is>
          <t>Variable Interest Entity [Line Items]</t>
        </is>
      </c>
    </row>
    <row r="11">
      <c r="A11" s="4" t="inlineStr">
        <is>
          <t>FAMI</t>
        </is>
      </c>
      <c r="B11" s="5" t="n">
        <v>45500</v>
      </c>
    </row>
    <row r="12">
      <c r="A12" s="4" t="inlineStr">
        <is>
          <t>Other entities that are consolidated</t>
        </is>
      </c>
      <c r="B12" s="5" t="n">
        <v>5624880</v>
      </c>
      <c r="C12" s="5" t="n">
        <v>770216</v>
      </c>
      <c r="D12" s="5" t="n">
        <v>218232</v>
      </c>
    </row>
    <row r="13">
      <c r="A13" s="4" t="inlineStr">
        <is>
          <t>Other entities that are consolidated</t>
        </is>
      </c>
    </row>
    <row r="14">
      <c r="A14" s="3" t="inlineStr">
        <is>
          <t>Variable Interest Entity [Line Items]</t>
        </is>
      </c>
    </row>
    <row r="15">
      <c r="A15" s="4" t="inlineStr">
        <is>
          <t>FAMI</t>
        </is>
      </c>
      <c r="B15" s="5" t="n">
        <v>124670237</v>
      </c>
      <c r="C15" s="5" t="n">
        <v>400960</v>
      </c>
      <c r="D15" s="5" t="n">
        <v>600000</v>
      </c>
    </row>
    <row r="16">
      <c r="A16" s="4" t="inlineStr">
        <is>
          <t>WFOE that is the primary beneficiary of the VIE</t>
        </is>
      </c>
      <c r="B16" s="5" t="n">
        <v>38204550</v>
      </c>
      <c r="C16" s="5" t="n">
        <v>1812810</v>
      </c>
      <c r="D16" s="5" t="n">
        <v>791603</v>
      </c>
    </row>
    <row r="17">
      <c r="A17" s="4" t="inlineStr">
        <is>
          <t>VIE and its subsidiaries</t>
        </is>
      </c>
      <c r="B17" s="6" t="n">
        <v>1601406</v>
      </c>
      <c r="C17" s="6" t="n">
        <v>2199053</v>
      </c>
      <c r="D17" s="6" t="n">
        <v>56203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Accounts receivable, net (Details) - USD ($)</t>
        </is>
      </c>
      <c r="B1" s="2" t="inlineStr">
        <is>
          <t>Sep. 30, 2021</t>
        </is>
      </c>
      <c r="C1" s="2" t="inlineStr">
        <is>
          <t>Sep. 30, 2020</t>
        </is>
      </c>
      <c r="D1" s="2" t="inlineStr">
        <is>
          <t>Sep. 30, 2019</t>
        </is>
      </c>
      <c r="E1" s="2" t="inlineStr">
        <is>
          <t>Sep. 30, 2018</t>
        </is>
      </c>
    </row>
    <row r="2">
      <c r="A2" s="3" t="inlineStr">
        <is>
          <t>Accounts receivable, net</t>
        </is>
      </c>
    </row>
    <row r="3">
      <c r="A3" s="4" t="inlineStr">
        <is>
          <t>Accounts receivable - trade</t>
        </is>
      </c>
      <c r="B3" s="6" t="n">
        <v>24481363</v>
      </c>
      <c r="C3" s="6" t="n">
        <v>10612268</v>
      </c>
    </row>
    <row r="4">
      <c r="A4" s="4" t="inlineStr">
        <is>
          <t>Accounts receivable - related party</t>
        </is>
      </c>
      <c r="B4" s="5" t="n">
        <v>49</v>
      </c>
    </row>
    <row r="5">
      <c r="A5" s="4" t="inlineStr">
        <is>
          <t>Accounts receivable</t>
        </is>
      </c>
      <c r="B5" s="5" t="n">
        <v>24481412</v>
      </c>
      <c r="C5" s="5" t="n">
        <v>10612268</v>
      </c>
    </row>
    <row r="6">
      <c r="A6" s="4" t="inlineStr">
        <is>
          <t>Less: allowance for doubtful accounts</t>
        </is>
      </c>
      <c r="B6" s="5" t="n">
        <v>-8094</v>
      </c>
      <c r="C6" s="5" t="n">
        <v>-119199</v>
      </c>
      <c r="D6" s="6" t="n">
        <v>0</v>
      </c>
      <c r="E6" s="6" t="n">
        <v>0</v>
      </c>
    </row>
    <row r="7">
      <c r="A7" s="4" t="inlineStr">
        <is>
          <t>Accounts receivable</t>
        </is>
      </c>
      <c r="B7" s="6" t="n">
        <v>24473318</v>
      </c>
      <c r="C7" s="6" t="n">
        <v>104930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ounts receivable, net - Additional information (Details) - USD ($)</t>
        </is>
      </c>
      <c r="B1" s="2" t="inlineStr">
        <is>
          <t>Jan. 25, 2022</t>
        </is>
      </c>
      <c r="C1" s="2" t="inlineStr">
        <is>
          <t>Sep. 30, 2021</t>
        </is>
      </c>
      <c r="D1" s="2" t="inlineStr">
        <is>
          <t>Sep. 30, 2020</t>
        </is>
      </c>
      <c r="E1" s="2" t="inlineStr">
        <is>
          <t>Sep. 30, 2019</t>
        </is>
      </c>
      <c r="F1" s="2" t="inlineStr">
        <is>
          <t>Sep. 30, 2018</t>
        </is>
      </c>
    </row>
    <row r="2">
      <c r="A2" s="3" t="inlineStr">
        <is>
          <t>Product Information [Line Items]</t>
        </is>
      </c>
    </row>
    <row r="3">
      <c r="A3" s="4" t="inlineStr">
        <is>
          <t>Accounts receivable</t>
        </is>
      </c>
      <c r="C3" s="6" t="n">
        <v>24473318</v>
      </c>
      <c r="D3" s="6" t="n">
        <v>10493069</v>
      </c>
    </row>
    <row r="4">
      <c r="A4" s="4" t="inlineStr">
        <is>
          <t>Allowance for doubtful accounts</t>
        </is>
      </c>
      <c r="C4" s="6" t="n">
        <v>8094</v>
      </c>
      <c r="D4" s="6" t="n">
        <v>119199</v>
      </c>
      <c r="E4" s="6" t="n">
        <v>0</v>
      </c>
      <c r="F4" s="6" t="n">
        <v>0</v>
      </c>
    </row>
    <row r="5">
      <c r="A5" s="4" t="inlineStr">
        <is>
          <t>Subsequent Event Member | Accounts receivable</t>
        </is>
      </c>
    </row>
    <row r="6">
      <c r="A6" s="3" t="inlineStr">
        <is>
          <t>Product Information [Line Items]</t>
        </is>
      </c>
    </row>
    <row r="7">
      <c r="A7" s="4" t="inlineStr">
        <is>
          <t>Accounts receivable</t>
        </is>
      </c>
      <c r="B7" s="6" t="n">
        <v>19700000</v>
      </c>
    </row>
    <row r="8">
      <c r="A8" s="4" t="inlineStr">
        <is>
          <t>Subsequent Event Member | Customer concentration risk | Accounts receivable | Customer</t>
        </is>
      </c>
    </row>
    <row r="9">
      <c r="A9" s="3" t="inlineStr">
        <is>
          <t>Product Information [Line Items]</t>
        </is>
      </c>
    </row>
    <row r="10">
      <c r="A10" s="4" t="inlineStr">
        <is>
          <t>Percentage of accounts receivable</t>
        </is>
      </c>
      <c r="B10" s="4" t="inlineStr">
        <is>
          <t>80.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dvances to suppliers, net (Details) - USD ($)</t>
        </is>
      </c>
      <c r="B1" s="2" t="inlineStr">
        <is>
          <t>12 Months Ended</t>
        </is>
      </c>
    </row>
    <row r="2">
      <c r="B2" s="2" t="inlineStr">
        <is>
          <t>Sep. 30, 2021</t>
        </is>
      </c>
      <c r="C2" s="2" t="inlineStr">
        <is>
          <t>Sep. 30, 2020</t>
        </is>
      </c>
    </row>
    <row r="3">
      <c r="A3" s="3" t="inlineStr">
        <is>
          <t>Supplies [Roll Forward]</t>
        </is>
      </c>
    </row>
    <row r="4">
      <c r="A4" s="4" t="inlineStr">
        <is>
          <t>Beginning balance</t>
        </is>
      </c>
      <c r="B4" s="6" t="n">
        <v>23350467</v>
      </c>
      <c r="C4" s="6" t="n">
        <v>13994091</v>
      </c>
    </row>
    <row r="5">
      <c r="A5" s="4" t="inlineStr">
        <is>
          <t>Increased during the year</t>
        </is>
      </c>
      <c r="B5" s="5" t="n">
        <v>88407729</v>
      </c>
      <c r="C5" s="5" t="n">
        <v>40371429</v>
      </c>
    </row>
    <row r="6">
      <c r="A6" s="4" t="inlineStr">
        <is>
          <t>Less: utilized during the year</t>
        </is>
      </c>
      <c r="B6" s="5" t="n">
        <v>-47418080</v>
      </c>
      <c r="C6" s="5" t="n">
        <v>-31256382</v>
      </c>
    </row>
    <row r="7">
      <c r="A7" s="4" t="inlineStr">
        <is>
          <t>Exchange rate difference</t>
        </is>
      </c>
      <c r="B7" s="5" t="n">
        <v>1654861</v>
      </c>
      <c r="C7" s="5" t="n">
        <v>964984</v>
      </c>
    </row>
    <row r="8">
      <c r="A8" s="4" t="inlineStr">
        <is>
          <t>Sub-total</t>
        </is>
      </c>
      <c r="B8" s="5" t="n">
        <v>66718632</v>
      </c>
      <c r="C8" s="5" t="n">
        <v>24074122</v>
      </c>
    </row>
    <row r="9">
      <c r="A9" s="4" t="inlineStr">
        <is>
          <t>Less: allowance for doubtful accounts</t>
        </is>
      </c>
      <c r="B9" s="5" t="n">
        <v>0</v>
      </c>
      <c r="C9" s="5" t="n">
        <v>-723655</v>
      </c>
    </row>
    <row r="10">
      <c r="A10" s="4" t="inlineStr">
        <is>
          <t>Ending balance</t>
        </is>
      </c>
      <c r="B10" s="6" t="n">
        <v>66718632</v>
      </c>
      <c r="C10" s="6" t="n">
        <v>233504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68" customWidth="1" min="1" max="1"/>
    <col width="21" customWidth="1" min="2" max="2"/>
    <col width="18" customWidth="1" min="3" max="3"/>
    <col width="14" customWidth="1" min="4" max="4"/>
    <col width="14" customWidth="1" min="5" max="5"/>
    <col width="21" customWidth="1" min="6" max="6"/>
    <col width="21" customWidth="1" min="7" max="7"/>
    <col width="21" customWidth="1" min="8" max="8"/>
    <col width="21" customWidth="1" min="9" max="9"/>
    <col width="21" customWidth="1" min="10" max="10"/>
  </cols>
  <sheetData>
    <row r="1">
      <c r="A1" s="1" t="inlineStr">
        <is>
          <t>Advances to suppliers, net - Additional information (Details)</t>
        </is>
      </c>
      <c r="B1" s="2" t="inlineStr">
        <is>
          <t>Jan. 25, 2022USD ($)</t>
        </is>
      </c>
      <c r="C1" s="2" t="inlineStr">
        <is>
          <t>Apr. 01, 2016item</t>
        </is>
      </c>
      <c r="D1" s="2" t="inlineStr">
        <is>
          <t>Jun. 30, 2021</t>
        </is>
      </c>
      <c r="E1" s="2" t="inlineStr">
        <is>
          <t>Apr. 30, 2019</t>
        </is>
      </c>
      <c r="F1" s="2" t="inlineStr">
        <is>
          <t>Sep. 30, 2021USD ($)</t>
        </is>
      </c>
      <c r="G1" s="2" t="inlineStr">
        <is>
          <t>Sep. 30, 2020USD ($)</t>
        </is>
      </c>
      <c r="H1" s="2" t="inlineStr">
        <is>
          <t>Oct. 01, 2020USD ($)</t>
        </is>
      </c>
      <c r="I1" s="2" t="inlineStr">
        <is>
          <t>Sep. 30, 2019USD ($)</t>
        </is>
      </c>
      <c r="J1" s="2" t="inlineStr">
        <is>
          <t>Sep. 30, 2018USD ($)</t>
        </is>
      </c>
    </row>
    <row r="2">
      <c r="A2" s="3" t="inlineStr">
        <is>
          <t>Share-based Goods and Nonemployee Services Transaction [Line Items]</t>
        </is>
      </c>
    </row>
    <row r="3">
      <c r="A3" s="4" t="inlineStr">
        <is>
          <t>Advances to suppliers</t>
        </is>
      </c>
      <c r="F3" s="6" t="n">
        <v>66718632</v>
      </c>
      <c r="G3" s="6" t="n">
        <v>23350467</v>
      </c>
      <c r="H3" s="6" t="n">
        <v>24074122</v>
      </c>
      <c r="I3" s="6" t="n">
        <v>13994091</v>
      </c>
    </row>
    <row r="4">
      <c r="A4" s="4" t="inlineStr">
        <is>
          <t>Frame work Agreement</t>
        </is>
      </c>
      <c r="D4" s="4" t="inlineStr">
        <is>
          <t>3 years</t>
        </is>
      </c>
      <c r="E4" s="4" t="inlineStr">
        <is>
          <t>3 years</t>
        </is>
      </c>
    </row>
    <row r="5">
      <c r="A5" s="4" t="inlineStr">
        <is>
          <t>Allowance for doubtful accounts</t>
        </is>
      </c>
      <c r="F5" s="5" t="n">
        <v>8094</v>
      </c>
      <c r="G5" s="5" t="n">
        <v>119199</v>
      </c>
      <c r="I5" s="6" t="n">
        <v>0</v>
      </c>
      <c r="J5" s="6" t="n">
        <v>0</v>
      </c>
    </row>
    <row r="6">
      <c r="A6" s="4" t="inlineStr">
        <is>
          <t>Allowance for doubtful debts relating to advances to suppliers</t>
        </is>
      </c>
      <c r="F6" s="6" t="n">
        <v>0</v>
      </c>
      <c r="G6" s="6" t="n">
        <v>723655</v>
      </c>
    </row>
    <row r="7">
      <c r="A7" s="4" t="inlineStr">
        <is>
          <t>Two suppliers</t>
        </is>
      </c>
    </row>
    <row r="8">
      <c r="A8" s="3" t="inlineStr">
        <is>
          <t>Share-based Goods and Nonemployee Services Transaction [Line Items]</t>
        </is>
      </c>
    </row>
    <row r="9">
      <c r="A9" s="4" t="inlineStr">
        <is>
          <t>Advances to suppliers</t>
        </is>
      </c>
      <c r="B9" s="6" t="n">
        <v>35400000</v>
      </c>
    </row>
    <row r="10">
      <c r="A10" s="4" t="inlineStr">
        <is>
          <t>Percentage of advances to suppliers utilized</t>
        </is>
      </c>
      <c r="B10" s="4" t="inlineStr">
        <is>
          <t>53.10%</t>
        </is>
      </c>
    </row>
    <row r="11">
      <c r="A11" s="4" t="inlineStr">
        <is>
          <t>Percentage of advances to suppliers on each purchase order</t>
        </is>
      </c>
      <c r="B11" s="4" t="inlineStr">
        <is>
          <t>30.00%</t>
        </is>
      </c>
    </row>
    <row r="12">
      <c r="A12" s="4" t="inlineStr">
        <is>
          <t>Number of suppliers | item</t>
        </is>
      </c>
      <c r="C12" s="5"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ventory, net (Details) - USD ($)</t>
        </is>
      </c>
      <c r="B1" s="2" t="inlineStr">
        <is>
          <t>Sep. 30, 2021</t>
        </is>
      </c>
      <c r="C1" s="2" t="inlineStr">
        <is>
          <t>Sep. 30, 2020</t>
        </is>
      </c>
    </row>
    <row r="2">
      <c r="A2" s="3" t="inlineStr">
        <is>
          <t>Inventory, net.</t>
        </is>
      </c>
    </row>
    <row r="3">
      <c r="A3" s="4" t="inlineStr">
        <is>
          <t>Raw materials</t>
        </is>
      </c>
      <c r="B3" s="6" t="n">
        <v>1070837</v>
      </c>
      <c r="C3" s="6" t="n">
        <v>132393</v>
      </c>
    </row>
    <row r="4">
      <c r="A4" s="4" t="inlineStr">
        <is>
          <t>Packaging materials</t>
        </is>
      </c>
      <c r="B4" s="5" t="n">
        <v>56723</v>
      </c>
      <c r="C4" s="5" t="n">
        <v>9941</v>
      </c>
    </row>
    <row r="5">
      <c r="A5" s="4" t="inlineStr">
        <is>
          <t>Finished goods</t>
        </is>
      </c>
      <c r="B5" s="5" t="n">
        <v>243980</v>
      </c>
    </row>
    <row r="6">
      <c r="A6" s="4" t="inlineStr">
        <is>
          <t>Inventories</t>
        </is>
      </c>
      <c r="B6" s="5" t="n">
        <v>1371540</v>
      </c>
      <c r="C6" s="5" t="n">
        <v>142334</v>
      </c>
    </row>
    <row r="7">
      <c r="A7" s="4" t="inlineStr">
        <is>
          <t>Less: allowance for inventory reserve</t>
        </is>
      </c>
      <c r="B7" s="5" t="n">
        <v>0</v>
      </c>
      <c r="C7" s="5" t="n">
        <v>-18442</v>
      </c>
    </row>
    <row r="8">
      <c r="A8" s="4" t="inlineStr">
        <is>
          <t>Total</t>
        </is>
      </c>
      <c r="B8" s="6" t="n">
        <v>1371540</v>
      </c>
      <c r="C8" s="6" t="n">
        <v>1238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epayment (Details) - Jiangxi Xiangbai Agriculture And Forestry Development Company Ltd ¥ in Millions, $ in Millions</t>
        </is>
      </c>
      <c r="B1" s="2" t="inlineStr">
        <is>
          <t>Sep. 30, 2021CNY (¥)</t>
        </is>
      </c>
      <c r="C1" s="2" t="inlineStr">
        <is>
          <t>Sep. 30, 2021USD ($)</t>
        </is>
      </c>
      <c r="D1" s="2" t="inlineStr">
        <is>
          <t>Sep. 27, 2021CNY (¥)</t>
        </is>
      </c>
      <c r="E1" s="2" t="inlineStr">
        <is>
          <t>Sep. 27, 2021USD ($)</t>
        </is>
      </c>
    </row>
    <row r="2">
      <c r="A2" s="3" t="inlineStr">
        <is>
          <t>Business Acquisition [Line Items]</t>
        </is>
      </c>
    </row>
    <row r="3">
      <c r="A3" s="4" t="inlineStr">
        <is>
          <t>Total consideration transferred</t>
        </is>
      </c>
      <c r="D3" s="13" t="n">
        <v>70</v>
      </c>
      <c r="E3" s="14" t="n">
        <v>10.9</v>
      </c>
    </row>
    <row r="4">
      <c r="A4" s="4" t="inlineStr">
        <is>
          <t>Payments to acquire businesses</t>
        </is>
      </c>
      <c r="B4" s="13" t="n">
        <v>10</v>
      </c>
      <c r="C4" s="14" t="n">
        <v>1.6</v>
      </c>
      <c r="D4" s="13" t="n">
        <v>60</v>
      </c>
      <c r="E4" s="14" t="n">
        <v>9.3000000000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plant and equipment, net (Details) - USD ($)</t>
        </is>
      </c>
      <c r="B1" s="2" t="inlineStr">
        <is>
          <t>Sep. 30, 2021</t>
        </is>
      </c>
      <c r="C1" s="2" t="inlineStr">
        <is>
          <t>Sep. 30, 2020</t>
        </is>
      </c>
    </row>
    <row r="2">
      <c r="A2" s="3" t="inlineStr">
        <is>
          <t>Property, Plant and Equipment [Line Items]</t>
        </is>
      </c>
    </row>
    <row r="3">
      <c r="A3" s="4" t="inlineStr">
        <is>
          <t>Subtotal</t>
        </is>
      </c>
      <c r="B3" s="6" t="n">
        <v>145949</v>
      </c>
      <c r="C3" s="6" t="n">
        <v>80512</v>
      </c>
    </row>
    <row r="4">
      <c r="A4" s="4" t="inlineStr">
        <is>
          <t>Accumulated depreciation</t>
        </is>
      </c>
      <c r="B4" s="5" t="n">
        <v>-66467</v>
      </c>
      <c r="C4" s="5" t="n">
        <v>-41643</v>
      </c>
    </row>
    <row r="5">
      <c r="A5" s="4" t="inlineStr">
        <is>
          <t>Total</t>
        </is>
      </c>
      <c r="B5" s="5" t="n">
        <v>79482</v>
      </c>
      <c r="C5" s="5" t="n">
        <v>38869</v>
      </c>
    </row>
    <row r="6">
      <c r="A6" s="4" t="inlineStr">
        <is>
          <t>Plant, machinery and equipment</t>
        </is>
      </c>
    </row>
    <row r="7">
      <c r="A7" s="3" t="inlineStr">
        <is>
          <t>Property, Plant and Equipment [Line Items]</t>
        </is>
      </c>
    </row>
    <row r="8">
      <c r="A8" s="4" t="inlineStr">
        <is>
          <t>Subtotal</t>
        </is>
      </c>
      <c r="B8" s="5" t="n">
        <v>70113</v>
      </c>
      <c r="C8" s="5" t="n">
        <v>12351</v>
      </c>
    </row>
    <row r="9">
      <c r="A9" s="4" t="inlineStr">
        <is>
          <t>Transportation equipment.</t>
        </is>
      </c>
    </row>
    <row r="10">
      <c r="A10" s="3" t="inlineStr">
        <is>
          <t>Property, Plant and Equipment [Line Items]</t>
        </is>
      </c>
    </row>
    <row r="11">
      <c r="A11" s="4" t="inlineStr">
        <is>
          <t>Subtotal</t>
        </is>
      </c>
      <c r="B11" s="5" t="n">
        <v>54362</v>
      </c>
      <c r="C11" s="5" t="n">
        <v>51450</v>
      </c>
    </row>
    <row r="12">
      <c r="A12" s="4" t="inlineStr">
        <is>
          <t>Office equipment</t>
        </is>
      </c>
    </row>
    <row r="13">
      <c r="A13" s="3" t="inlineStr">
        <is>
          <t>Property, Plant and Equipment [Line Items]</t>
        </is>
      </c>
    </row>
    <row r="14">
      <c r="A14" s="4" t="inlineStr">
        <is>
          <t>Subtotal</t>
        </is>
      </c>
      <c r="B14" s="6" t="n">
        <v>21474</v>
      </c>
      <c r="C14" s="6" t="n">
        <v>167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t>
        </is>
      </c>
      <c r="B1" s="2" t="inlineStr">
        <is>
          <t>12 Months Ended</t>
        </is>
      </c>
    </row>
    <row r="2">
      <c r="B2" s="2" t="inlineStr">
        <is>
          <t>Sep. 30, 2021</t>
        </is>
      </c>
      <c r="C2" s="2" t="inlineStr">
        <is>
          <t>Sep. 30, 2020</t>
        </is>
      </c>
      <c r="D2" s="2" t="inlineStr">
        <is>
          <t>Sep. 30, 2019</t>
        </is>
      </c>
    </row>
    <row r="3">
      <c r="A3" s="3" t="inlineStr">
        <is>
          <t>Property, plant and equipment, net.</t>
        </is>
      </c>
    </row>
    <row r="4">
      <c r="A4" s="4" t="inlineStr">
        <is>
          <t>Depreciation expense</t>
        </is>
      </c>
      <c r="B4" s="6" t="n">
        <v>22332</v>
      </c>
      <c r="C4" s="6" t="n">
        <v>22474</v>
      </c>
      <c r="D4" s="6" t="n">
        <v>3298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s>
  <sheetData>
    <row r="1">
      <c r="A1" s="1" t="inlineStr">
        <is>
          <t>Loans (Details) ¥ in Millions</t>
        </is>
      </c>
      <c r="B1" s="2" t="inlineStr">
        <is>
          <t>Sep. 30, 2021USD ($)</t>
        </is>
      </c>
      <c r="C1" s="2" t="inlineStr">
        <is>
          <t>Nov. 12, 2020USD ($)</t>
        </is>
      </c>
      <c r="D1" s="2" t="inlineStr">
        <is>
          <t>Nov. 12, 2020CNY (¥)</t>
        </is>
      </c>
      <c r="E1" s="2" t="inlineStr">
        <is>
          <t>Sep. 30, 2020USD ($)</t>
        </is>
      </c>
    </row>
    <row r="2">
      <c r="A2" s="3" t="inlineStr">
        <is>
          <t>Short-term Debt [Line Items]</t>
        </is>
      </c>
    </row>
    <row r="3">
      <c r="A3" s="4" t="inlineStr">
        <is>
          <t>Short-term loans</t>
        </is>
      </c>
      <c r="B3" s="6" t="n">
        <v>2172766</v>
      </c>
      <c r="E3" s="6" t="n">
        <v>588000</v>
      </c>
    </row>
    <row r="4">
      <c r="A4" s="4" t="inlineStr">
        <is>
          <t>Total short-term and long-term loans</t>
        </is>
      </c>
      <c r="B4" s="5" t="n">
        <v>2315030</v>
      </c>
      <c r="E4" s="5" t="n">
        <v>588000</v>
      </c>
    </row>
    <row r="5">
      <c r="A5" s="4" t="inlineStr">
        <is>
          <t>Zhejiang Mintai Commercial Bank (Hangzhou Branch)</t>
        </is>
      </c>
    </row>
    <row r="6">
      <c r="A6" s="3" t="inlineStr">
        <is>
          <t>Short-term Debt [Line Items]</t>
        </is>
      </c>
    </row>
    <row r="7">
      <c r="A7" s="4" t="inlineStr">
        <is>
          <t>Short-term loans</t>
        </is>
      </c>
      <c r="B7" s="5" t="n">
        <v>2172766</v>
      </c>
    </row>
    <row r="8">
      <c r="A8" s="4" t="inlineStr">
        <is>
          <t>Hangzhou United Rural Commercial Bank Co., Ltd.</t>
        </is>
      </c>
    </row>
    <row r="9">
      <c r="A9" s="3" t="inlineStr">
        <is>
          <t>Short-term Debt [Line Items]</t>
        </is>
      </c>
    </row>
    <row r="10">
      <c r="A10" s="4" t="inlineStr">
        <is>
          <t>Short-term loans</t>
        </is>
      </c>
      <c r="C10" s="6" t="n">
        <v>499800</v>
      </c>
      <c r="D10" s="11" t="n">
        <v>3.4</v>
      </c>
      <c r="E10" s="6" t="n">
        <v>588000</v>
      </c>
    </row>
    <row r="11">
      <c r="A11" s="4" t="inlineStr">
        <is>
          <t>China Resources Shenzhen Investment Trust Co., Ltd.</t>
        </is>
      </c>
    </row>
    <row r="12">
      <c r="A12" s="3" t="inlineStr">
        <is>
          <t>Short-term Debt [Line Items]</t>
        </is>
      </c>
    </row>
    <row r="13">
      <c r="A13" s="4" t="inlineStr">
        <is>
          <t>Long-term loan</t>
        </is>
      </c>
      <c r="B13" s="6" t="n">
        <v>1422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USD ($)</t>
        </is>
      </c>
      <c r="B1" s="2" t="inlineStr">
        <is>
          <t>12 Months Ended</t>
        </is>
      </c>
    </row>
    <row r="2">
      <c r="B2" s="2" t="inlineStr">
        <is>
          <t>Sep. 30, 2021</t>
        </is>
      </c>
      <c r="C2" s="2" t="inlineStr">
        <is>
          <t>Sep. 30, 2020</t>
        </is>
      </c>
      <c r="D2" s="2" t="inlineStr">
        <is>
          <t>Sep. 30, 2019</t>
        </is>
      </c>
      <c r="E2" s="2" t="inlineStr">
        <is>
          <t>Sep. 30, 2018</t>
        </is>
      </c>
    </row>
    <row r="3">
      <c r="A3" s="3" t="inlineStr">
        <is>
          <t>Cash flows from operating activities</t>
        </is>
      </c>
    </row>
    <row r="4">
      <c r="A4" s="4" t="inlineStr">
        <is>
          <t>Net income (loss)</t>
        </is>
      </c>
      <c r="B4" s="6" t="n">
        <v>2356438</v>
      </c>
      <c r="C4" s="6" t="n">
        <v>813455</v>
      </c>
      <c r="D4" s="6" t="n">
        <v>-311004</v>
      </c>
    </row>
    <row r="5">
      <c r="A5" s="4" t="inlineStr">
        <is>
          <t>Net loss from discontinued operations</t>
        </is>
      </c>
      <c r="B5" s="5" t="n">
        <v>51352</v>
      </c>
      <c r="C5" s="5" t="n">
        <v>263847</v>
      </c>
      <c r="D5" s="5" t="n">
        <v>92725</v>
      </c>
    </row>
    <row r="6">
      <c r="A6" s="4" t="inlineStr">
        <is>
          <t>Net income (loss) from continuing operations</t>
        </is>
      </c>
      <c r="B6" s="5" t="n">
        <v>2407790</v>
      </c>
      <c r="C6" s="5" t="n">
        <v>1077302</v>
      </c>
      <c r="D6" s="5" t="n">
        <v>-218279</v>
      </c>
    </row>
    <row r="7">
      <c r="A7" s="3" t="inlineStr">
        <is>
          <t>Adjustments to reconcile net income (loss) to net cash (used in) provided by operating activities:</t>
        </is>
      </c>
    </row>
    <row r="8">
      <c r="A8" s="4" t="inlineStr">
        <is>
          <t>Changes in allowances - accounts receivables</t>
        </is>
      </c>
      <c r="B8" s="5" t="n">
        <v>-116862</v>
      </c>
      <c r="C8" s="5" t="n">
        <v>115712</v>
      </c>
    </row>
    <row r="9">
      <c r="A9" s="4" t="inlineStr">
        <is>
          <t>Changes in allowances - advances to suppliers</t>
        </is>
      </c>
      <c r="B9" s="5" t="n">
        <v>-758232</v>
      </c>
      <c r="C9" s="5" t="n">
        <v>702486</v>
      </c>
    </row>
    <row r="10">
      <c r="A10" s="4" t="inlineStr">
        <is>
          <t>Changes in allowances - inventories</t>
        </is>
      </c>
      <c r="B10" s="5" t="n">
        <v>-19323</v>
      </c>
      <c r="C10" s="5" t="n">
        <v>17902</v>
      </c>
    </row>
    <row r="11">
      <c r="A11" s="4" t="inlineStr">
        <is>
          <t>Depreciation and amortization</t>
        </is>
      </c>
      <c r="B11" s="5" t="n">
        <v>68418</v>
      </c>
      <c r="C11" s="5" t="n">
        <v>65232</v>
      </c>
      <c r="D11" s="5" t="n">
        <v>36522</v>
      </c>
    </row>
    <row r="12">
      <c r="A12" s="4" t="inlineStr">
        <is>
          <t>Non-cash lease expenses</t>
        </is>
      </c>
      <c r="B12" s="5" t="n">
        <v>91573</v>
      </c>
      <c r="C12" s="5" t="n">
        <v>17437</v>
      </c>
    </row>
    <row r="13">
      <c r="A13" s="4" t="inlineStr">
        <is>
          <t>Gain from disposal of property and equipment</t>
        </is>
      </c>
      <c r="B13" s="5" t="n">
        <v>-55801</v>
      </c>
    </row>
    <row r="14">
      <c r="A14" s="4" t="inlineStr">
        <is>
          <t>Accrued interest expense for convertible notes</t>
        </is>
      </c>
      <c r="C14" s="5" t="n">
        <v>135867</v>
      </c>
      <c r="D14" s="5" t="n">
        <v>1087774</v>
      </c>
    </row>
    <row r="15">
      <c r="A15" s="4" t="inlineStr">
        <is>
          <t>Amortization of deferred financing costs</t>
        </is>
      </c>
      <c r="C15" s="5" t="n">
        <v>1093440</v>
      </c>
      <c r="D15" s="5" t="n">
        <v>2113492</v>
      </c>
    </row>
    <row r="16">
      <c r="A16" s="4" t="inlineStr">
        <is>
          <t>Share-based compensation</t>
        </is>
      </c>
      <c r="B16" s="5" t="n">
        <v>1260674</v>
      </c>
    </row>
    <row r="17">
      <c r="A17" s="3" t="inlineStr">
        <is>
          <t>Changes in operating assets and liabilities:</t>
        </is>
      </c>
    </row>
    <row r="18">
      <c r="A18" s="4" t="inlineStr">
        <is>
          <t>Accounts receivables</t>
        </is>
      </c>
      <c r="B18" s="5" t="n">
        <v>-13040158</v>
      </c>
      <c r="C18" s="5" t="n">
        <v>3929713</v>
      </c>
      <c r="D18" s="5" t="n">
        <v>-6058202</v>
      </c>
    </row>
    <row r="19">
      <c r="A19" s="4" t="inlineStr">
        <is>
          <t>Advances to suppliers</t>
        </is>
      </c>
      <c r="B19" s="5" t="n">
        <v>-40989649</v>
      </c>
      <c r="C19" s="5" t="n">
        <v>-9115037</v>
      </c>
      <c r="D19" s="5" t="n">
        <v>-8685398</v>
      </c>
    </row>
    <row r="20">
      <c r="A20" s="4" t="inlineStr">
        <is>
          <t>Inventory, net</t>
        </is>
      </c>
      <c r="B20" s="5" t="n">
        <v>-1212031</v>
      </c>
      <c r="C20" s="5" t="n">
        <v>380175</v>
      </c>
      <c r="D20" s="5" t="n">
        <v>-118874</v>
      </c>
    </row>
    <row r="21">
      <c r="A21" s="4" t="inlineStr">
        <is>
          <t>Other current assets</t>
        </is>
      </c>
      <c r="B21" s="5" t="n">
        <v>-258117</v>
      </c>
      <c r="C21" s="5" t="n">
        <v>54749</v>
      </c>
      <c r="D21" s="5" t="n">
        <v>-51300</v>
      </c>
    </row>
    <row r="22">
      <c r="A22" s="4" t="inlineStr">
        <is>
          <t>Accounts payable</t>
        </is>
      </c>
      <c r="B22" s="5" t="n">
        <v>26404</v>
      </c>
      <c r="C22" s="5" t="n">
        <v>-84425</v>
      </c>
      <c r="D22" s="5" t="n">
        <v>-108022</v>
      </c>
    </row>
    <row r="23">
      <c r="A23" s="4" t="inlineStr">
        <is>
          <t>Operating lease liabilities</t>
        </is>
      </c>
      <c r="B23" s="5" t="n">
        <v>-75879</v>
      </c>
      <c r="C23" s="5" t="n">
        <v>-46082</v>
      </c>
    </row>
    <row r="24">
      <c r="A24" s="4" t="inlineStr">
        <is>
          <t>Other current liabilities</t>
        </is>
      </c>
      <c r="B24" s="5" t="n">
        <v>-559915</v>
      </c>
      <c r="C24" s="5" t="n">
        <v>-172089</v>
      </c>
      <c r="D24" s="5" t="n">
        <v>605480</v>
      </c>
    </row>
    <row r="25">
      <c r="A25" s="4" t="inlineStr">
        <is>
          <t>Net cash used in operating activities from continuing operations</t>
        </is>
      </c>
      <c r="B25" s="5" t="n">
        <v>-53231108</v>
      </c>
      <c r="C25" s="5" t="n">
        <v>-1827618</v>
      </c>
      <c r="D25" s="5" t="n">
        <v>-11396807</v>
      </c>
    </row>
    <row r="26">
      <c r="A26" s="4" t="inlineStr">
        <is>
          <t>Net cash provided by operating activities from discontinued operations</t>
        </is>
      </c>
      <c r="B26" s="5" t="n">
        <v>324095</v>
      </c>
      <c r="C26" s="5" t="n">
        <v>211195</v>
      </c>
      <c r="D26" s="5" t="n">
        <v>623520</v>
      </c>
    </row>
    <row r="27">
      <c r="A27" s="4" t="inlineStr">
        <is>
          <t>Net cash used in operating activities</t>
        </is>
      </c>
      <c r="B27" s="5" t="n">
        <v>-52907013</v>
      </c>
      <c r="C27" s="5" t="n">
        <v>-1616423</v>
      </c>
      <c r="D27" s="5" t="n">
        <v>-10773287</v>
      </c>
    </row>
    <row r="28">
      <c r="A28" s="3" t="inlineStr">
        <is>
          <t>Cash flows from investing activities</t>
        </is>
      </c>
    </row>
    <row r="29">
      <c r="A29" s="4" t="inlineStr">
        <is>
          <t>Purchases of property, plant and equipment</t>
        </is>
      </c>
      <c r="B29" s="5" t="n">
        <v>-4686</v>
      </c>
      <c r="D29" s="5" t="n">
        <v>-13297</v>
      </c>
    </row>
    <row r="30">
      <c r="A30" s="4" t="inlineStr">
        <is>
          <t>Purchases of intangible assets</t>
        </is>
      </c>
      <c r="B30" s="5" t="n">
        <v>-1363</v>
      </c>
      <c r="C30" s="5" t="n">
        <v>-82195</v>
      </c>
      <c r="D30" s="5" t="n">
        <v>-43124</v>
      </c>
    </row>
    <row r="31">
      <c r="A31" s="4" t="inlineStr">
        <is>
          <t>Short-term deposits</t>
        </is>
      </c>
      <c r="B31" s="5" t="n">
        <v>-2772430</v>
      </c>
    </row>
    <row r="32">
      <c r="A32" s="4" t="inlineStr">
        <is>
          <t>Advances to a third party</t>
        </is>
      </c>
      <c r="B32" s="5" t="n">
        <v>-107817</v>
      </c>
    </row>
    <row r="33">
      <c r="A33" s="4" t="inlineStr">
        <is>
          <t>Prepayment for investment in a subsidiary</t>
        </is>
      </c>
      <c r="B33" s="5" t="n">
        <v>-9241432</v>
      </c>
    </row>
    <row r="34">
      <c r="A34" s="4" t="inlineStr">
        <is>
          <t>Net cash used in investing activities from continuing operations</t>
        </is>
      </c>
      <c r="B34" s="5" t="n">
        <v>-12127728</v>
      </c>
      <c r="C34" s="5" t="n">
        <v>-82195</v>
      </c>
      <c r="D34" s="5" t="n">
        <v>-56421</v>
      </c>
    </row>
    <row r="35">
      <c r="A35" s="4" t="inlineStr">
        <is>
          <t>Net cash used in investing activities from discontinued operations</t>
        </is>
      </c>
      <c r="B35" s="5" t="n">
        <v>-130492</v>
      </c>
      <c r="C35" s="5" t="n">
        <v>-165045</v>
      </c>
      <c r="D35" s="5" t="n">
        <v>-38484</v>
      </c>
    </row>
    <row r="36">
      <c r="A36" s="4" t="inlineStr">
        <is>
          <t>Net cash used in investing activities</t>
        </is>
      </c>
      <c r="B36" s="5" t="n">
        <v>-12258220</v>
      </c>
      <c r="C36" s="5" t="n">
        <v>-247240</v>
      </c>
      <c r="D36" s="5" t="n">
        <v>-94905</v>
      </c>
    </row>
    <row r="37">
      <c r="A37" s="3" t="inlineStr">
        <is>
          <t>Cash flows from financing activities</t>
        </is>
      </c>
    </row>
    <row r="38">
      <c r="A38" s="4" t="inlineStr">
        <is>
          <t>Gross proceeds from capital contribution</t>
        </is>
      </c>
      <c r="C38" s="5" t="n">
        <v>428100</v>
      </c>
    </row>
    <row r="39">
      <c r="A39" s="4" t="inlineStr">
        <is>
          <t>Gross proceeds from bank acceptance notes payable</t>
        </is>
      </c>
      <c r="C39" s="5" t="n">
        <v>3139400</v>
      </c>
    </row>
    <row r="40">
      <c r="A40" s="4" t="inlineStr">
        <is>
          <t>Repayment of bank acceptance notes payable</t>
        </is>
      </c>
      <c r="B40" s="5" t="n">
        <v>-3388525</v>
      </c>
    </row>
    <row r="41">
      <c r="A41" s="4" t="inlineStr">
        <is>
          <t>Payments of deferred financing costs</t>
        </is>
      </c>
      <c r="D41" s="5" t="n">
        <v>-716318</v>
      </c>
    </row>
    <row r="42">
      <c r="A42" s="4" t="inlineStr">
        <is>
          <t>Gross proceeds from issuance of convertible note</t>
        </is>
      </c>
      <c r="D42" s="5" t="n">
        <v>7500000</v>
      </c>
    </row>
    <row r="43">
      <c r="A43" s="4" t="inlineStr">
        <is>
          <t>Net proceeds from stock issuance</t>
        </is>
      </c>
      <c r="B43" s="5" t="n">
        <v>126010538</v>
      </c>
    </row>
    <row r="44">
      <c r="A44" s="4" t="inlineStr">
        <is>
          <t>Proceeds from warrant exercised for cash</t>
        </is>
      </c>
      <c r="B44" s="5" t="n">
        <v>19050</v>
      </c>
    </row>
    <row r="45">
      <c r="A45" s="4" t="inlineStr">
        <is>
          <t>Borrowings from bank loans</t>
        </is>
      </c>
      <c r="B45" s="5" t="n">
        <v>2310358</v>
      </c>
      <c r="C45" s="5" t="n">
        <v>570800</v>
      </c>
    </row>
    <row r="46">
      <c r="A46" s="4" t="inlineStr">
        <is>
          <t>Repayments of bank loans</t>
        </is>
      </c>
      <c r="B46" s="5" t="n">
        <v>-628931</v>
      </c>
    </row>
    <row r="47">
      <c r="A47" s="4" t="inlineStr">
        <is>
          <t>Repayment of advances from related parties</t>
        </is>
      </c>
      <c r="B47" s="5" t="n">
        <v>2147199</v>
      </c>
      <c r="C47" s="5" t="n">
        <v>938071</v>
      </c>
      <c r="D47" s="5" t="n">
        <v>87800</v>
      </c>
    </row>
    <row r="48">
      <c r="A48" s="4" t="inlineStr">
        <is>
          <t>Proceeds from advances from related parties</t>
        </is>
      </c>
      <c r="B48" s="5" t="n">
        <v>489997</v>
      </c>
    </row>
    <row r="49">
      <c r="A49" s="4" t="inlineStr">
        <is>
          <t>Net cash provided by financing activities from continuing operations</t>
        </is>
      </c>
      <c r="B49" s="5" t="n">
        <v>122665288</v>
      </c>
      <c r="C49" s="5" t="n">
        <v>3200229</v>
      </c>
      <c r="D49" s="5" t="n">
        <v>6695882</v>
      </c>
    </row>
    <row r="50">
      <c r="A50" s="4" t="inlineStr">
        <is>
          <t>Net cash (used by) provided by financing activities from discontinued operations</t>
        </is>
      </c>
      <c r="B50" s="5" t="n">
        <v>-252488</v>
      </c>
      <c r="C50" s="5" t="n">
        <v>1416</v>
      </c>
      <c r="D50" s="5" t="n">
        <v>-639842</v>
      </c>
    </row>
    <row r="51">
      <c r="A51" s="4" t="inlineStr">
        <is>
          <t>Net cash provided by financing activities</t>
        </is>
      </c>
      <c r="B51" s="5" t="n">
        <v>122412800</v>
      </c>
      <c r="C51" s="5" t="n">
        <v>3201645</v>
      </c>
      <c r="D51" s="5" t="n">
        <v>6056040</v>
      </c>
    </row>
    <row r="52">
      <c r="A52" s="4" t="inlineStr">
        <is>
          <t>Effect of exchange rate changes on cash and restricted cash</t>
        </is>
      </c>
      <c r="B52" s="5" t="n">
        <v>-150204</v>
      </c>
      <c r="C52" s="5" t="n">
        <v>73354</v>
      </c>
      <c r="D52" s="5" t="n">
        <v>40802</v>
      </c>
    </row>
    <row r="53">
      <c r="A53" s="4" t="inlineStr">
        <is>
          <t>Net increase (decrease) in cash and restricted cash</t>
        </is>
      </c>
      <c r="B53" s="5" t="n">
        <v>57097363</v>
      </c>
      <c r="C53" s="5" t="n">
        <v>1411336</v>
      </c>
      <c r="D53" s="5" t="n">
        <v>-4771350</v>
      </c>
    </row>
    <row r="54">
      <c r="A54" s="4" t="inlineStr">
        <is>
          <t>Cash and restricted cash, end of year</t>
        </is>
      </c>
      <c r="B54" s="5" t="n">
        <v>59262514</v>
      </c>
      <c r="C54" s="5" t="n">
        <v>2165151</v>
      </c>
      <c r="D54" s="5" t="n">
        <v>753815</v>
      </c>
      <c r="E54" s="6" t="n">
        <v>5525165</v>
      </c>
    </row>
    <row r="55">
      <c r="A55" s="4" t="inlineStr">
        <is>
          <t>Less: Cash from discontinued operations</t>
        </is>
      </c>
      <c r="B55" s="5" t="n">
        <v>-10610</v>
      </c>
      <c r="C55" s="5" t="n">
        <v>-66245</v>
      </c>
      <c r="D55" s="5" t="n">
        <v>-16437</v>
      </c>
      <c r="E55" s="5" t="n">
        <v>-71938</v>
      </c>
    </row>
    <row r="56">
      <c r="A56" s="4" t="inlineStr">
        <is>
          <t>Cash and restricted cash from continuing operations</t>
        </is>
      </c>
      <c r="B56" s="5" t="n">
        <v>2165151</v>
      </c>
      <c r="C56" s="5" t="n">
        <v>753815</v>
      </c>
      <c r="D56" s="5" t="n">
        <v>5525165</v>
      </c>
    </row>
    <row r="57">
      <c r="A57" s="3" t="inlineStr">
        <is>
          <t>Reconciliation of cash and restricted cash</t>
        </is>
      </c>
    </row>
    <row r="58">
      <c r="A58" s="4" t="inlineStr">
        <is>
          <t>Cash</t>
        </is>
      </c>
      <c r="B58" s="5" t="n">
        <v>481906</v>
      </c>
      <c r="C58" s="5" t="n">
        <v>118688</v>
      </c>
      <c r="D58" s="5" t="n">
        <v>4853227</v>
      </c>
    </row>
    <row r="59">
      <c r="A59" s="4" t="inlineStr">
        <is>
          <t>Restricted cash</t>
        </is>
      </c>
      <c r="B59" s="5" t="n">
        <v>1617000</v>
      </c>
      <c r="C59" s="5" t="n">
        <v>618690</v>
      </c>
      <c r="D59" s="5" t="n">
        <v>600000</v>
      </c>
    </row>
    <row r="60">
      <c r="A60" s="4" t="inlineStr">
        <is>
          <t>Cash and restricted cash from continuing operations</t>
        </is>
      </c>
      <c r="B60" s="5" t="n">
        <v>59251904</v>
      </c>
      <c r="C60" s="5" t="n">
        <v>2098906</v>
      </c>
      <c r="D60" s="5" t="n">
        <v>737378</v>
      </c>
      <c r="E60" s="5" t="n">
        <v>5453227</v>
      </c>
    </row>
    <row r="61">
      <c r="A61" s="4" t="inlineStr">
        <is>
          <t>Cash from discontinued operations</t>
        </is>
      </c>
      <c r="B61" s="5" t="n">
        <v>10610</v>
      </c>
      <c r="C61" s="5" t="n">
        <v>66245</v>
      </c>
      <c r="D61" s="5" t="n">
        <v>16437</v>
      </c>
      <c r="E61" s="5" t="n">
        <v>71938</v>
      </c>
    </row>
    <row r="62">
      <c r="A62" s="4" t="inlineStr">
        <is>
          <t>Cash and restricted cash, beginning of year</t>
        </is>
      </c>
      <c r="B62" s="5" t="n">
        <v>2165151</v>
      </c>
      <c r="C62" s="5" t="n">
        <v>753815</v>
      </c>
      <c r="D62" s="5" t="n">
        <v>5525165</v>
      </c>
    </row>
    <row r="63">
      <c r="A63" s="4" t="inlineStr">
        <is>
          <t>Cash and restricted cash, end of year</t>
        </is>
      </c>
      <c r="B63" s="5" t="n">
        <v>59262514</v>
      </c>
      <c r="C63" s="5" t="n">
        <v>2165151</v>
      </c>
      <c r="D63" s="5" t="n">
        <v>753815</v>
      </c>
      <c r="E63" s="6" t="n">
        <v>5525165</v>
      </c>
    </row>
    <row r="64">
      <c r="A64" s="3" t="inlineStr">
        <is>
          <t>Supplemental disclosure information:</t>
        </is>
      </c>
    </row>
    <row r="65">
      <c r="A65" s="4" t="inlineStr">
        <is>
          <t>Income taxes paid</t>
        </is>
      </c>
      <c r="B65" s="5" t="n">
        <v>22100</v>
      </c>
      <c r="C65" s="5" t="n">
        <v>29771</v>
      </c>
      <c r="D65" s="5" t="n">
        <v>13777</v>
      </c>
    </row>
    <row r="66">
      <c r="A66" s="4" t="inlineStr">
        <is>
          <t>Interest paid</t>
        </is>
      </c>
      <c r="B66" s="5" t="n">
        <v>116700</v>
      </c>
      <c r="C66" s="5" t="n">
        <v>87249</v>
      </c>
      <c r="D66" s="5" t="n">
        <v>118237</v>
      </c>
    </row>
    <row r="67">
      <c r="A67" s="3" t="inlineStr">
        <is>
          <t>Non-cash financing activities</t>
        </is>
      </c>
    </row>
    <row r="68">
      <c r="A68" s="4" t="inlineStr">
        <is>
          <t>Right of use assets obtained in exchange for operating lease obligations</t>
        </is>
      </c>
      <c r="B68" s="6" t="n">
        <v>593457</v>
      </c>
      <c r="C68" s="5" t="n">
        <v>827118</v>
      </c>
    </row>
    <row r="69">
      <c r="A69" s="4" t="inlineStr">
        <is>
          <t>Conversion of notes to nil, 7,927,846 and 657,858 shares of common stock, respectively</t>
        </is>
      </c>
      <c r="C69" s="5" t="n">
        <v>4580289</v>
      </c>
      <c r="D69" s="5" t="n">
        <v>1950092</v>
      </c>
    </row>
    <row r="70">
      <c r="A70" s="4" t="inlineStr">
        <is>
          <t>Accrued interest for convertible notes</t>
        </is>
      </c>
      <c r="C70" s="6" t="n">
        <v>135867</v>
      </c>
      <c r="D70" s="5" t="n">
        <v>1087774</v>
      </c>
    </row>
    <row r="71">
      <c r="A71" s="4" t="inlineStr">
        <is>
          <t>Repayment of convertible notes by a related party on behalf of the Company</t>
        </is>
      </c>
      <c r="D71" s="6" t="n">
        <v>2617882</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Loans - Additional information (Details) ¥ in Thousands</t>
        </is>
      </c>
      <c r="B1" s="2" t="inlineStr">
        <is>
          <t>Aug. 05, 2021USD ($)</t>
        </is>
      </c>
      <c r="C1" s="2" t="inlineStr">
        <is>
          <t>Apr. 30, 2021USD ($)</t>
        </is>
      </c>
      <c r="D1" s="2" t="inlineStr">
        <is>
          <t>Nov. 12, 2020USD ($)</t>
        </is>
      </c>
      <c r="E1" s="2" t="inlineStr">
        <is>
          <t>Nov. 12, 2020CNY (¥)</t>
        </is>
      </c>
      <c r="F1" s="2" t="inlineStr">
        <is>
          <t>Nov. 13, 2019USD ($)</t>
        </is>
      </c>
      <c r="G1" s="2" t="inlineStr">
        <is>
          <t>Sep. 30, 2021USD ($)</t>
        </is>
      </c>
      <c r="H1" s="2" t="inlineStr">
        <is>
          <t>Sep. 30, 2020USD ($)</t>
        </is>
      </c>
      <c r="I1" s="2" t="inlineStr">
        <is>
          <t>Sep. 30, 2019USD ($)</t>
        </is>
      </c>
      <c r="J1" s="2" t="inlineStr">
        <is>
          <t>Sep. 30, 2021CNY (¥)</t>
        </is>
      </c>
      <c r="K1" s="2" t="inlineStr">
        <is>
          <t>Aug. 05, 2021CNY (¥)</t>
        </is>
      </c>
      <c r="L1" s="2" t="inlineStr">
        <is>
          <t>Apr. 30, 2021CNY (¥)</t>
        </is>
      </c>
      <c r="M1" s="2" t="inlineStr">
        <is>
          <t>Nov. 12, 2020CNY (¥)</t>
        </is>
      </c>
      <c r="N1" s="2" t="inlineStr">
        <is>
          <t>Nov. 13, 2019CNY (¥)</t>
        </is>
      </c>
    </row>
    <row r="2">
      <c r="A2" s="3" t="inlineStr">
        <is>
          <t>Short-term Debt [Line Items]</t>
        </is>
      </c>
    </row>
    <row r="3">
      <c r="A3" s="4" t="inlineStr">
        <is>
          <t>Short-term bank loans</t>
        </is>
      </c>
      <c r="G3" s="6" t="n">
        <v>2172766</v>
      </c>
      <c r="H3" s="6" t="n">
        <v>588000</v>
      </c>
    </row>
    <row r="4">
      <c r="A4" s="4" t="inlineStr">
        <is>
          <t>Repayment for loan</t>
        </is>
      </c>
      <c r="G4" s="5" t="n">
        <v>2147199</v>
      </c>
      <c r="H4" s="5" t="n">
        <v>938071</v>
      </c>
      <c r="I4" s="6" t="n">
        <v>87800</v>
      </c>
    </row>
    <row r="5">
      <c r="A5" s="4" t="inlineStr">
        <is>
          <t>Loan secured by an office property and land use right</t>
        </is>
      </c>
      <c r="G5" s="5" t="n">
        <v>1000000</v>
      </c>
      <c r="J5" s="13" t="n">
        <v>6850</v>
      </c>
    </row>
    <row r="6">
      <c r="A6" s="4" t="inlineStr">
        <is>
          <t>Interest expenses</t>
        </is>
      </c>
      <c r="G6" s="5" t="n">
        <v>53009</v>
      </c>
      <c r="H6" s="5" t="n">
        <v>166089</v>
      </c>
      <c r="I6" s="6" t="n">
        <v>0</v>
      </c>
    </row>
    <row r="7">
      <c r="A7" s="4" t="inlineStr">
        <is>
          <t>Zhejiang Mintai Commercial Bank (Hangzhou Branch)</t>
        </is>
      </c>
    </row>
    <row r="8">
      <c r="A8" s="3" t="inlineStr">
        <is>
          <t>Short-term Debt [Line Items]</t>
        </is>
      </c>
    </row>
    <row r="9">
      <c r="A9" s="4" t="inlineStr">
        <is>
          <t>Short-term bank loans</t>
        </is>
      </c>
      <c r="G9" s="5" t="n">
        <v>2172766</v>
      </c>
    </row>
    <row r="10">
      <c r="A10" s="4" t="inlineStr">
        <is>
          <t>Zhejiang Mintai Commercial Bank (Hangzhou Branch) | Nongyuan Network.</t>
        </is>
      </c>
    </row>
    <row r="11">
      <c r="A11" s="3" t="inlineStr">
        <is>
          <t>Short-term Debt [Line Items]</t>
        </is>
      </c>
    </row>
    <row r="12">
      <c r="A12" s="4" t="inlineStr">
        <is>
          <t>Short-term bank loans</t>
        </is>
      </c>
      <c r="B12" s="6" t="n">
        <v>2170000</v>
      </c>
      <c r="K12" s="13" t="n">
        <v>14000</v>
      </c>
    </row>
    <row r="13">
      <c r="A13" s="4" t="inlineStr">
        <is>
          <t>Maturity date</t>
        </is>
      </c>
      <c r="B13" s="4" t="inlineStr">
        <is>
          <t>Jul. 5,
		2022</t>
        </is>
      </c>
    </row>
    <row r="14">
      <c r="A14" s="4" t="inlineStr">
        <is>
          <t>Effective interest rate</t>
        </is>
      </c>
      <c r="B14" s="4" t="inlineStr">
        <is>
          <t>7.056%</t>
        </is>
      </c>
      <c r="K14" s="4" t="inlineStr">
        <is>
          <t>7.056%</t>
        </is>
      </c>
    </row>
    <row r="15">
      <c r="A15" s="4" t="inlineStr">
        <is>
          <t>Percentage of ownership interest</t>
        </is>
      </c>
      <c r="B15" s="4" t="inlineStr">
        <is>
          <t>100.00%</t>
        </is>
      </c>
    </row>
    <row r="16">
      <c r="A16" s="4" t="inlineStr">
        <is>
          <t>Hangzhou United Rural Commercial Bank Co., Ltd.</t>
        </is>
      </c>
    </row>
    <row r="17">
      <c r="A17" s="3" t="inlineStr">
        <is>
          <t>Short-term Debt [Line Items]</t>
        </is>
      </c>
    </row>
    <row r="18">
      <c r="A18" s="4" t="inlineStr">
        <is>
          <t>Short-term bank loans</t>
        </is>
      </c>
      <c r="D18" s="6" t="n">
        <v>499800</v>
      </c>
      <c r="H18" s="6" t="n">
        <v>588000</v>
      </c>
      <c r="M18" s="13" t="n">
        <v>3400</v>
      </c>
    </row>
    <row r="19">
      <c r="A19" s="4" t="inlineStr">
        <is>
          <t>Loan repaid</t>
        </is>
      </c>
      <c r="D19" s="6" t="n">
        <v>88200</v>
      </c>
      <c r="E19" s="13" t="n">
        <v>600</v>
      </c>
    </row>
    <row r="20">
      <c r="A20" s="4" t="inlineStr">
        <is>
          <t>Maturity date</t>
        </is>
      </c>
      <c r="D20" s="4" t="inlineStr">
        <is>
          <t>May 10,
		2021</t>
        </is>
      </c>
      <c r="E20" s="4" t="inlineStr">
        <is>
          <t>May 10,
		2021</t>
        </is>
      </c>
    </row>
    <row r="21">
      <c r="A21" s="4" t="inlineStr">
        <is>
          <t>Effective interest rate</t>
        </is>
      </c>
      <c r="D21" s="4" t="inlineStr">
        <is>
          <t>6.09%</t>
        </is>
      </c>
      <c r="M21" s="4" t="inlineStr">
        <is>
          <t>6.09%</t>
        </is>
      </c>
    </row>
    <row r="22">
      <c r="A22" s="4" t="inlineStr">
        <is>
          <t>Hangzhou United Rural Commercial Bank Co., Ltd. | Suyuan Agriculture</t>
        </is>
      </c>
    </row>
    <row r="23">
      <c r="A23" s="3" t="inlineStr">
        <is>
          <t>Short-term Debt [Line Items]</t>
        </is>
      </c>
    </row>
    <row r="24">
      <c r="A24" s="4" t="inlineStr">
        <is>
          <t>Short-term bank loans</t>
        </is>
      </c>
      <c r="F24" s="6" t="n">
        <v>590000</v>
      </c>
      <c r="N24" s="13" t="n">
        <v>4000</v>
      </c>
    </row>
    <row r="25">
      <c r="A25" s="4" t="inlineStr">
        <is>
          <t>Maturity date</t>
        </is>
      </c>
      <c r="F25" s="4" t="inlineStr">
        <is>
          <t>Nov. 12,
		2020</t>
        </is>
      </c>
    </row>
    <row r="26">
      <c r="A26" s="4" t="inlineStr">
        <is>
          <t>Effective interest rate</t>
        </is>
      </c>
      <c r="F26" s="4" t="inlineStr">
        <is>
          <t>6.09%</t>
        </is>
      </c>
      <c r="N26" s="4" t="inlineStr">
        <is>
          <t>6.09%</t>
        </is>
      </c>
    </row>
    <row r="27">
      <c r="A27" s="4" t="inlineStr">
        <is>
          <t>China Resources Shenzhen Investment Trust Co., Ltd.</t>
        </is>
      </c>
    </row>
    <row r="28">
      <c r="A28" s="3" t="inlineStr">
        <is>
          <t>Short-term Debt [Line Items]</t>
        </is>
      </c>
    </row>
    <row r="29">
      <c r="A29" s="4" t="inlineStr">
        <is>
          <t>Long-term loan</t>
        </is>
      </c>
      <c r="G29" s="5" t="n">
        <v>142264</v>
      </c>
    </row>
    <row r="30">
      <c r="A30" s="4" t="inlineStr">
        <is>
          <t>China Resources Shenzhen Investment Trust Co., Ltd. | Farmmi Food</t>
        </is>
      </c>
    </row>
    <row r="31">
      <c r="A31" s="3" t="inlineStr">
        <is>
          <t>Short-term Debt [Line Items]</t>
        </is>
      </c>
    </row>
    <row r="32">
      <c r="A32" s="4" t="inlineStr">
        <is>
          <t>Long-term loan</t>
        </is>
      </c>
      <c r="C32" s="6" t="n">
        <v>155198</v>
      </c>
      <c r="G32" s="6" t="n">
        <v>142264</v>
      </c>
      <c r="J32" s="13" t="n">
        <v>900</v>
      </c>
      <c r="L32" s="13" t="n">
        <v>1000</v>
      </c>
    </row>
    <row r="33">
      <c r="A33" s="4" t="inlineStr">
        <is>
          <t>Maturity date</t>
        </is>
      </c>
      <c r="C33" s="4" t="inlineStr">
        <is>
          <t>Apr. 28,
		2023</t>
        </is>
      </c>
    </row>
    <row r="34">
      <c r="A34" s="4" t="inlineStr">
        <is>
          <t>Effective interest rate</t>
        </is>
      </c>
      <c r="C34" s="4" t="inlineStr">
        <is>
          <t>10.80%</t>
        </is>
      </c>
      <c r="L34" s="4" t="inlineStr">
        <is>
          <t>10.8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3" customWidth="1" min="12" max="12"/>
    <col width="14" customWidth="1" min="13" max="13"/>
    <col width="14" customWidth="1" min="14" max="14"/>
    <col width="14" customWidth="1" min="15" max="15"/>
    <col width="14" customWidth="1" min="16" max="16"/>
  </cols>
  <sheetData>
    <row r="1">
      <c r="A1" s="1" t="inlineStr">
        <is>
          <t>Convertible notes payable (Details) - USD ($)</t>
        </is>
      </c>
      <c r="B1" s="2" t="inlineStr">
        <is>
          <t>Jul. 10, 2020</t>
        </is>
      </c>
      <c r="C1" s="2" t="inlineStr">
        <is>
          <t>Jun. 22, 2020</t>
        </is>
      </c>
      <c r="D1" s="2" t="inlineStr">
        <is>
          <t>Nov. 01, 2018</t>
        </is>
      </c>
      <c r="E1" s="2" t="inlineStr">
        <is>
          <t>Sep. 30, 2021</t>
        </is>
      </c>
      <c r="F1" s="2" t="inlineStr">
        <is>
          <t>Sep. 30, 2020</t>
        </is>
      </c>
      <c r="G1" s="2" t="inlineStr">
        <is>
          <t>Sep. 30, 2019</t>
        </is>
      </c>
      <c r="H1" s="2" t="inlineStr">
        <is>
          <t>Sep. 20, 2021</t>
        </is>
      </c>
      <c r="I1" s="2" t="inlineStr">
        <is>
          <t>Jul. 22, 2021</t>
        </is>
      </c>
      <c r="J1" s="2" t="inlineStr">
        <is>
          <t>Jul. 21, 2021</t>
        </is>
      </c>
      <c r="K1" s="2" t="inlineStr">
        <is>
          <t>May 31, 2021</t>
        </is>
      </c>
      <c r="L1" s="2" t="inlineStr">
        <is>
          <t>May 04, 2021</t>
        </is>
      </c>
      <c r="M1" s="2" t="inlineStr">
        <is>
          <t>Mar. 29, 2021</t>
        </is>
      </c>
      <c r="N1" s="2" t="inlineStr">
        <is>
          <t>Sep. 12, 2020</t>
        </is>
      </c>
      <c r="O1" s="2" t="inlineStr">
        <is>
          <t>Sep. 11, 2020</t>
        </is>
      </c>
      <c r="P1" s="2" t="inlineStr">
        <is>
          <t>Mar. 10, 2020</t>
        </is>
      </c>
    </row>
    <row r="2">
      <c r="A2" s="3" t="inlineStr">
        <is>
          <t>Debt Conversion [Line Items]</t>
        </is>
      </c>
    </row>
    <row r="3">
      <c r="A3" s="4" t="inlineStr">
        <is>
          <t>Number of investor warrant issued to purchase</t>
        </is>
      </c>
      <c r="E3" s="5" t="n">
        <v>275114477</v>
      </c>
    </row>
    <row r="4">
      <c r="A4" s="4" t="inlineStr">
        <is>
          <t>Investor warrants exercise price</t>
        </is>
      </c>
      <c r="H4" s="8" t="n">
        <v>0.22</v>
      </c>
      <c r="K4" s="15" t="n">
        <v>0.0001</v>
      </c>
      <c r="L4" s="8" t="n">
        <v>0.3</v>
      </c>
      <c r="M4" s="8" t="n">
        <v>1.15</v>
      </c>
    </row>
    <row r="5">
      <c r="A5" s="4" t="inlineStr">
        <is>
          <t>Ordinary shares, par value (in dollars per share)</t>
        </is>
      </c>
      <c r="E5" s="7" t="n">
        <v>0.001</v>
      </c>
      <c r="I5" s="7" t="n">
        <v>0.001</v>
      </c>
      <c r="J5" s="7" t="n">
        <v>0.001</v>
      </c>
      <c r="N5" s="7" t="n">
        <v>0.001</v>
      </c>
      <c r="O5" s="7" t="n">
        <v>0.001</v>
      </c>
    </row>
    <row r="6">
      <c r="A6" s="4" t="inlineStr">
        <is>
          <t>Notes repaid in cash</t>
        </is>
      </c>
      <c r="E6" s="6" t="n">
        <v>2147199</v>
      </c>
      <c r="F6" s="6" t="n">
        <v>938071</v>
      </c>
      <c r="G6" s="6" t="n">
        <v>87800</v>
      </c>
    </row>
    <row r="7">
      <c r="A7" s="4" t="inlineStr">
        <is>
          <t>Shares converted</t>
        </is>
      </c>
      <c r="C7" s="5" t="n">
        <v>8585702</v>
      </c>
    </row>
    <row r="8">
      <c r="A8" s="4" t="inlineStr">
        <is>
          <t>Amount converted</t>
        </is>
      </c>
      <c r="C8" s="6" t="n">
        <v>6100000</v>
      </c>
    </row>
    <row r="9">
      <c r="A9" s="4" t="inlineStr">
        <is>
          <t>Incremental value from modification of warrants</t>
        </is>
      </c>
      <c r="E9" s="6" t="n">
        <v>455364</v>
      </c>
    </row>
    <row r="10">
      <c r="A10" s="4" t="inlineStr">
        <is>
          <t>Fair value of notes</t>
        </is>
      </c>
      <c r="F10" s="6" t="n">
        <v>0</v>
      </c>
    </row>
    <row r="11">
      <c r="A11" s="4" t="inlineStr">
        <is>
          <t>Intrinsic value of the BCF</t>
        </is>
      </c>
      <c r="D11" s="6" t="n">
        <v>670618</v>
      </c>
    </row>
    <row r="12">
      <c r="A12" s="4" t="inlineStr">
        <is>
          <t>Total debt discount</t>
        </is>
      </c>
      <c r="D12" s="5" t="n">
        <v>3206932</v>
      </c>
    </row>
    <row r="13">
      <c r="A13" s="4" t="inlineStr">
        <is>
          <t>Notes</t>
        </is>
      </c>
    </row>
    <row r="14">
      <c r="A14" s="3" t="inlineStr">
        <is>
          <t>Debt Conversion [Line Items]</t>
        </is>
      </c>
    </row>
    <row r="15">
      <c r="A15" s="4" t="inlineStr">
        <is>
          <t>Notes repaid in cash</t>
        </is>
      </c>
      <c r="C15" s="6" t="n">
        <v>2600000</v>
      </c>
    </row>
    <row r="16">
      <c r="A16" s="4" t="inlineStr">
        <is>
          <t>Investor Warrants [Member]</t>
        </is>
      </c>
    </row>
    <row r="17">
      <c r="A17" s="3" t="inlineStr">
        <is>
          <t>Debt Conversion [Line Items]</t>
        </is>
      </c>
    </row>
    <row r="18">
      <c r="A18" s="4" t="inlineStr">
        <is>
          <t>Fair value of investor warrants</t>
        </is>
      </c>
      <c r="D18" s="5" t="n">
        <v>1496153</v>
      </c>
    </row>
    <row r="19">
      <c r="A19" s="4" t="inlineStr">
        <is>
          <t>Private placement | One institutional investor | Securities purchase agreement</t>
        </is>
      </c>
    </row>
    <row r="20">
      <c r="A20" s="3" t="inlineStr">
        <is>
          <t>Debt Conversion [Line Items]</t>
        </is>
      </c>
    </row>
    <row r="21">
      <c r="A21" s="4" t="inlineStr">
        <is>
          <t>Amount of aggregate principal securities sold under private placement</t>
        </is>
      </c>
      <c r="D21" s="6" t="n">
        <v>7500000</v>
      </c>
    </row>
    <row r="22">
      <c r="A22" s="4" t="inlineStr">
        <is>
          <t>Number of aggregate principal securities sold under private placement</t>
        </is>
      </c>
      <c r="D22" s="5" t="n">
        <v>800000</v>
      </c>
    </row>
    <row r="23">
      <c r="A23" s="4" t="inlineStr">
        <is>
          <t>Investor warrants exercise price</t>
        </is>
      </c>
      <c r="D23" s="8" t="n">
        <v>6.53</v>
      </c>
    </row>
    <row r="24">
      <c r="A24" s="4" t="inlineStr">
        <is>
          <t>Ordinary shares, par value (in dollars per share)</t>
        </is>
      </c>
      <c r="D24" s="7" t="n">
        <v>0.001</v>
      </c>
    </row>
    <row r="25">
      <c r="A25" s="4" t="inlineStr">
        <is>
          <t>Interest rate</t>
        </is>
      </c>
      <c r="D25" s="4" t="inlineStr">
        <is>
          <t>10.00%</t>
        </is>
      </c>
    </row>
    <row r="26">
      <c r="A26" s="4" t="inlineStr">
        <is>
          <t>Percentage of warrants issued to purchase note</t>
        </is>
      </c>
      <c r="D26" s="4" t="inlineStr">
        <is>
          <t>10.00%</t>
        </is>
      </c>
    </row>
    <row r="27">
      <c r="A27" s="4" t="inlineStr">
        <is>
          <t>Private placement | One institutional investor | Securities purchase agreement | Notes</t>
        </is>
      </c>
    </row>
    <row r="28">
      <c r="A28" s="3" t="inlineStr">
        <is>
          <t>Debt Conversion [Line Items]</t>
        </is>
      </c>
    </row>
    <row r="29">
      <c r="A29" s="4" t="inlineStr">
        <is>
          <t>Amount of aggregate principal securities sold under private placement</t>
        </is>
      </c>
      <c r="D29" s="6" t="n">
        <v>7500000</v>
      </c>
    </row>
    <row r="30">
      <c r="A30" s="4" t="inlineStr">
        <is>
          <t>Number of aggregate principal securities sold under private placement</t>
        </is>
      </c>
      <c r="D30" s="5" t="n">
        <v>1198084</v>
      </c>
    </row>
    <row r="31">
      <c r="A31" s="4" t="inlineStr">
        <is>
          <t>Sale of stock, price per share</t>
        </is>
      </c>
      <c r="D31" s="8" t="n">
        <v>6.26</v>
      </c>
    </row>
    <row r="32">
      <c r="A32" s="4" t="inlineStr">
        <is>
          <t>Private placement | Investor Warrants [Member] | One institutional investor</t>
        </is>
      </c>
    </row>
    <row r="33">
      <c r="A33" s="3" t="inlineStr">
        <is>
          <t>Debt Conversion [Line Items]</t>
        </is>
      </c>
    </row>
    <row r="34">
      <c r="A34" s="4" t="inlineStr">
        <is>
          <t>Number of investor warrant issued to purchase</t>
        </is>
      </c>
      <c r="D34" s="5" t="n">
        <v>119808</v>
      </c>
    </row>
    <row r="35">
      <c r="A35" s="4" t="inlineStr">
        <is>
          <t>Private placement | Placement agent warrants | One institutional investor</t>
        </is>
      </c>
    </row>
    <row r="36">
      <c r="A36" s="3" t="inlineStr">
        <is>
          <t>Debt Conversion [Line Items]</t>
        </is>
      </c>
    </row>
    <row r="37">
      <c r="A37" s="4" t="inlineStr">
        <is>
          <t>Investor warrants exercise price</t>
        </is>
      </c>
      <c r="D37" s="7" t="n">
        <v>7.183</v>
      </c>
    </row>
    <row r="38">
      <c r="A38" s="4" t="inlineStr">
        <is>
          <t>Term of placement agent warrants</t>
        </is>
      </c>
      <c r="D38" s="4" t="inlineStr">
        <is>
          <t>4 years</t>
        </is>
      </c>
    </row>
    <row r="39">
      <c r="A39" s="4" t="inlineStr">
        <is>
          <t>Private placement | Placement agent warrants | One institutional investor | Securities purchase agreement</t>
        </is>
      </c>
    </row>
    <row r="40">
      <c r="A40" s="3" t="inlineStr">
        <is>
          <t>Debt Conversion [Line Items]</t>
        </is>
      </c>
    </row>
    <row r="41">
      <c r="A41" s="4" t="inlineStr">
        <is>
          <t>Number of investor warrant issued to purchase</t>
        </is>
      </c>
      <c r="D41" s="5" t="n">
        <v>119808</v>
      </c>
    </row>
    <row r="42">
      <c r="A42" s="4" t="inlineStr">
        <is>
          <t>Investor warrants exercise price</t>
        </is>
      </c>
      <c r="D42" s="7" t="n">
        <v>7.183</v>
      </c>
      <c r="P42" s="6" t="n">
        <v>2</v>
      </c>
    </row>
    <row r="43">
      <c r="A43" s="4" t="inlineStr">
        <is>
          <t>Percentage of warrants issued to purchase note</t>
        </is>
      </c>
      <c r="B43" s="4" t="inlineStr">
        <is>
          <t>10.00%</t>
        </is>
      </c>
      <c r="D43" s="4" t="inlineStr">
        <is>
          <t>10.00%</t>
        </is>
      </c>
    </row>
    <row r="44">
      <c r="A44" s="4" t="inlineStr">
        <is>
          <t>Term of placement agent warrants</t>
        </is>
      </c>
      <c r="D44" s="4" t="inlineStr">
        <is>
          <t>4 years</t>
        </is>
      </c>
    </row>
    <row r="45">
      <c r="A45" s="4" t="inlineStr">
        <is>
          <t>Private placement | Placement agent warrants | One institutional investor | Securities purchase agreement | Minimum</t>
        </is>
      </c>
    </row>
    <row r="46">
      <c r="A46" s="3" t="inlineStr">
        <is>
          <t>Debt Conversion [Line Items]</t>
        </is>
      </c>
    </row>
    <row r="47">
      <c r="A47" s="4" t="inlineStr">
        <is>
          <t>Number of investor warrant issued to purchase</t>
        </is>
      </c>
      <c r="B47" s="5" t="n">
        <v>119808</v>
      </c>
    </row>
    <row r="48">
      <c r="A48" s="4" t="inlineStr">
        <is>
          <t>Private placement | Placement agent warrants | One institutional investor | Securities purchase agreement | Maximum</t>
        </is>
      </c>
    </row>
    <row r="49">
      <c r="A49" s="3" t="inlineStr">
        <is>
          <t>Debt Conversion [Line Items]</t>
        </is>
      </c>
    </row>
    <row r="50">
      <c r="A50" s="4" t="inlineStr">
        <is>
          <t>Number of investor warrant issued to purchase</t>
        </is>
      </c>
      <c r="B50" s="5" t="n">
        <v>8126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21" customWidth="1" min="2" max="2"/>
    <col width="21" customWidth="1" min="3" max="3"/>
    <col width="14" customWidth="1" min="4" max="4"/>
    <col width="21" customWidth="1" min="5" max="5"/>
    <col width="21" customWidth="1" min="6" max="6"/>
  </cols>
  <sheetData>
    <row r="1">
      <c r="A1" s="1" t="inlineStr">
        <is>
          <t>Bank acceptance notes payable (Details)</t>
        </is>
      </c>
      <c r="B1" s="2" t="inlineStr">
        <is>
          <t>Jun. 15, 2020USD ($)</t>
        </is>
      </c>
      <c r="C1" s="2" t="inlineStr">
        <is>
          <t>Jun. 15, 2020CNY (¥)</t>
        </is>
      </c>
      <c r="D1" s="2" t="inlineStr">
        <is>
          <t>Sep. 30, 2021</t>
        </is>
      </c>
      <c r="E1" s="2" t="inlineStr">
        <is>
          <t>Sep. 30, 2020USD ($)</t>
        </is>
      </c>
      <c r="F1" s="2" t="inlineStr">
        <is>
          <t>Jun. 15, 2020CNY (¥)</t>
        </is>
      </c>
    </row>
    <row r="2">
      <c r="A2" s="3" t="inlineStr">
        <is>
          <t>Bank acceptance notes payable</t>
        </is>
      </c>
    </row>
    <row r="3">
      <c r="A3" s="4" t="inlineStr">
        <is>
          <t>Bank acceptance notes</t>
        </is>
      </c>
      <c r="E3" s="6" t="n">
        <v>3234000</v>
      </c>
    </row>
    <row r="4">
      <c r="A4" s="4" t="inlineStr">
        <is>
          <t>Xinyang Wang</t>
        </is>
      </c>
    </row>
    <row r="5">
      <c r="A5" s="3" t="inlineStr">
        <is>
          <t>Bank acceptance notes payable</t>
        </is>
      </c>
    </row>
    <row r="6">
      <c r="A6" s="4" t="inlineStr">
        <is>
          <t>Restricted cash to secure bank acceptance notes</t>
        </is>
      </c>
      <c r="B6" s="6" t="n">
        <v>1620000</v>
      </c>
      <c r="F6" s="13" t="n">
        <v>11000000</v>
      </c>
    </row>
    <row r="7">
      <c r="A7" s="4" t="inlineStr">
        <is>
          <t>Nongyuan Network</t>
        </is>
      </c>
    </row>
    <row r="8">
      <c r="A8" s="3" t="inlineStr">
        <is>
          <t>Bank acceptance notes payable</t>
        </is>
      </c>
    </row>
    <row r="9">
      <c r="A9" s="4" t="inlineStr">
        <is>
          <t>Percentage of ownership interest</t>
        </is>
      </c>
      <c r="B9" s="4" t="inlineStr">
        <is>
          <t>100.00%</t>
        </is>
      </c>
      <c r="C9" s="4" t="inlineStr">
        <is>
          <t>100.00%</t>
        </is>
      </c>
      <c r="D9" s="4" t="inlineStr">
        <is>
          <t>0.00%</t>
        </is>
      </c>
    </row>
    <row r="10">
      <c r="A10" s="4" t="inlineStr">
        <is>
          <t>Hangzhou United Rural Commercial Bank Co., Ltd.</t>
        </is>
      </c>
    </row>
    <row r="11">
      <c r="A11" s="3" t="inlineStr">
        <is>
          <t>Bank acceptance notes payable</t>
        </is>
      </c>
    </row>
    <row r="12">
      <c r="A12" s="4" t="inlineStr">
        <is>
          <t>Bank acceptance notes</t>
        </is>
      </c>
      <c r="B12" s="6" t="n">
        <v>3230000</v>
      </c>
      <c r="F12" s="13" t="n">
        <v>22000000</v>
      </c>
    </row>
    <row r="13">
      <c r="A13" s="4" t="inlineStr">
        <is>
          <t>Fees incurred related to the issuance of bank acceptance notes</t>
        </is>
      </c>
      <c r="B13" s="6" t="n">
        <v>1620</v>
      </c>
      <c r="C13" s="13" t="n">
        <v>11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Sep. 30, 2021</t>
        </is>
      </c>
      <c r="C1" s="2" t="inlineStr">
        <is>
          <t>Sep. 30, 2020</t>
        </is>
      </c>
    </row>
    <row r="2">
      <c r="A2" s="3" t="inlineStr">
        <is>
          <t>Related Party Transaction [Line Items]</t>
        </is>
      </c>
    </row>
    <row r="3">
      <c r="A3" s="4" t="inlineStr">
        <is>
          <t>Due to related parties</t>
        </is>
      </c>
      <c r="B3" s="6" t="n">
        <v>57632</v>
      </c>
      <c r="C3" s="6" t="n">
        <v>1714811</v>
      </c>
    </row>
    <row r="4">
      <c r="A4" s="4" t="inlineStr">
        <is>
          <t>Yefang Zhang</t>
        </is>
      </c>
    </row>
    <row r="5">
      <c r="A5" s="3" t="inlineStr">
        <is>
          <t>Related Party Transaction [Line Items]</t>
        </is>
      </c>
    </row>
    <row r="6">
      <c r="A6" s="4" t="inlineStr">
        <is>
          <t>Due to related parties</t>
        </is>
      </c>
      <c r="B6" s="5" t="n">
        <v>0</v>
      </c>
      <c r="C6" s="5" t="n">
        <v>1714811</v>
      </c>
    </row>
    <row r="7">
      <c r="A7" s="4" t="inlineStr">
        <is>
          <t>FarmNet Limited</t>
        </is>
      </c>
    </row>
    <row r="8">
      <c r="A8" s="3" t="inlineStr">
        <is>
          <t>Related Party Transaction [Line Items]</t>
        </is>
      </c>
    </row>
    <row r="9">
      <c r="A9" s="4" t="inlineStr">
        <is>
          <t>Due to related parties</t>
        </is>
      </c>
      <c r="B9" s="5" t="n">
        <v>54600</v>
      </c>
      <c r="C9" s="5" t="n">
        <v>0</v>
      </c>
    </row>
    <row r="10">
      <c r="A10" s="4" t="inlineStr">
        <is>
          <t>Zhejiang Tantech Bamboo Technology Co., Ltd.</t>
        </is>
      </c>
    </row>
    <row r="11">
      <c r="A11" s="3" t="inlineStr">
        <is>
          <t>Related Party Transaction [Line Items]</t>
        </is>
      </c>
    </row>
    <row r="12">
      <c r="A12" s="4" t="inlineStr">
        <is>
          <t>Due to related parties</t>
        </is>
      </c>
      <c r="B12" s="6" t="n">
        <v>3032</v>
      </c>
      <c r="C12"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 width="14" customWidth="1" min="8" max="8"/>
    <col width="21" customWidth="1" min="9" max="9"/>
    <col width="21" customWidth="1" min="10" max="10"/>
    <col width="21" customWidth="1" min="11" max="11"/>
    <col width="21" customWidth="1" min="12" max="12"/>
    <col width="21" customWidth="1" min="13" max="13"/>
  </cols>
  <sheetData>
    <row r="1">
      <c r="A1" s="1" t="inlineStr">
        <is>
          <t>Related party transactions - Additional information (Details)</t>
        </is>
      </c>
      <c r="B1" s="2" t="inlineStr">
        <is>
          <t>1 Months Ended</t>
        </is>
      </c>
      <c r="K1" s="2" t="inlineStr">
        <is>
          <t>12 Months Ended</t>
        </is>
      </c>
    </row>
    <row r="2">
      <c r="B2" s="2" t="inlineStr">
        <is>
          <t>Jul. 31, 2021USD ($)</t>
        </is>
      </c>
      <c r="C2" s="2" t="inlineStr">
        <is>
          <t>Jul. 31, 2021CNY (¥)</t>
        </is>
      </c>
      <c r="D2" s="2" t="inlineStr">
        <is>
          <t>Aug. 31, 2020USD ($)</t>
        </is>
      </c>
      <c r="E2" s="2" t="inlineStr">
        <is>
          <t>Aug. 31, 2020CNY (¥)</t>
        </is>
      </c>
      <c r="F2" s="2" t="inlineStr">
        <is>
          <t>Jul. 31, 2020USD ($)</t>
        </is>
      </c>
      <c r="G2" s="2" t="inlineStr">
        <is>
          <t>Jul. 31, 2020CNY (¥)</t>
        </is>
      </c>
      <c r="H2" s="2" t="inlineStr">
        <is>
          <t>Oct. 31, 2019</t>
        </is>
      </c>
      <c r="I2" s="2" t="inlineStr">
        <is>
          <t>Oct. 31, 2009USD ($)</t>
        </is>
      </c>
      <c r="J2" s="2" t="inlineStr">
        <is>
          <t>Oct. 31, 2009CNY (¥)</t>
        </is>
      </c>
      <c r="K2" s="2" t="inlineStr">
        <is>
          <t>Sep. 30, 2021USD ($)</t>
        </is>
      </c>
      <c r="L2" s="2" t="inlineStr">
        <is>
          <t>Sep. 30, 2020USD ($)</t>
        </is>
      </c>
      <c r="M2" s="2" t="inlineStr">
        <is>
          <t>Sep. 30, 2019USD ($)</t>
        </is>
      </c>
    </row>
    <row r="3">
      <c r="A3" s="3" t="inlineStr">
        <is>
          <t>Related Party Transaction [Line Items]</t>
        </is>
      </c>
    </row>
    <row r="4">
      <c r="A4" s="4" t="inlineStr">
        <is>
          <t>Revenue from Related Parties</t>
        </is>
      </c>
      <c r="K4" s="6" t="n">
        <v>1952</v>
      </c>
      <c r="L4" s="6" t="n">
        <v>7200</v>
      </c>
      <c r="M4" s="6" t="n">
        <v>16323</v>
      </c>
    </row>
    <row r="5">
      <c r="A5" s="4" t="inlineStr">
        <is>
          <t>Forasen Group</t>
        </is>
      </c>
    </row>
    <row r="6">
      <c r="A6" s="3" t="inlineStr">
        <is>
          <t>Related Party Transaction [Line Items]</t>
        </is>
      </c>
    </row>
    <row r="7">
      <c r="A7" s="4" t="inlineStr">
        <is>
          <t>Monthly rent</t>
        </is>
      </c>
      <c r="D7" s="6" t="n">
        <v>1313</v>
      </c>
      <c r="E7" s="13" t="n">
        <v>9200</v>
      </c>
      <c r="I7" s="6" t="n">
        <v>3293</v>
      </c>
      <c r="J7" s="13" t="n">
        <v>22400</v>
      </c>
    </row>
    <row r="8">
      <c r="A8" s="4" t="inlineStr">
        <is>
          <t>Renewed term of lease</t>
        </is>
      </c>
      <c r="H8" s="4" t="inlineStr">
        <is>
          <t>10 years</t>
        </is>
      </c>
    </row>
    <row r="9">
      <c r="A9" s="4" t="inlineStr">
        <is>
          <t>Terms of lease</t>
        </is>
      </c>
      <c r="D9" s="4" t="inlineStr">
        <is>
          <t>1 year</t>
        </is>
      </c>
      <c r="E9" s="4" t="inlineStr">
        <is>
          <t>1 year</t>
        </is>
      </c>
      <c r="I9" s="4" t="inlineStr">
        <is>
          <t>10 years</t>
        </is>
      </c>
      <c r="J9" s="4" t="inlineStr">
        <is>
          <t>10 years</t>
        </is>
      </c>
    </row>
    <row r="10">
      <c r="A10" s="4" t="inlineStr">
        <is>
          <t>Zhejiang Tantech Bamboo Technology Co., Ltd.</t>
        </is>
      </c>
    </row>
    <row r="11">
      <c r="A11" s="3" t="inlineStr">
        <is>
          <t>Related Party Transaction [Line Items]</t>
        </is>
      </c>
    </row>
    <row r="12">
      <c r="A12" s="4" t="inlineStr">
        <is>
          <t>Terms of lease</t>
        </is>
      </c>
      <c r="B12" s="4" t="inlineStr">
        <is>
          <t>10 years</t>
        </is>
      </c>
      <c r="C12" s="4" t="inlineStr">
        <is>
          <t>10 years</t>
        </is>
      </c>
      <c r="F12" s="4" t="inlineStr">
        <is>
          <t>10 years</t>
        </is>
      </c>
      <c r="G12" s="4" t="inlineStr">
        <is>
          <t>10 years</t>
        </is>
      </c>
    </row>
    <row r="13">
      <c r="A13" s="4" t="inlineStr">
        <is>
          <t>Annual rent</t>
        </is>
      </c>
      <c r="B13" s="6" t="n">
        <v>71292</v>
      </c>
      <c r="C13" s="13" t="n">
        <v>459360</v>
      </c>
      <c r="F13" s="6" t="n">
        <v>67526</v>
      </c>
      <c r="G13" s="13" t="n">
        <v>459360</v>
      </c>
    </row>
    <row r="14">
      <c r="A14" s="4" t="inlineStr">
        <is>
          <t>Hangzhou Forasen Technology Co., Ltd [Member]</t>
        </is>
      </c>
    </row>
    <row r="15">
      <c r="A15" s="3" t="inlineStr">
        <is>
          <t>Related Party Transaction [Line Items]</t>
        </is>
      </c>
    </row>
    <row r="16">
      <c r="A16" s="4" t="inlineStr">
        <is>
          <t>Annual rent</t>
        </is>
      </c>
      <c r="D16" s="6" t="n">
        <v>41639</v>
      </c>
      <c r="E16" s="13" t="n">
        <v>283258</v>
      </c>
    </row>
    <row r="17">
      <c r="A17" s="4" t="inlineStr">
        <is>
          <t>Terms of sublease agreement</t>
        </is>
      </c>
      <c r="D17" s="4" t="inlineStr">
        <is>
          <t>2 years</t>
        </is>
      </c>
      <c r="E17" s="4" t="inlineStr">
        <is>
          <t>2 years</t>
        </is>
      </c>
    </row>
  </sheetData>
  <mergeCells count="3">
    <mergeCell ref="A1:A2"/>
    <mergeCell ref="B1:J1"/>
    <mergeCell ref="K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5" customWidth="1" min="2" max="2"/>
    <col width="22" customWidth="1" min="3" max="3"/>
    <col width="24" customWidth="1" min="4" max="4"/>
    <col width="23" customWidth="1" min="5" max="5"/>
  </cols>
  <sheetData>
    <row r="1">
      <c r="A1" s="1" t="inlineStr">
        <is>
          <t>Equity - Outstanding warrants (Details ) - USD ($)</t>
        </is>
      </c>
      <c r="B1" s="2" t="inlineStr">
        <is>
          <t>1 Months Ended</t>
        </is>
      </c>
      <c r="C1" s="2" t="inlineStr">
        <is>
          <t>12 Months Ended</t>
        </is>
      </c>
    </row>
    <row r="2">
      <c r="B2" s="2" t="inlineStr">
        <is>
          <t>May 31, 2021</t>
        </is>
      </c>
      <c r="C2" s="2" t="inlineStr">
        <is>
          <t>Sep. 30, 2021</t>
        </is>
      </c>
      <c r="D2" s="2" t="inlineStr">
        <is>
          <t>Sep. 30, 2020</t>
        </is>
      </c>
      <c r="E2" s="2" t="inlineStr">
        <is>
          <t>Sep. 30, 2019</t>
        </is>
      </c>
    </row>
    <row r="3">
      <c r="A3" s="3" t="inlineStr">
        <is>
          <t>Equity</t>
        </is>
      </c>
    </row>
    <row r="4">
      <c r="A4" s="4" t="inlineStr">
        <is>
          <t>Number of warrants outstanding, Beginning</t>
        </is>
      </c>
      <c r="C4" s="5" t="n">
        <v>1612694</v>
      </c>
      <c r="D4" s="5" t="n">
        <v>919808</v>
      </c>
    </row>
    <row r="5">
      <c r="A5" s="4" t="inlineStr">
        <is>
          <t>Number of warrants issued</t>
        </is>
      </c>
      <c r="B5" s="5" t="n">
        <v>275150000</v>
      </c>
      <c r="C5" s="5" t="n">
        <v>275150000</v>
      </c>
      <c r="D5" s="5" t="n">
        <v>692886</v>
      </c>
    </row>
    <row r="6">
      <c r="A6" s="4" t="inlineStr">
        <is>
          <t>Number of warrants Exercised</t>
        </is>
      </c>
      <c r="C6" s="5" t="n">
        <v>-275150000</v>
      </c>
    </row>
    <row r="7">
      <c r="A7" s="4" t="inlineStr">
        <is>
          <t>Number of warrants outstanding, End</t>
        </is>
      </c>
      <c r="C7" s="5" t="n">
        <v>1612694</v>
      </c>
      <c r="D7" s="5" t="n">
        <v>1612694</v>
      </c>
      <c r="E7" s="5" t="n">
        <v>919808</v>
      </c>
    </row>
    <row r="8">
      <c r="A8" s="4" t="inlineStr">
        <is>
          <t>Number of warrants exercisable</t>
        </is>
      </c>
      <c r="C8" s="5" t="n">
        <v>1612694</v>
      </c>
    </row>
    <row r="9">
      <c r="A9" s="4" t="inlineStr">
        <is>
          <t>Weighted average exercise price, Beginning</t>
        </is>
      </c>
      <c r="C9" s="6" t="n">
        <v>2</v>
      </c>
      <c r="D9" s="8" t="n">
        <v>6.62</v>
      </c>
    </row>
    <row r="10">
      <c r="A10" s="4" t="inlineStr">
        <is>
          <t>Weighted average exercise price Issued</t>
        </is>
      </c>
      <c r="C10" s="12" t="n">
        <v>0.0001</v>
      </c>
      <c r="D10" s="5" t="n">
        <v>2</v>
      </c>
    </row>
    <row r="11">
      <c r="A11" s="4" t="inlineStr">
        <is>
          <t>Weighted average exercise price Exercised</t>
        </is>
      </c>
      <c r="C11" s="12" t="n">
        <v>0.0001</v>
      </c>
    </row>
    <row r="12">
      <c r="A12" s="4" t="inlineStr">
        <is>
          <t>Weighted average exercise price, End</t>
        </is>
      </c>
      <c r="C12" s="9" t="n">
        <v>0.22</v>
      </c>
      <c r="D12" s="6" t="n">
        <v>2</v>
      </c>
      <c r="E12" s="8" t="n">
        <v>6.62</v>
      </c>
    </row>
    <row r="13">
      <c r="A13" s="4" t="inlineStr">
        <is>
          <t>Weighted average exercise price exercisable</t>
        </is>
      </c>
      <c r="C13" s="8" t="n">
        <v>0.22</v>
      </c>
    </row>
    <row r="14">
      <c r="A14" s="4" t="inlineStr">
        <is>
          <t>Total intrinsic value, Beginning</t>
        </is>
      </c>
      <c r="C14" s="6" t="n">
        <v>1059862</v>
      </c>
      <c r="D14" s="6" t="n">
        <v>1232543</v>
      </c>
    </row>
    <row r="15">
      <c r="A15" s="4" t="inlineStr">
        <is>
          <t>Total intrinsic value Issued</t>
        </is>
      </c>
      <c r="C15" s="5" t="n">
        <v>127229360</v>
      </c>
      <c r="D15" s="5" t="n">
        <v>455365</v>
      </c>
    </row>
    <row r="16">
      <c r="A16" s="4" t="inlineStr">
        <is>
          <t>Total intrinsic value Exercised</t>
        </is>
      </c>
      <c r="C16" s="5" t="n">
        <v>-127229360</v>
      </c>
    </row>
    <row r="17">
      <c r="A17" s="4" t="inlineStr">
        <is>
          <t>Total intrinsic value, End</t>
        </is>
      </c>
      <c r="C17" s="5" t="n">
        <v>391078</v>
      </c>
      <c r="D17" s="6" t="n">
        <v>1059862</v>
      </c>
      <c r="E17" s="6" t="n">
        <v>1232543</v>
      </c>
    </row>
    <row r="18">
      <c r="A18" s="4" t="inlineStr">
        <is>
          <t>Total intrinsic value exercisable</t>
        </is>
      </c>
      <c r="C18" s="6" t="n">
        <v>391078</v>
      </c>
    </row>
    <row r="19">
      <c r="A19" s="4" t="inlineStr">
        <is>
          <t>Weighted average remaining contractual life (in years) price, Outstanding</t>
        </is>
      </c>
      <c r="D19" s="4" t="inlineStr">
        <is>
          <t>2 years 1 month 6 days</t>
        </is>
      </c>
      <c r="E19" s="4" t="inlineStr">
        <is>
          <t>3 years 1 month 6 days</t>
        </is>
      </c>
    </row>
    <row r="20">
      <c r="A20" s="4" t="inlineStr">
        <is>
          <t>Weighted average remaining contractual life (in years) price, Issued</t>
        </is>
      </c>
      <c r="C20" s="4" t="inlineStr">
        <is>
          <t>1 year 1 month 6 days</t>
        </is>
      </c>
      <c r="D20" s="4" t="inlineStr">
        <is>
          <t>2 years 7 months 6 days</t>
        </is>
      </c>
    </row>
    <row r="21">
      <c r="A21" s="4" t="inlineStr">
        <is>
          <t>Weighted average remaining contractual life (in years) exercisable</t>
        </is>
      </c>
      <c r="C21" s="4" t="inlineStr">
        <is>
          <t>1 year 1 month 6 days</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Equity - Assumptions (Details )</t>
        </is>
      </c>
      <c r="B1" s="2" t="inlineStr">
        <is>
          <t>Sep. 30, 2021</t>
        </is>
      </c>
      <c r="C1" s="2" t="inlineStr">
        <is>
          <t>Sep. 30, 2020</t>
        </is>
      </c>
      <c r="D1" s="2" t="inlineStr">
        <is>
          <t>Sep. 30, 2019</t>
        </is>
      </c>
    </row>
    <row r="2">
      <c r="A2" s="4" t="inlineStr">
        <is>
          <t>Measurement Input, Risk Free Interest Rate [Member]</t>
        </is>
      </c>
    </row>
    <row r="3">
      <c r="A3" s="3" t="inlineStr">
        <is>
          <t>Fair Value Measurement Inputs and Valuation Techniques [Line Items]</t>
        </is>
      </c>
    </row>
    <row r="4">
      <c r="A4" s="4" t="inlineStr">
        <is>
          <t>Warrants and Rights Outstanding, Measurement Input</t>
        </is>
      </c>
      <c r="B4" s="9" t="n">
        <v>2.94</v>
      </c>
    </row>
    <row r="5">
      <c r="A5" s="4" t="inlineStr">
        <is>
          <t>Measurement Input, Expected Term [Member]</t>
        </is>
      </c>
    </row>
    <row r="6">
      <c r="A6" s="3" t="inlineStr">
        <is>
          <t>Fair Value Measurement Inputs and Valuation Techniques [Line Items]</t>
        </is>
      </c>
    </row>
    <row r="7">
      <c r="A7" s="4" t="inlineStr">
        <is>
          <t>Warrants and Rights Outstanding, Term</t>
        </is>
      </c>
      <c r="B7" s="4" t="inlineStr">
        <is>
          <t>4 years</t>
        </is>
      </c>
    </row>
    <row r="8">
      <c r="A8" s="4" t="inlineStr">
        <is>
          <t>Measurement Input, Price Volatility [Member]</t>
        </is>
      </c>
    </row>
    <row r="9">
      <c r="A9" s="3" t="inlineStr">
        <is>
          <t>Fair Value Measurement Inputs and Valuation Techniques [Line Items]</t>
        </is>
      </c>
    </row>
    <row r="10">
      <c r="A10" s="4" t="inlineStr">
        <is>
          <t>Warrants and Rights Outstanding, Measurement Input</t>
        </is>
      </c>
      <c r="B10" s="9" t="n">
        <v>72.56999999999999</v>
      </c>
    </row>
    <row r="11">
      <c r="A11" s="4" t="inlineStr">
        <is>
          <t>Measurement Input, Expected Dividend Rate [Member]</t>
        </is>
      </c>
    </row>
    <row r="12">
      <c r="A12" s="3" t="inlineStr">
        <is>
          <t>Fair Value Measurement Inputs and Valuation Techniques [Line Items]</t>
        </is>
      </c>
    </row>
    <row r="13">
      <c r="A13" s="4" t="inlineStr">
        <is>
          <t>Warrants and Rights Outstanding, Measurement Input</t>
        </is>
      </c>
      <c r="B13" s="5" t="n">
        <v>0</v>
      </c>
    </row>
    <row r="14">
      <c r="A14" s="4" t="inlineStr">
        <is>
          <t>Warrant [Member] | Maximum | Measurement Input, Exercise Price [Member]</t>
        </is>
      </c>
    </row>
    <row r="15">
      <c r="A15" s="3" t="inlineStr">
        <is>
          <t>Fair Value Measurement Inputs and Valuation Techniques [Line Items]</t>
        </is>
      </c>
    </row>
    <row r="16">
      <c r="A16" s="4" t="inlineStr">
        <is>
          <t>Warrants and Rights Outstanding, Measurement Input</t>
        </is>
      </c>
      <c r="B16" s="9" t="n">
        <v>0.3</v>
      </c>
      <c r="C16" s="16" t="n">
        <v>7.183</v>
      </c>
      <c r="D16" s="16" t="n">
        <v>7.183</v>
      </c>
    </row>
    <row r="17">
      <c r="A17" s="4" t="inlineStr">
        <is>
          <t>Warrant [Member] | Maximum | Measurement Input, Share Price [Member]</t>
        </is>
      </c>
    </row>
    <row r="18">
      <c r="A18" s="3" t="inlineStr">
        <is>
          <t>Fair Value Measurement Inputs and Valuation Techniques [Line Items]</t>
        </is>
      </c>
    </row>
    <row r="19">
      <c r="A19" s="4" t="inlineStr">
        <is>
          <t>Warrants and Rights Outstanding, Measurement Input</t>
        </is>
      </c>
      <c r="B19" s="9" t="n">
        <v>1.08</v>
      </c>
      <c r="C19" s="9" t="n">
        <v>0.72</v>
      </c>
      <c r="D19" s="9" t="n">
        <v>5.5</v>
      </c>
    </row>
    <row r="20">
      <c r="A20" s="4" t="inlineStr">
        <is>
          <t>Warrant [Member] | Maximum | Measurement Input, Risk Free Interest Rate [Member]</t>
        </is>
      </c>
    </row>
    <row r="21">
      <c r="A21" s="3" t="inlineStr">
        <is>
          <t>Fair Value Measurement Inputs and Valuation Techniques [Line Items]</t>
        </is>
      </c>
    </row>
    <row r="22">
      <c r="A22" s="4" t="inlineStr">
        <is>
          <t>Warrants and Rights Outstanding, Term</t>
        </is>
      </c>
      <c r="B22" s="4" t="inlineStr">
        <is>
          <t>1 year 7 months 2 days</t>
        </is>
      </c>
      <c r="C22" s="4" t="inlineStr">
        <is>
          <t>2 years 7 months 20 days</t>
        </is>
      </c>
      <c r="D22" s="4" t="inlineStr">
        <is>
          <t>4 years</t>
        </is>
      </c>
    </row>
    <row r="23">
      <c r="A23" s="4" t="inlineStr">
        <is>
          <t>Warrant [Member] | Maximum | Measurement Input, Expected Term [Member]</t>
        </is>
      </c>
    </row>
    <row r="24">
      <c r="A24" s="3" t="inlineStr">
        <is>
          <t>Fair Value Measurement Inputs and Valuation Techniques [Line Items]</t>
        </is>
      </c>
    </row>
    <row r="25">
      <c r="A25" s="4" t="inlineStr">
        <is>
          <t>Warrants and Rights Outstanding, Measurement Input</t>
        </is>
      </c>
      <c r="B25" s="9" t="n">
        <v>146.04</v>
      </c>
      <c r="C25" s="9" t="n">
        <v>113.25</v>
      </c>
      <c r="D25" s="9" t="n">
        <v>72.56999999999999</v>
      </c>
    </row>
    <row r="26">
      <c r="A26" s="4" t="inlineStr">
        <is>
          <t>Warrant [Member] | Maximum | Measurement Input, Price Volatility [Member]</t>
        </is>
      </c>
    </row>
    <row r="27">
      <c r="A27" s="3" t="inlineStr">
        <is>
          <t>Fair Value Measurement Inputs and Valuation Techniques [Line Items]</t>
        </is>
      </c>
    </row>
    <row r="28">
      <c r="A28" s="4" t="inlineStr">
        <is>
          <t>Warrants and Rights Outstanding, Measurement Input</t>
        </is>
      </c>
      <c r="B28" s="9" t="n">
        <v>0.14</v>
      </c>
      <c r="C28" s="9" t="n">
        <v>0.58</v>
      </c>
      <c r="D28" s="9" t="n">
        <v>2.94</v>
      </c>
    </row>
    <row r="29">
      <c r="A29" s="4" t="inlineStr">
        <is>
          <t>Warrant [Member] | Maximum | Measurement Input, Expected Dividend Rate [Member]</t>
        </is>
      </c>
    </row>
    <row r="30">
      <c r="A30" s="3" t="inlineStr">
        <is>
          <t>Fair Value Measurement Inputs and Valuation Techniques [Line Items]</t>
        </is>
      </c>
    </row>
    <row r="31">
      <c r="A31" s="4" t="inlineStr">
        <is>
          <t>Warrants and Rights Outstanding, Measurement Input</t>
        </is>
      </c>
      <c r="B31" s="5" t="n">
        <v>0</v>
      </c>
      <c r="C31" s="5" t="n">
        <v>0</v>
      </c>
      <c r="D31" s="5" t="n">
        <v>0</v>
      </c>
    </row>
    <row r="32">
      <c r="A32" s="4" t="inlineStr">
        <is>
          <t>Warrant [Member] | Minimum | Measurement Input, Exercise Price [Member]</t>
        </is>
      </c>
    </row>
    <row r="33">
      <c r="A33" s="3" t="inlineStr">
        <is>
          <t>Fair Value Measurement Inputs and Valuation Techniques [Line Items]</t>
        </is>
      </c>
    </row>
    <row r="34">
      <c r="A34" s="4" t="inlineStr">
        <is>
          <t>Warrants and Rights Outstanding, Measurement Input</t>
        </is>
      </c>
      <c r="B34" s="9" t="n">
        <v>0.22</v>
      </c>
      <c r="C34" s="5" t="n">
        <v>2</v>
      </c>
      <c r="D34" s="9" t="n">
        <v>6.53</v>
      </c>
    </row>
    <row r="35">
      <c r="A35" s="4" t="inlineStr">
        <is>
          <t>Warrant [Member] | Minimum | Measurement Input, Share Price [Member]</t>
        </is>
      </c>
    </row>
    <row r="36">
      <c r="A36" s="3" t="inlineStr">
        <is>
          <t>Fair Value Measurement Inputs and Valuation Techniques [Line Items]</t>
        </is>
      </c>
    </row>
    <row r="37">
      <c r="A37" s="4" t="inlineStr">
        <is>
          <t>Warrants and Rights Outstanding, Measurement Input</t>
        </is>
      </c>
      <c r="B37" s="9" t="n">
        <v>0.21</v>
      </c>
      <c r="C37" s="9" t="n">
        <v>0.68</v>
      </c>
    </row>
    <row r="38">
      <c r="A38" s="4" t="inlineStr">
        <is>
          <t>Warrant [Member] | Minimum | Measurement Input, Risk Free Interest Rate [Member]</t>
        </is>
      </c>
    </row>
    <row r="39">
      <c r="A39" s="3" t="inlineStr">
        <is>
          <t>Fair Value Measurement Inputs and Valuation Techniques [Line Items]</t>
        </is>
      </c>
    </row>
    <row r="40">
      <c r="A40" s="4" t="inlineStr">
        <is>
          <t>Warrants and Rights Outstanding, Term</t>
        </is>
      </c>
      <c r="B40" s="4" t="inlineStr">
        <is>
          <t>1 year 1 month 20 days</t>
        </is>
      </c>
      <c r="C40" s="4" t="inlineStr">
        <is>
          <t>2 years 3 months 21 days</t>
        </is>
      </c>
    </row>
    <row r="41">
      <c r="A41" s="4" t="inlineStr">
        <is>
          <t>Warrant [Member] | Minimum | Measurement Input, Expected Term [Member]</t>
        </is>
      </c>
    </row>
    <row r="42">
      <c r="A42" s="3" t="inlineStr">
        <is>
          <t>Fair Value Measurement Inputs and Valuation Techniques [Line Items]</t>
        </is>
      </c>
    </row>
    <row r="43">
      <c r="A43" s="4" t="inlineStr">
        <is>
          <t>Warrants and Rights Outstanding, Measurement Input</t>
        </is>
      </c>
      <c r="B43" s="9" t="n">
        <v>108.36</v>
      </c>
      <c r="C43" s="9" t="n">
        <v>99.55</v>
      </c>
    </row>
    <row r="44">
      <c r="A44" s="4" t="inlineStr">
        <is>
          <t>Warrant [Member] | Minimum | Measurement Input, Price Volatility [Member]</t>
        </is>
      </c>
    </row>
    <row r="45">
      <c r="A45" s="3" t="inlineStr">
        <is>
          <t>Fair Value Measurement Inputs and Valuation Techniques [Line Items]</t>
        </is>
      </c>
    </row>
    <row r="46">
      <c r="A46" s="4" t="inlineStr">
        <is>
          <t>Warrants and Rights Outstanding, Measurement Input</t>
        </is>
      </c>
      <c r="B46" s="9" t="n">
        <v>0.06</v>
      </c>
      <c r="C46" s="9" t="n">
        <v>0.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quity - Noncontrolling interest (Details) - USD ($)</t>
        </is>
      </c>
      <c r="B1" s="2" t="inlineStr">
        <is>
          <t>Sep. 30, 2021</t>
        </is>
      </c>
      <c r="C1" s="2" t="inlineStr">
        <is>
          <t>Sep. 30, 2020</t>
        </is>
      </c>
    </row>
    <row r="2">
      <c r="A2" s="3" t="inlineStr">
        <is>
          <t>Stockholders Equity [Line Items]</t>
        </is>
      </c>
    </row>
    <row r="3">
      <c r="A3" s="4" t="inlineStr">
        <is>
          <t>Total noncontrolling interest</t>
        </is>
      </c>
      <c r="B3" s="6" t="n">
        <v>916506</v>
      </c>
      <c r="C3" s="6" t="n">
        <v>869981</v>
      </c>
    </row>
    <row r="4">
      <c r="A4" s="4" t="inlineStr">
        <is>
          <t>Paid-in capital</t>
        </is>
      </c>
    </row>
    <row r="5">
      <c r="A5" s="3" t="inlineStr">
        <is>
          <t>Stockholders Equity [Line Items]</t>
        </is>
      </c>
    </row>
    <row r="6">
      <c r="A6" s="4" t="inlineStr">
        <is>
          <t>Total noncontrolling interest</t>
        </is>
      </c>
      <c r="B6" s="5" t="n">
        <v>107461</v>
      </c>
      <c r="C6" s="5" t="n">
        <v>107461</v>
      </c>
    </row>
    <row r="7">
      <c r="A7" s="4" t="inlineStr">
        <is>
          <t>Additional paid-in capital</t>
        </is>
      </c>
    </row>
    <row r="8">
      <c r="A8" s="3" t="inlineStr">
        <is>
          <t>Stockholders Equity [Line Items]</t>
        </is>
      </c>
    </row>
    <row r="9">
      <c r="A9" s="4" t="inlineStr">
        <is>
          <t>Total noncontrolling interest</t>
        </is>
      </c>
      <c r="B9" s="5" t="n">
        <v>807953</v>
      </c>
      <c r="C9" s="5" t="n">
        <v>807953</v>
      </c>
    </row>
    <row r="10">
      <c r="A10" s="4" t="inlineStr">
        <is>
          <t>Foreign currency translation loss attributed to non-controlling interest</t>
        </is>
      </c>
    </row>
    <row r="11">
      <c r="A11" s="3" t="inlineStr">
        <is>
          <t>Stockholders Equity [Line Items]</t>
        </is>
      </c>
    </row>
    <row r="12">
      <c r="A12" s="4" t="inlineStr">
        <is>
          <t>Total noncontrolling interest</t>
        </is>
      </c>
      <c r="B12" s="5" t="n">
        <v>14588</v>
      </c>
      <c r="C12" s="5" t="n">
        <v>-33828</v>
      </c>
    </row>
    <row r="13">
      <c r="A13" s="4" t="inlineStr">
        <is>
          <t>Net loss attributed to noncontrolling interest</t>
        </is>
      </c>
    </row>
    <row r="14">
      <c r="A14" s="3" t="inlineStr">
        <is>
          <t>Stockholders Equity [Line Items]</t>
        </is>
      </c>
    </row>
    <row r="15">
      <c r="A15" s="4" t="inlineStr">
        <is>
          <t>Total noncontrolling interest</t>
        </is>
      </c>
      <c r="B15" s="6" t="n">
        <v>-13496</v>
      </c>
      <c r="C15" s="6" t="n">
        <v>-115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66" customWidth="1" min="1" max="1"/>
    <col width="37" customWidth="1" min="2" max="2"/>
    <col width="36" customWidth="1" min="3" max="3"/>
    <col width="37" customWidth="1" min="4" max="4"/>
    <col width="45" customWidth="1" min="5" max="5"/>
    <col width="27" customWidth="1" min="6" max="6"/>
    <col width="24" customWidth="1" min="7" max="7"/>
    <col width="30" customWidth="1" min="8" max="8"/>
    <col width="30" customWidth="1" min="9" max="9"/>
    <col width="23" customWidth="1" min="10" max="10"/>
    <col width="24" customWidth="1" min="11" max="11"/>
    <col width="30" customWidth="1" min="12" max="12"/>
    <col width="30" customWidth="1" min="13" max="13"/>
  </cols>
  <sheetData>
    <row r="1">
      <c r="A1" s="1" t="inlineStr">
        <is>
          <t>Equity - Additional informations (Details)</t>
        </is>
      </c>
      <c r="B1" s="2" t="inlineStr">
        <is>
          <t>1 Months Ended</t>
        </is>
      </c>
      <c r="E1" s="2" t="inlineStr">
        <is>
          <t>12 Months Ended</t>
        </is>
      </c>
    </row>
    <row r="2">
      <c r="B2" s="2" t="inlineStr">
        <is>
          <t>Sep. 30, 2021USD ($)$ / sharesshares</t>
        </is>
      </c>
      <c r="C2" s="2" t="inlineStr">
        <is>
          <t>May 31, 2021USD ($)$ / sharesshares</t>
        </is>
      </c>
      <c r="D2" s="2" t="inlineStr">
        <is>
          <t>Apr. 30, 2021USD ($)$ / sharesshares</t>
        </is>
      </c>
      <c r="E2" s="2" t="inlineStr">
        <is>
          <t>Sep. 30, 2021USD ($)employee$ / sharesshares</t>
        </is>
      </c>
      <c r="F2" s="2" t="inlineStr">
        <is>
          <t>Sep. 30, 2020USD ($)shares</t>
        </is>
      </c>
      <c r="G2" s="2" t="inlineStr">
        <is>
          <t>Sep. 20, 2021$ / shares</t>
        </is>
      </c>
      <c r="H2" s="2" t="inlineStr">
        <is>
          <t>Jul. 22, 2021$ / sharesshares</t>
        </is>
      </c>
      <c r="I2" s="2" t="inlineStr">
        <is>
          <t>Jul. 21, 2021$ / sharesshares</t>
        </is>
      </c>
      <c r="J2" s="2" t="inlineStr">
        <is>
          <t>May 04, 2021$ / shares</t>
        </is>
      </c>
      <c r="K2" s="2" t="inlineStr">
        <is>
          <t>Mar. 29, 2021$ / shares</t>
        </is>
      </c>
      <c r="L2" s="2" t="inlineStr">
        <is>
          <t>Sep. 12, 2020$ / sharesshares</t>
        </is>
      </c>
      <c r="M2" s="2" t="inlineStr">
        <is>
          <t>Sep. 11, 2020$ / sharesshares</t>
        </is>
      </c>
    </row>
    <row r="3">
      <c r="A3" s="3" t="inlineStr">
        <is>
          <t>Stockholders Equity [Line Items]</t>
        </is>
      </c>
    </row>
    <row r="4">
      <c r="A4" s="4" t="inlineStr">
        <is>
          <t>Common stock value</t>
        </is>
      </c>
      <c r="B4" s="6" t="n">
        <v>557781</v>
      </c>
      <c r="E4" s="6" t="n">
        <v>557781</v>
      </c>
      <c r="F4" s="6" t="n">
        <v>20518</v>
      </c>
    </row>
    <row r="5">
      <c r="A5" s="4" t="inlineStr">
        <is>
          <t>Common stock, shares authorized | shares</t>
        </is>
      </c>
      <c r="B5" s="5" t="n">
        <v>600000000</v>
      </c>
      <c r="E5" s="5" t="n">
        <v>600000000</v>
      </c>
      <c r="H5" s="5" t="n">
        <v>600000000</v>
      </c>
      <c r="I5" s="5" t="n">
        <v>200000000</v>
      </c>
      <c r="L5" s="5" t="n">
        <v>200000000</v>
      </c>
      <c r="M5" s="5" t="n">
        <v>20000000</v>
      </c>
    </row>
    <row r="6">
      <c r="A6" s="4" t="inlineStr">
        <is>
          <t>Ordinary shares, par value (in dollars per share) | $ / shares</t>
        </is>
      </c>
      <c r="B6" s="7" t="n">
        <v>0.001</v>
      </c>
      <c r="E6" s="7" t="n">
        <v>0.001</v>
      </c>
      <c r="H6" s="7" t="n">
        <v>0.001</v>
      </c>
      <c r="I6" s="7" t="n">
        <v>0.001</v>
      </c>
      <c r="L6" s="7" t="n">
        <v>0.001</v>
      </c>
      <c r="M6" s="7" t="n">
        <v>0.001</v>
      </c>
    </row>
    <row r="7">
      <c r="A7" s="4" t="inlineStr">
        <is>
          <t>Number of shares issued (in shares) | shares</t>
        </is>
      </c>
      <c r="C7" s="5" t="n">
        <v>93111717</v>
      </c>
      <c r="D7" s="5" t="n">
        <v>161000000</v>
      </c>
      <c r="E7" s="5" t="n">
        <v>7439886</v>
      </c>
    </row>
    <row r="8">
      <c r="A8" s="4" t="inlineStr">
        <is>
          <t>Price per share | $ / shares</t>
        </is>
      </c>
      <c r="B8" s="8" t="n">
        <v>1.15</v>
      </c>
      <c r="C8" s="8" t="n">
        <v>0.22</v>
      </c>
      <c r="D8" s="8" t="n">
        <v>0.3</v>
      </c>
      <c r="E8" s="8" t="n">
        <v>1.15</v>
      </c>
    </row>
    <row r="9">
      <c r="A9" s="4" t="inlineStr">
        <is>
          <t>Proceeds from issuance of common stock</t>
        </is>
      </c>
      <c r="D9" s="6" t="n">
        <v>48300000</v>
      </c>
      <c r="E9" s="6" t="n">
        <v>8555869</v>
      </c>
    </row>
    <row r="10">
      <c r="A10" s="4" t="inlineStr">
        <is>
          <t>Offering costs</t>
        </is>
      </c>
      <c r="B10" s="6" t="n">
        <v>6811246</v>
      </c>
      <c r="C10" s="6" t="n">
        <v>4215831</v>
      </c>
      <c r="D10" s="6" t="n">
        <v>808967</v>
      </c>
    </row>
    <row r="11">
      <c r="A11" s="4" t="inlineStr">
        <is>
          <t>Number of warrants issued | shares</t>
        </is>
      </c>
      <c r="C11" s="5" t="n">
        <v>275150000</v>
      </c>
      <c r="E11" s="5" t="n">
        <v>275150000</v>
      </c>
      <c r="F11" s="5" t="n">
        <v>692886</v>
      </c>
    </row>
    <row r="12">
      <c r="A12" s="4" t="inlineStr">
        <is>
          <t>Exercise price per share without expiry date | $ / shares</t>
        </is>
      </c>
      <c r="C12" s="15" t="n">
        <v>0.2199</v>
      </c>
    </row>
    <row r="13">
      <c r="A13" s="4" t="inlineStr">
        <is>
          <t>Exercise price of warrant | $ / shares</t>
        </is>
      </c>
      <c r="C13" s="15" t="n">
        <v>0.0001</v>
      </c>
      <c r="G13" s="8" t="n">
        <v>0.22</v>
      </c>
      <c r="J13" s="8" t="n">
        <v>0.3</v>
      </c>
      <c r="K13" s="8" t="n">
        <v>1.15</v>
      </c>
    </row>
    <row r="14">
      <c r="A14" s="4" t="inlineStr">
        <is>
          <t>Net proceeds from the issuance of ordinary share</t>
        </is>
      </c>
      <c r="E14" s="6" t="n">
        <v>126010538</v>
      </c>
    </row>
    <row r="15">
      <c r="A15" s="4" t="inlineStr">
        <is>
          <t>Proceeds from issuance of warrants</t>
        </is>
      </c>
      <c r="B15" s="6" t="n">
        <v>19050</v>
      </c>
      <c r="C15" s="6" t="n">
        <v>81009763</v>
      </c>
    </row>
    <row r="16">
      <c r="A16" s="4" t="inlineStr">
        <is>
          <t>Number of shares per warrant | shares</t>
        </is>
      </c>
      <c r="B16" s="5" t="n">
        <v>1</v>
      </c>
      <c r="E16" s="5" t="n">
        <v>1</v>
      </c>
    </row>
    <row r="17">
      <c r="A17" s="4" t="inlineStr">
        <is>
          <t>Number of warrants Exercised | shares</t>
        </is>
      </c>
      <c r="E17" s="5" t="n">
        <v>275150000</v>
      </c>
    </row>
    <row r="18">
      <c r="A18" s="4" t="inlineStr">
        <is>
          <t>Number of investor warrant issued to purchase | shares</t>
        </is>
      </c>
      <c r="B18" s="5" t="n">
        <v>275114477</v>
      </c>
      <c r="E18" s="5" t="n">
        <v>275114477</v>
      </c>
    </row>
    <row r="19">
      <c r="A19" s="4" t="inlineStr">
        <is>
          <t>Proceeds from warrants exercised</t>
        </is>
      </c>
      <c r="E19" s="6" t="n">
        <v>19050</v>
      </c>
    </row>
    <row r="20">
      <c r="A20" s="4" t="inlineStr">
        <is>
          <t>Shares issued under Share incentive plan | shares</t>
        </is>
      </c>
      <c r="E20" s="5" t="n">
        <v>1168000</v>
      </c>
    </row>
    <row r="21">
      <c r="A21" s="4" t="inlineStr">
        <is>
          <t>Percentage of shares issued under share incentive plan</t>
        </is>
      </c>
      <c r="E21" s="4" t="inlineStr">
        <is>
          <t>10.00%</t>
        </is>
      </c>
    </row>
    <row r="22">
      <c r="A22" s="4" t="inlineStr">
        <is>
          <t>Vesting percentage</t>
        </is>
      </c>
      <c r="E22" s="4" t="inlineStr">
        <is>
          <t>20.00%</t>
        </is>
      </c>
    </row>
    <row r="23">
      <c r="A23" s="4" t="inlineStr">
        <is>
          <t>Vesting period</t>
        </is>
      </c>
      <c r="E23" s="4" t="inlineStr">
        <is>
          <t>5 years</t>
        </is>
      </c>
    </row>
    <row r="24">
      <c r="A24" s="4" t="inlineStr">
        <is>
          <t>Share-based compensation expenses</t>
        </is>
      </c>
      <c r="E24" s="6" t="n">
        <v>1260674</v>
      </c>
    </row>
    <row r="25">
      <c r="A25" s="4" t="inlineStr">
        <is>
          <t>Statutory reserve</t>
        </is>
      </c>
      <c r="B25" s="6" t="n">
        <v>973555</v>
      </c>
      <c r="E25" s="6" t="n">
        <v>973555</v>
      </c>
      <c r="F25" s="6" t="n">
        <v>972092</v>
      </c>
    </row>
    <row r="26">
      <c r="A26" s="4" t="inlineStr">
        <is>
          <t>Shares Vested under Share incentive plan | shares</t>
        </is>
      </c>
      <c r="E26" s="5" t="n">
        <v>596600</v>
      </c>
    </row>
    <row r="27">
      <c r="A27" s="4" t="inlineStr">
        <is>
          <t>Number of employees exercised share incentive plan | employee</t>
        </is>
      </c>
      <c r="E27" s="5" t="n">
        <v>4</v>
      </c>
    </row>
    <row r="28">
      <c r="A28" s="4" t="inlineStr">
        <is>
          <t>Share-based compensation expense</t>
        </is>
      </c>
      <c r="E28" s="6" t="n">
        <v>805410</v>
      </c>
    </row>
    <row r="29">
      <c r="A29" s="4" t="inlineStr">
        <is>
          <t>Remaining ordinary shares available Share incentive plan | shares</t>
        </is>
      </c>
      <c r="B29" s="5" t="n">
        <v>571400</v>
      </c>
      <c r="E29" s="5" t="n">
        <v>571400</v>
      </c>
    </row>
    <row r="30">
      <c r="A30" s="4" t="inlineStr">
        <is>
          <t>Statutory surplus reserve</t>
        </is>
      </c>
      <c r="E30" s="4" t="inlineStr">
        <is>
          <t>10.00%</t>
        </is>
      </c>
    </row>
    <row r="31">
      <c r="A31" s="4" t="inlineStr">
        <is>
          <t>Minimum percentage of statutory reserve transferable</t>
        </is>
      </c>
      <c r="E31" s="4" t="inlineStr">
        <is>
          <t>50.00%</t>
        </is>
      </c>
    </row>
    <row r="32">
      <c r="A32" s="4" t="inlineStr">
        <is>
          <t>Warrant [Member]</t>
        </is>
      </c>
    </row>
    <row r="33">
      <c r="A33" s="3" t="inlineStr">
        <is>
          <t>Stockholders Equity [Line Items]</t>
        </is>
      </c>
    </row>
    <row r="34">
      <c r="A34" s="4" t="inlineStr">
        <is>
          <t>Fair value of warrants</t>
        </is>
      </c>
      <c r="B34" s="6" t="n">
        <v>455264</v>
      </c>
      <c r="E34" s="6" t="n">
        <v>455264</v>
      </c>
    </row>
    <row r="35">
      <c r="A35" s="4" t="inlineStr">
        <is>
          <t>Investor Warrants and Placement Agent Warrants [Member]</t>
        </is>
      </c>
    </row>
    <row r="36">
      <c r="A36" s="3" t="inlineStr">
        <is>
          <t>Stockholders Equity [Line Items]</t>
        </is>
      </c>
    </row>
    <row r="37">
      <c r="A37" s="4" t="inlineStr">
        <is>
          <t>Exercise price of warrant | $ / shares</t>
        </is>
      </c>
      <c r="G37" s="8" t="n">
        <v>0.22</v>
      </c>
      <c r="J37" s="8" t="n">
        <v>0.3</v>
      </c>
      <c r="K37" s="8" t="n">
        <v>1.15</v>
      </c>
    </row>
    <row r="38">
      <c r="A38" s="4" t="inlineStr">
        <is>
          <t>Farmmi Supply Chain</t>
        </is>
      </c>
    </row>
    <row r="39">
      <c r="A39" s="3" t="inlineStr">
        <is>
          <t>Stockholders Equity [Line Items]</t>
        </is>
      </c>
    </row>
    <row r="40">
      <c r="A40" s="4" t="inlineStr">
        <is>
          <t>Noncontrolling interest</t>
        </is>
      </c>
      <c r="B40" s="4" t="inlineStr">
        <is>
          <t>3.85%</t>
        </is>
      </c>
      <c r="E40" s="4" t="inlineStr">
        <is>
          <t>3.85%</t>
        </is>
      </c>
      <c r="F40" s="4" t="inlineStr">
        <is>
          <t>3.85%</t>
        </is>
      </c>
    </row>
    <row r="41">
      <c r="A41" s="4" t="inlineStr">
        <is>
          <t>Additional paid-in capital</t>
        </is>
      </c>
    </row>
    <row r="42">
      <c r="A42" s="3" t="inlineStr">
        <is>
          <t>Stockholders Equity [Line Items]</t>
        </is>
      </c>
    </row>
    <row r="43">
      <c r="A43" s="4" t="inlineStr">
        <is>
          <t>Share-based compensation expenses</t>
        </is>
      </c>
      <c r="E43" s="6" t="n">
        <v>1260077</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Taxes - Reconciliation of tax rates (Details)</t>
        </is>
      </c>
      <c r="B1" s="2" t="inlineStr">
        <is>
          <t>12 Months Ended</t>
        </is>
      </c>
    </row>
    <row r="2">
      <c r="B2" s="2" t="inlineStr">
        <is>
          <t>Sep. 30, 2021</t>
        </is>
      </c>
      <c r="C2" s="2" t="inlineStr">
        <is>
          <t>Sep. 30, 2020</t>
        </is>
      </c>
      <c r="D2" s="2" t="inlineStr">
        <is>
          <t>Sep. 30, 2019</t>
        </is>
      </c>
    </row>
    <row r="3">
      <c r="A3" s="3" t="inlineStr">
        <is>
          <t>Taxes</t>
        </is>
      </c>
    </row>
    <row r="4">
      <c r="A4" s="4" t="inlineStr">
        <is>
          <t>Income tax rate</t>
        </is>
      </c>
      <c r="B4" s="4" t="inlineStr">
        <is>
          <t>25.00%</t>
        </is>
      </c>
      <c r="C4" s="4" t="inlineStr">
        <is>
          <t>25.00%</t>
        </is>
      </c>
      <c r="D4" s="4" t="inlineStr">
        <is>
          <t>25.00%</t>
        </is>
      </c>
    </row>
    <row r="5">
      <c r="A5" s="4" t="inlineStr">
        <is>
          <t>Effect of income tax exemption</t>
        </is>
      </c>
      <c r="B5" s="4" t="inlineStr">
        <is>
          <t>(41.01%)</t>
        </is>
      </c>
      <c r="C5" s="4" t="inlineStr">
        <is>
          <t>(27.49%)</t>
        </is>
      </c>
      <c r="D5" s="4" t="inlineStr">
        <is>
          <t>(25.34%)</t>
        </is>
      </c>
    </row>
    <row r="6">
      <c r="A6" s="4" t="inlineStr">
        <is>
          <t>Favorable tax rate impact (a)</t>
        </is>
      </c>
      <c r="B6" s="4" t="inlineStr">
        <is>
          <t>0.33%</t>
        </is>
      </c>
      <c r="C6" s="4" t="inlineStr">
        <is>
          <t>1.46%</t>
        </is>
      </c>
      <c r="D6" s="4" t="inlineStr">
        <is>
          <t>(0.58%)</t>
        </is>
      </c>
    </row>
    <row r="7">
      <c r="A7" s="4" t="inlineStr">
        <is>
          <t>Permanent difference</t>
        </is>
      </c>
      <c r="B7" s="4" t="inlineStr">
        <is>
          <t>(8.18%)</t>
        </is>
      </c>
      <c r="C7" s="4" t="inlineStr">
        <is>
          <t>0.00%</t>
        </is>
      </c>
      <c r="D7" s="4" t="inlineStr">
        <is>
          <t>0.26%</t>
        </is>
      </c>
    </row>
    <row r="8">
      <c r="A8" s="4" t="inlineStr">
        <is>
          <t>Changes of deferred tax assets valuation allowances</t>
        </is>
      </c>
      <c r="B8" s="4" t="inlineStr">
        <is>
          <t>1.96%</t>
        </is>
      </c>
      <c r="C8" s="4" t="inlineStr">
        <is>
          <t>5.27%</t>
        </is>
      </c>
      <c r="D8" s="4" t="inlineStr">
        <is>
          <t>0.48%</t>
        </is>
      </c>
    </row>
    <row r="9">
      <c r="A9" s="4" t="inlineStr">
        <is>
          <t>Non-PRC entities not subject to PRC income tax</t>
        </is>
      </c>
      <c r="B9" s="4" t="inlineStr">
        <is>
          <t>23.61%</t>
        </is>
      </c>
      <c r="C9" s="4" t="inlineStr">
        <is>
          <t>2.84%</t>
        </is>
      </c>
      <c r="D9" s="4" t="inlineStr">
        <is>
          <t>(13.48%)</t>
        </is>
      </c>
    </row>
    <row r="10">
      <c r="A10" s="4" t="inlineStr">
        <is>
          <t>Total</t>
        </is>
      </c>
      <c r="B10" s="4" t="inlineStr">
        <is>
          <t>1.05%</t>
        </is>
      </c>
      <c r="C10" s="4" t="inlineStr">
        <is>
          <t>4.16%</t>
        </is>
      </c>
      <c r="D10" s="4" t="inlineStr">
        <is>
          <t>(12.5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Parenthetical) - shares</t>
        </is>
      </c>
      <c r="B1" s="2" t="inlineStr">
        <is>
          <t>12 Months Ended</t>
        </is>
      </c>
    </row>
    <row r="2">
      <c r="B2" s="2" t="inlineStr">
        <is>
          <t>Sep. 30, 2021</t>
        </is>
      </c>
      <c r="C2" s="2" t="inlineStr">
        <is>
          <t>Sep. 30, 2020</t>
        </is>
      </c>
      <c r="D2" s="2" t="inlineStr">
        <is>
          <t>Sep. 30, 2019</t>
        </is>
      </c>
    </row>
    <row r="3">
      <c r="A3" s="3" t="inlineStr">
        <is>
          <t>Condensed Consolidated Statements of Cash Flows</t>
        </is>
      </c>
    </row>
    <row r="4">
      <c r="A4" s="4" t="inlineStr">
        <is>
          <t>Conversion of notes to common stock (in shares)</t>
        </is>
      </c>
      <c r="B4" s="5" t="n">
        <v>0</v>
      </c>
      <c r="C4" s="5" t="n">
        <v>7927846</v>
      </c>
      <c r="D4" s="5" t="n">
        <v>65785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Taxes - Provision for income tax (Details) - USD ($)</t>
        </is>
      </c>
      <c r="B1" s="2" t="inlineStr">
        <is>
          <t>12 Months Ended</t>
        </is>
      </c>
    </row>
    <row r="2">
      <c r="B2" s="2" t="inlineStr">
        <is>
          <t>Sep. 30, 2021</t>
        </is>
      </c>
      <c r="C2" s="2" t="inlineStr">
        <is>
          <t>Sep. 30, 2020</t>
        </is>
      </c>
      <c r="D2" s="2" t="inlineStr">
        <is>
          <t>Sep. 30, 2019</t>
        </is>
      </c>
    </row>
    <row r="3">
      <c r="A3" s="3" t="inlineStr">
        <is>
          <t>Taxes</t>
        </is>
      </c>
    </row>
    <row r="4">
      <c r="A4" s="4" t="inlineStr">
        <is>
          <t>Current</t>
        </is>
      </c>
      <c r="B4" s="6" t="n">
        <v>25571</v>
      </c>
      <c r="C4" s="6" t="n">
        <v>16753</v>
      </c>
      <c r="D4" s="6" t="n">
        <v>-29813</v>
      </c>
    </row>
    <row r="5">
      <c r="A5" s="4" t="inlineStr">
        <is>
          <t>Deferred</t>
        </is>
      </c>
      <c r="B5" s="5" t="n">
        <v>0</v>
      </c>
      <c r="C5" s="5" t="n">
        <v>0</v>
      </c>
      <c r="D5" s="5" t="n">
        <v>0</v>
      </c>
    </row>
    <row r="6">
      <c r="A6" s="4" t="inlineStr">
        <is>
          <t>Total</t>
        </is>
      </c>
      <c r="B6" s="6" t="n">
        <v>25571</v>
      </c>
      <c r="C6" s="6" t="n">
        <v>16753</v>
      </c>
      <c r="D6" s="6" t="n">
        <v>-2981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 Components of deferred tax assets (Details) - USD ($)</t>
        </is>
      </c>
      <c r="B1" s="2" t="inlineStr">
        <is>
          <t>Sep. 30, 2021</t>
        </is>
      </c>
      <c r="C1" s="2" t="inlineStr">
        <is>
          <t>Sep. 30, 2020</t>
        </is>
      </c>
    </row>
    <row r="2">
      <c r="A2" s="3" t="inlineStr">
        <is>
          <t>Taxes</t>
        </is>
      </c>
    </row>
    <row r="3">
      <c r="A3" s="4" t="inlineStr">
        <is>
          <t>Net operating loss carryforwards</t>
        </is>
      </c>
      <c r="B3" s="6" t="n">
        <v>13569</v>
      </c>
      <c r="C3" s="6" t="n">
        <v>0</v>
      </c>
    </row>
    <row r="4">
      <c r="A4" s="4" t="inlineStr">
        <is>
          <t>Valuation allowance</t>
        </is>
      </c>
      <c r="B4" s="5" t="n">
        <v>-13569</v>
      </c>
      <c r="C4" s="5" t="n">
        <v>0</v>
      </c>
    </row>
    <row r="5">
      <c r="A5" s="4" t="inlineStr">
        <is>
          <t>Total</t>
        </is>
      </c>
      <c r="B5" s="6" t="n">
        <v>0</v>
      </c>
      <c r="C5"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21" customWidth="1" min="2" max="2"/>
    <col width="31" customWidth="1" min="3" max="3"/>
    <col width="31" customWidth="1" min="4" max="4"/>
    <col width="31" customWidth="1" min="5" max="5"/>
  </cols>
  <sheetData>
    <row r="1">
      <c r="A1" s="1" t="inlineStr">
        <is>
          <t>Taxes - Additional information (Details) $ / shares in Units, ¥ in Millions</t>
        </is>
      </c>
      <c r="B1" s="2" t="inlineStr">
        <is>
          <t>12 Months Ended</t>
        </is>
      </c>
    </row>
    <row r="2">
      <c r="B2" s="2" t="inlineStr">
        <is>
          <t>Sep. 30, 2021CNY (¥)</t>
        </is>
      </c>
      <c r="C2" s="2" t="inlineStr">
        <is>
          <t>Sep. 30, 2021USD ($)$ / shares</t>
        </is>
      </c>
      <c r="D2" s="2" t="inlineStr">
        <is>
          <t>Sep. 30, 2020USD ($)$ / shares</t>
        </is>
      </c>
      <c r="E2" s="2" t="inlineStr">
        <is>
          <t>Sep. 30, 2019USD ($)$ / shares</t>
        </is>
      </c>
    </row>
    <row r="3">
      <c r="A3" s="3" t="inlineStr">
        <is>
          <t>Operating Loss Carryforwards [Line Items]</t>
        </is>
      </c>
    </row>
    <row r="4">
      <c r="A4" s="4" t="inlineStr">
        <is>
          <t>Corporate income tax at a statutory rate</t>
        </is>
      </c>
      <c r="B4" s="4" t="inlineStr">
        <is>
          <t>25.00%</t>
        </is>
      </c>
      <c r="C4" s="4" t="inlineStr">
        <is>
          <t>25.00%</t>
        </is>
      </c>
      <c r="D4" s="4" t="inlineStr">
        <is>
          <t>25.00%</t>
        </is>
      </c>
      <c r="E4" s="4" t="inlineStr">
        <is>
          <t>25.00%</t>
        </is>
      </c>
    </row>
    <row r="5">
      <c r="A5" s="4" t="inlineStr">
        <is>
          <t>Net income exempt from income tax</t>
        </is>
      </c>
      <c r="C5" s="6" t="n">
        <v>4020000</v>
      </c>
      <c r="D5" s="6" t="n">
        <v>3840000</v>
      </c>
      <c r="E5" s="6" t="n">
        <v>3590000</v>
      </c>
    </row>
    <row r="6">
      <c r="A6" s="4" t="inlineStr">
        <is>
          <t>Tax savings from tax break</t>
        </is>
      </c>
      <c r="C6" s="6" t="n">
        <v>1004365</v>
      </c>
      <c r="D6" s="6" t="n">
        <v>960097</v>
      </c>
      <c r="E6" s="6" t="n">
        <v>898597</v>
      </c>
    </row>
    <row r="7">
      <c r="A7" s="4" t="inlineStr">
        <is>
          <t>Per share effect of the tax exemption | $ / shares</t>
        </is>
      </c>
      <c r="C7" s="8" t="n">
        <v>0.01</v>
      </c>
      <c r="D7" s="8" t="n">
        <v>0.06</v>
      </c>
      <c r="E7" s="8" t="n">
        <v>0.08</v>
      </c>
    </row>
    <row r="8">
      <c r="A8" s="4" t="inlineStr">
        <is>
          <t>Cumulative net operating loss</t>
        </is>
      </c>
      <c r="C8" s="6" t="n">
        <v>54000</v>
      </c>
    </row>
    <row r="9">
      <c r="A9" s="4" t="inlineStr">
        <is>
          <t>Valuation allowance</t>
        </is>
      </c>
      <c r="C9" s="6" t="n">
        <v>13569</v>
      </c>
      <c r="D9" s="6" t="n">
        <v>0</v>
      </c>
    </row>
    <row r="10">
      <c r="A10" s="4" t="inlineStr">
        <is>
          <t>Scenario of Taxable Income Between One Million And Three Million</t>
        </is>
      </c>
    </row>
    <row r="11">
      <c r="A11" s="3" t="inlineStr">
        <is>
          <t>Operating Loss Carryforwards [Line Items]</t>
        </is>
      </c>
    </row>
    <row r="12">
      <c r="A12" s="4" t="inlineStr">
        <is>
          <t>Corporate income tax at a statutory rate</t>
        </is>
      </c>
      <c r="B12" s="4" t="inlineStr">
        <is>
          <t>10.00%</t>
        </is>
      </c>
      <c r="C12" s="4" t="inlineStr">
        <is>
          <t>10.00%</t>
        </is>
      </c>
    </row>
    <row r="13">
      <c r="A13" s="4" t="inlineStr">
        <is>
          <t>Scenario of Taxable Income Not More Than One Million</t>
        </is>
      </c>
    </row>
    <row r="14">
      <c r="A14" s="3" t="inlineStr">
        <is>
          <t>Operating Loss Carryforwards [Line Items]</t>
        </is>
      </c>
    </row>
    <row r="15">
      <c r="A15" s="4" t="inlineStr">
        <is>
          <t>Corporate income tax at a statutory rate</t>
        </is>
      </c>
      <c r="B15" s="4" t="inlineStr">
        <is>
          <t>5.00%</t>
        </is>
      </c>
      <c r="C15" s="4" t="inlineStr">
        <is>
          <t>5.00%</t>
        </is>
      </c>
    </row>
    <row r="16">
      <c r="A16" s="4" t="inlineStr">
        <is>
          <t>Minimum</t>
        </is>
      </c>
    </row>
    <row r="17">
      <c r="A17" s="3" t="inlineStr">
        <is>
          <t>Operating Loss Carryforwards [Line Items]</t>
        </is>
      </c>
    </row>
    <row r="18">
      <c r="A18" s="4" t="inlineStr">
        <is>
          <t>Corporate income tax at a statutory rate</t>
        </is>
      </c>
      <c r="B18" s="4" t="inlineStr">
        <is>
          <t>5.00%</t>
        </is>
      </c>
      <c r="C18" s="4" t="inlineStr">
        <is>
          <t>5.00%</t>
        </is>
      </c>
    </row>
    <row r="19">
      <c r="A19" s="4" t="inlineStr">
        <is>
          <t>Threshold Taxable Income For Determining Tax Rate | ¥</t>
        </is>
      </c>
      <c r="B19" s="13" t="n">
        <v>1</v>
      </c>
    </row>
    <row r="20">
      <c r="A20" s="4" t="inlineStr">
        <is>
          <t>Minimum | Scenario of Taxable Income Not More Than One Million</t>
        </is>
      </c>
    </row>
    <row r="21">
      <c r="A21" s="3" t="inlineStr">
        <is>
          <t>Operating Loss Carryforwards [Line Items]</t>
        </is>
      </c>
    </row>
    <row r="22">
      <c r="A22" s="4" t="inlineStr">
        <is>
          <t>Threshold Taxable Income For Determining Tax Rate | ¥</t>
        </is>
      </c>
      <c r="B22" s="5" t="n">
        <v>1</v>
      </c>
    </row>
    <row r="23">
      <c r="A23" s="4" t="inlineStr">
        <is>
          <t>Maximum | Scenario of Taxable Income Between One Million And Three Million</t>
        </is>
      </c>
    </row>
    <row r="24">
      <c r="A24" s="3" t="inlineStr">
        <is>
          <t>Operating Loss Carryforwards [Line Items]</t>
        </is>
      </c>
    </row>
    <row r="25">
      <c r="A25" s="4" t="inlineStr">
        <is>
          <t>Threshold Taxable Income For Determining Tax Rate | ¥</t>
        </is>
      </c>
      <c r="B25" s="13" t="n">
        <v>3</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centration of major customers and suppliers (Details)</t>
        </is>
      </c>
      <c r="B1" s="2" t="inlineStr">
        <is>
          <t>12 Months Ended</t>
        </is>
      </c>
    </row>
    <row r="2">
      <c r="B2" s="2" t="inlineStr">
        <is>
          <t>Sep. 30, 2021</t>
        </is>
      </c>
      <c r="C2" s="2" t="inlineStr">
        <is>
          <t>Sep. 30, 2020</t>
        </is>
      </c>
      <c r="D2" s="2" t="inlineStr">
        <is>
          <t>Sep. 30, 2019</t>
        </is>
      </c>
    </row>
    <row r="3">
      <c r="A3" s="4" t="inlineStr">
        <is>
          <t>Total sales | Customer concentration risk | Major customer one</t>
        </is>
      </c>
    </row>
    <row r="4">
      <c r="A4" s="3" t="inlineStr">
        <is>
          <t>Major Customers And Suppliers [Line Items]</t>
        </is>
      </c>
    </row>
    <row r="5">
      <c r="A5" s="4" t="inlineStr">
        <is>
          <t>Concentration risk, percentage</t>
        </is>
      </c>
      <c r="B5" s="4" t="inlineStr">
        <is>
          <t>64.00%</t>
        </is>
      </c>
      <c r="C5" s="4" t="inlineStr">
        <is>
          <t>63.00%</t>
        </is>
      </c>
      <c r="D5" s="4" t="inlineStr">
        <is>
          <t>64.00%</t>
        </is>
      </c>
    </row>
    <row r="6">
      <c r="A6" s="4" t="inlineStr">
        <is>
          <t>Total sales | Customer concentration risk | Major customer two</t>
        </is>
      </c>
    </row>
    <row r="7">
      <c r="A7" s="3" t="inlineStr">
        <is>
          <t>Major Customers And Suppliers [Line Items]</t>
        </is>
      </c>
    </row>
    <row r="8">
      <c r="A8" s="4" t="inlineStr">
        <is>
          <t>Concentration risk, percentage</t>
        </is>
      </c>
      <c r="B8" s="4" t="inlineStr">
        <is>
          <t>14.00%</t>
        </is>
      </c>
    </row>
    <row r="9">
      <c r="A9" s="4" t="inlineStr">
        <is>
          <t>Accounts receivable | Customer concentration risk | Major Customers</t>
        </is>
      </c>
    </row>
    <row r="10">
      <c r="A10" s="3" t="inlineStr">
        <is>
          <t>Major Customers And Suppliers [Line Items]</t>
        </is>
      </c>
    </row>
    <row r="11">
      <c r="A11" s="4" t="inlineStr">
        <is>
          <t>Concentration risk, percentage</t>
        </is>
      </c>
      <c r="C11" s="4" t="inlineStr">
        <is>
          <t>94.00%</t>
        </is>
      </c>
    </row>
    <row r="12">
      <c r="A12" s="4" t="inlineStr">
        <is>
          <t>Accounts receivable | Customer concentration risk | Major customer one</t>
        </is>
      </c>
    </row>
    <row r="13">
      <c r="A13" s="3" t="inlineStr">
        <is>
          <t>Major Customers And Suppliers [Line Items]</t>
        </is>
      </c>
    </row>
    <row r="14">
      <c r="A14" s="4" t="inlineStr">
        <is>
          <t>Concentration risk, percentage</t>
        </is>
      </c>
      <c r="B14" s="4" t="inlineStr">
        <is>
          <t>75.00%</t>
        </is>
      </c>
    </row>
    <row r="15">
      <c r="A15" s="4" t="inlineStr">
        <is>
          <t>Accounts receivable | Customer concentration risk | Major customer two</t>
        </is>
      </c>
    </row>
    <row r="16">
      <c r="A16" s="3" t="inlineStr">
        <is>
          <t>Major Customers And Suppliers [Line Items]</t>
        </is>
      </c>
    </row>
    <row r="17">
      <c r="A17" s="4" t="inlineStr">
        <is>
          <t>Concentration risk, percentage</t>
        </is>
      </c>
      <c r="B17" s="4" t="inlineStr">
        <is>
          <t>18.00%</t>
        </is>
      </c>
    </row>
    <row r="18">
      <c r="A18" s="4" t="inlineStr">
        <is>
          <t>Advances to suppliers | Supplier concentration risk | Major supplier one</t>
        </is>
      </c>
    </row>
    <row r="19">
      <c r="A19" s="3" t="inlineStr">
        <is>
          <t>Major Customers And Suppliers [Line Items]</t>
        </is>
      </c>
    </row>
    <row r="20">
      <c r="A20" s="4" t="inlineStr">
        <is>
          <t>Concentration risk, percentage</t>
        </is>
      </c>
      <c r="B20" s="4" t="inlineStr">
        <is>
          <t>32.00%</t>
        </is>
      </c>
      <c r="C20" s="4" t="inlineStr">
        <is>
          <t>45.00%</t>
        </is>
      </c>
    </row>
    <row r="21">
      <c r="A21" s="4" t="inlineStr">
        <is>
          <t>Advances to suppliers | Supplier concentration risk | Major supplier two</t>
        </is>
      </c>
    </row>
    <row r="22">
      <c r="A22" s="3" t="inlineStr">
        <is>
          <t>Major Customers And Suppliers [Line Items]</t>
        </is>
      </c>
    </row>
    <row r="23">
      <c r="A23" s="4" t="inlineStr">
        <is>
          <t>Concentration risk, percentage</t>
        </is>
      </c>
      <c r="B23" s="4" t="inlineStr">
        <is>
          <t>28.00%</t>
        </is>
      </c>
      <c r="C23" s="4" t="inlineStr">
        <is>
          <t>44.00%</t>
        </is>
      </c>
    </row>
    <row r="24">
      <c r="A24" s="4" t="inlineStr">
        <is>
          <t>Advances to suppliers | Supplier concentration risk | Major supplier three</t>
        </is>
      </c>
    </row>
    <row r="25">
      <c r="A25" s="3" t="inlineStr">
        <is>
          <t>Major Customers And Suppliers [Line Items]</t>
        </is>
      </c>
    </row>
    <row r="26">
      <c r="A26" s="4" t="inlineStr">
        <is>
          <t>Concentration risk, percentage</t>
        </is>
      </c>
      <c r="B26" s="4" t="inlineStr">
        <is>
          <t>24.00%</t>
        </is>
      </c>
    </row>
    <row r="27">
      <c r="A27" s="4" t="inlineStr">
        <is>
          <t>Advances to suppliers | Supplier concentration risk | Major supplier four</t>
        </is>
      </c>
    </row>
    <row r="28">
      <c r="A28" s="3" t="inlineStr">
        <is>
          <t>Major Customers And Suppliers [Line Items]</t>
        </is>
      </c>
    </row>
    <row r="29">
      <c r="A29" s="4" t="inlineStr">
        <is>
          <t>Concentration risk, percentage</t>
        </is>
      </c>
      <c r="B29" s="4" t="inlineStr">
        <is>
          <t>16.00%</t>
        </is>
      </c>
    </row>
    <row r="30">
      <c r="A30" s="4" t="inlineStr">
        <is>
          <t>Total purchases | Supplier concentration risk | Major supplier one</t>
        </is>
      </c>
    </row>
    <row r="31">
      <c r="A31" s="3" t="inlineStr">
        <is>
          <t>Major Customers And Suppliers [Line Items]</t>
        </is>
      </c>
    </row>
    <row r="32">
      <c r="A32" s="4" t="inlineStr">
        <is>
          <t>Concentration risk, percentage</t>
        </is>
      </c>
      <c r="B32" s="4" t="inlineStr">
        <is>
          <t>37.00%</t>
        </is>
      </c>
      <c r="C32" s="4" t="inlineStr">
        <is>
          <t>39.00%</t>
        </is>
      </c>
      <c r="D32" s="4" t="inlineStr">
        <is>
          <t>40.00%</t>
        </is>
      </c>
    </row>
    <row r="33">
      <c r="A33" s="4" t="inlineStr">
        <is>
          <t>Total purchases | Supplier concentration risk | Major supplier two</t>
        </is>
      </c>
    </row>
    <row r="34">
      <c r="A34" s="3" t="inlineStr">
        <is>
          <t>Major Customers And Suppliers [Line Items]</t>
        </is>
      </c>
    </row>
    <row r="35">
      <c r="A35" s="4" t="inlineStr">
        <is>
          <t>Concentration risk, percentage</t>
        </is>
      </c>
      <c r="B35" s="4" t="inlineStr">
        <is>
          <t>20.00%</t>
        </is>
      </c>
      <c r="C35" s="4" t="inlineStr">
        <is>
          <t>41.00%</t>
        </is>
      </c>
      <c r="D35" s="4" t="inlineStr">
        <is>
          <t>50.00%</t>
        </is>
      </c>
    </row>
    <row r="36">
      <c r="A36" s="4" t="inlineStr">
        <is>
          <t>Total purchases | Supplier concentration risk | Major supplier three</t>
        </is>
      </c>
    </row>
    <row r="37">
      <c r="A37" s="3" t="inlineStr">
        <is>
          <t>Major Customers And Suppliers [Line Items]</t>
        </is>
      </c>
    </row>
    <row r="38">
      <c r="A38" s="4" t="inlineStr">
        <is>
          <t>Concentration risk, percentage</t>
        </is>
      </c>
      <c r="B38" s="4" t="inlineStr">
        <is>
          <t>18.00%</t>
        </is>
      </c>
    </row>
    <row r="39">
      <c r="A39" s="4" t="inlineStr">
        <is>
          <t>Total purchases | Supplier concentration risk | Major supplier four</t>
        </is>
      </c>
    </row>
    <row r="40">
      <c r="A40" s="3" t="inlineStr">
        <is>
          <t>Major Customers And Suppliers [Line Items]</t>
        </is>
      </c>
    </row>
    <row r="41">
      <c r="A41" s="4" t="inlineStr">
        <is>
          <t>Concentration risk, percentage</t>
        </is>
      </c>
      <c r="B41" s="4" t="inlineStr">
        <is>
          <t>16.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26" customWidth="1" min="2" max="2"/>
    <col width="25" customWidth="1" min="3" max="3"/>
    <col width="14" customWidth="1" min="4" max="4"/>
  </cols>
  <sheetData>
    <row r="1">
      <c r="A1" s="1" t="inlineStr">
        <is>
          <t>Leases (Details) - USD ($)</t>
        </is>
      </c>
      <c r="B1" s="2" t="inlineStr">
        <is>
          <t>Sep. 30, 2021</t>
        </is>
      </c>
      <c r="C1" s="2" t="inlineStr">
        <is>
          <t>Sep. 30, 2020</t>
        </is>
      </c>
      <c r="D1" s="2" t="inlineStr">
        <is>
          <t>Oct. 01, 2019</t>
        </is>
      </c>
    </row>
    <row r="2">
      <c r="A2" s="3" t="inlineStr">
        <is>
          <t>New Accounting Pronouncements or Change in Accounting Principle [Line Items]</t>
        </is>
      </c>
    </row>
    <row r="3">
      <c r="A3" s="4" t="inlineStr">
        <is>
          <t>ROU assets</t>
        </is>
      </c>
      <c r="B3" s="6" t="n">
        <v>776665</v>
      </c>
      <c r="C3" s="6" t="n">
        <v>278396</v>
      </c>
      <c r="D3" s="6" t="n">
        <v>300000</v>
      </c>
    </row>
    <row r="4">
      <c r="A4" s="4" t="inlineStr">
        <is>
          <t>Operating lease liabilities</t>
        </is>
      </c>
      <c r="B4" s="6" t="n">
        <v>761325</v>
      </c>
      <c r="C4" s="6" t="n">
        <v>248888</v>
      </c>
      <c r="D4" s="5" t="n">
        <v>300000</v>
      </c>
    </row>
    <row r="5">
      <c r="A5" s="4" t="inlineStr">
        <is>
          <t>ASU 2016-02 | Restatement adjustment</t>
        </is>
      </c>
    </row>
    <row r="6">
      <c r="A6" s="3" t="inlineStr">
        <is>
          <t>New Accounting Pronouncements or Change in Accounting Principle [Line Items]</t>
        </is>
      </c>
    </row>
    <row r="7">
      <c r="A7" s="4" t="inlineStr">
        <is>
          <t>ROU assets</t>
        </is>
      </c>
      <c r="D7" s="5" t="n">
        <v>852041</v>
      </c>
    </row>
    <row r="8">
      <c r="A8" s="4" t="inlineStr">
        <is>
          <t>Operating lease liabilities</t>
        </is>
      </c>
      <c r="D8" s="6" t="n">
        <v>852041</v>
      </c>
    </row>
    <row r="9">
      <c r="A9" s="4" t="inlineStr">
        <is>
          <t>Remaining lease term</t>
        </is>
      </c>
      <c r="B9" s="4" t="inlineStr">
        <is>
          <t>7 years 10 months 24 days</t>
        </is>
      </c>
      <c r="C9" s="4" t="inlineStr">
        <is>
          <t>2 years 9 months 18 days</t>
        </is>
      </c>
    </row>
    <row r="10">
      <c r="A10" s="4" t="inlineStr">
        <is>
          <t>Discount rate</t>
        </is>
      </c>
      <c r="B10" s="4" t="inlineStr">
        <is>
          <t>9.30%</t>
        </is>
      </c>
      <c r="C10" s="4" t="inlineStr">
        <is>
          <t>3.9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pplemental balance sheet information related to operating leases (Details) - USD ($)</t>
        </is>
      </c>
      <c r="B1" s="2" t="inlineStr">
        <is>
          <t>Sep. 30, 2021</t>
        </is>
      </c>
      <c r="C1" s="2" t="inlineStr">
        <is>
          <t>Sep. 30, 2020</t>
        </is>
      </c>
      <c r="D1" s="2" t="inlineStr">
        <is>
          <t>Oct. 01, 2019</t>
        </is>
      </c>
    </row>
    <row r="2">
      <c r="A2" s="3" t="inlineStr">
        <is>
          <t>Supplemental balance sheet information related to operating leases</t>
        </is>
      </c>
    </row>
    <row r="3">
      <c r="A3" s="4" t="inlineStr">
        <is>
          <t>Operating lease right-of-use assets, net</t>
        </is>
      </c>
      <c r="B3" s="6" t="n">
        <v>776665</v>
      </c>
      <c r="C3" s="6" t="n">
        <v>278396</v>
      </c>
      <c r="D3" s="6" t="n">
        <v>300000</v>
      </c>
    </row>
    <row r="4">
      <c r="A4" s="4" t="inlineStr">
        <is>
          <t>Operating lease liabilities, current</t>
        </is>
      </c>
      <c r="B4" s="5" t="n">
        <v>155532</v>
      </c>
      <c r="C4" s="5" t="n">
        <v>94516</v>
      </c>
    </row>
    <row r="5">
      <c r="A5" s="4" t="inlineStr">
        <is>
          <t>Operating lease liabilities, non-current</t>
        </is>
      </c>
      <c r="B5" s="5" t="n">
        <v>605793</v>
      </c>
      <c r="C5" s="5" t="n">
        <v>154372</v>
      </c>
    </row>
    <row r="6">
      <c r="A6" s="4" t="inlineStr">
        <is>
          <t>Total operating lease liabilities</t>
        </is>
      </c>
      <c r="B6" s="6" t="n">
        <v>761325</v>
      </c>
      <c r="C6" s="6" t="n">
        <v>248888</v>
      </c>
      <c r="D6" s="6" t="n">
        <v>3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eases - Maturities of operating lease liabilities (Details) - USD ($)</t>
        </is>
      </c>
      <c r="B1" s="2" t="inlineStr">
        <is>
          <t>Sep. 30, 2021</t>
        </is>
      </c>
      <c r="C1" s="2" t="inlineStr">
        <is>
          <t>Sep. 30, 2020</t>
        </is>
      </c>
      <c r="D1" s="2" t="inlineStr">
        <is>
          <t>Oct. 01, 2019</t>
        </is>
      </c>
    </row>
    <row r="2">
      <c r="A2" s="3" t="inlineStr">
        <is>
          <t>Maturities of operating lease liabilities</t>
        </is>
      </c>
    </row>
    <row r="3">
      <c r="A3" s="4" t="inlineStr">
        <is>
          <t>2022</t>
        </is>
      </c>
      <c r="B3" s="6" t="n">
        <v>236272</v>
      </c>
    </row>
    <row r="4">
      <c r="A4" s="4" t="inlineStr">
        <is>
          <t>2023</t>
        </is>
      </c>
      <c r="B4" s="5" t="n">
        <v>156079</v>
      </c>
    </row>
    <row r="5">
      <c r="A5" s="4" t="inlineStr">
        <is>
          <t>2024</t>
        </is>
      </c>
      <c r="B5" s="5" t="n">
        <v>91611</v>
      </c>
    </row>
    <row r="6">
      <c r="A6" s="4" t="inlineStr">
        <is>
          <t>2025</t>
        </is>
      </c>
      <c r="B6" s="5" t="n">
        <v>91611</v>
      </c>
    </row>
    <row r="7">
      <c r="A7" s="4" t="inlineStr">
        <is>
          <t>2026</t>
        </is>
      </c>
      <c r="B7" s="5" t="n">
        <v>91611</v>
      </c>
    </row>
    <row r="8">
      <c r="A8" s="4" t="inlineStr">
        <is>
          <t>Thereafter</t>
        </is>
      </c>
      <c r="B8" s="5" t="n">
        <v>439622</v>
      </c>
    </row>
    <row r="9">
      <c r="A9" s="4" t="inlineStr">
        <is>
          <t>Total future minimum lease payments</t>
        </is>
      </c>
      <c r="B9" s="5" t="n">
        <v>1106806</v>
      </c>
    </row>
    <row r="10">
      <c r="A10" s="4" t="inlineStr">
        <is>
          <t>Less: Imputed interest</t>
        </is>
      </c>
      <c r="B10" s="5" t="n">
        <v>-345481</v>
      </c>
    </row>
    <row r="11">
      <c r="A11" s="4" t="inlineStr">
        <is>
          <t>Total</t>
        </is>
      </c>
      <c r="B11" s="6" t="n">
        <v>761325</v>
      </c>
      <c r="C11" s="6" t="n">
        <v>248888</v>
      </c>
      <c r="D11" s="6" t="n">
        <v>3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reporting - Revenue by major product categories (Details) - USD ($)</t>
        </is>
      </c>
      <c r="B1" s="2" t="inlineStr">
        <is>
          <t>12 Months Ended</t>
        </is>
      </c>
    </row>
    <row r="2">
      <c r="B2" s="2" t="inlineStr">
        <is>
          <t>Sep. 30, 2021</t>
        </is>
      </c>
      <c r="C2" s="2" t="inlineStr">
        <is>
          <t>Sep. 30, 2020</t>
        </is>
      </c>
      <c r="D2" s="2" t="inlineStr">
        <is>
          <t>Sep. 30, 2019</t>
        </is>
      </c>
    </row>
    <row r="3">
      <c r="A3" s="3" t="inlineStr">
        <is>
          <t>Segment reporting</t>
        </is>
      </c>
    </row>
    <row r="4">
      <c r="A4" s="4" t="inlineStr">
        <is>
          <t>Total lease cost</t>
        </is>
      </c>
      <c r="B4" s="6" t="n">
        <v>39289951</v>
      </c>
      <c r="C4" s="6" t="n">
        <v>28363963</v>
      </c>
      <c r="D4" s="6" t="n">
        <v>28643293</v>
      </c>
    </row>
    <row r="5">
      <c r="A5" s="4" t="inlineStr">
        <is>
          <t>Shiitake</t>
        </is>
      </c>
    </row>
    <row r="6">
      <c r="A6" s="3" t="inlineStr">
        <is>
          <t>Segment reporting</t>
        </is>
      </c>
    </row>
    <row r="7">
      <c r="A7" s="4" t="inlineStr">
        <is>
          <t>Total lease cost</t>
        </is>
      </c>
      <c r="B7" s="5" t="n">
        <v>20494362</v>
      </c>
      <c r="C7" s="5" t="n">
        <v>15098877</v>
      </c>
      <c r="D7" s="5" t="n">
        <v>15959742</v>
      </c>
    </row>
    <row r="8">
      <c r="A8" s="4" t="inlineStr">
        <is>
          <t>Mu Er</t>
        </is>
      </c>
    </row>
    <row r="9">
      <c r="A9" s="3" t="inlineStr">
        <is>
          <t>Segment reporting</t>
        </is>
      </c>
    </row>
    <row r="10">
      <c r="A10" s="4" t="inlineStr">
        <is>
          <t>Total lease cost</t>
        </is>
      </c>
      <c r="B10" s="5" t="n">
        <v>16524723</v>
      </c>
      <c r="C10" s="5" t="n">
        <v>12082365</v>
      </c>
      <c r="D10" s="5" t="n">
        <v>11398566</v>
      </c>
    </row>
    <row r="11">
      <c r="A11" s="4" t="inlineStr">
        <is>
          <t>Other edible fungi and other agricultural products</t>
        </is>
      </c>
    </row>
    <row r="12">
      <c r="A12" s="3" t="inlineStr">
        <is>
          <t>Segment reporting</t>
        </is>
      </c>
    </row>
    <row r="13">
      <c r="A13" s="4" t="inlineStr">
        <is>
          <t>Total lease cost</t>
        </is>
      </c>
      <c r="B13" s="6" t="n">
        <v>2270866</v>
      </c>
      <c r="C13" s="6" t="n">
        <v>1182721</v>
      </c>
      <c r="D13" s="6" t="n">
        <v>128498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 of a subsidiary - Reconciliation of assets and liabilities held for sale in the consolidated balance sheet (Details) - USD ($)</t>
        </is>
      </c>
      <c r="B1" s="2" t="inlineStr">
        <is>
          <t>Sep. 30, 2021</t>
        </is>
      </c>
      <c r="C1" s="2" t="inlineStr">
        <is>
          <t>Sep. 30, 2020</t>
        </is>
      </c>
    </row>
    <row r="2">
      <c r="A2" s="3" t="inlineStr">
        <is>
          <t>Carrying amounts of major classes of assets held for sale:</t>
        </is>
      </c>
    </row>
    <row r="3">
      <c r="A3" s="4" t="inlineStr">
        <is>
          <t>Total assets of disposal group</t>
        </is>
      </c>
      <c r="B3" s="6" t="n">
        <v>205887</v>
      </c>
      <c r="C3" s="6" t="n">
        <v>832459</v>
      </c>
    </row>
    <row r="4">
      <c r="A4" s="3" t="inlineStr">
        <is>
          <t>Carrying amounts of major classes of liabilities held for sale:</t>
        </is>
      </c>
    </row>
    <row r="5">
      <c r="A5" s="4" t="inlineStr">
        <is>
          <t>Total liabilities of disposal group</t>
        </is>
      </c>
      <c r="B5" s="5" t="n">
        <v>1542323</v>
      </c>
      <c r="C5" s="5" t="n">
        <v>2018406</v>
      </c>
    </row>
    <row r="6">
      <c r="A6" s="4" t="inlineStr">
        <is>
          <t>Forest Food | Held for sale</t>
        </is>
      </c>
    </row>
    <row r="7">
      <c r="A7" s="3" t="inlineStr">
        <is>
          <t>Carrying amounts of major classes of assets held for sale:</t>
        </is>
      </c>
    </row>
    <row r="8">
      <c r="A8" s="4" t="inlineStr">
        <is>
          <t>Cash</t>
        </is>
      </c>
      <c r="B8" s="5" t="n">
        <v>10610</v>
      </c>
      <c r="C8" s="5" t="n">
        <v>66245</v>
      </c>
    </row>
    <row r="9">
      <c r="A9" s="4" t="inlineStr">
        <is>
          <t>Accounts receivable, net</t>
        </is>
      </c>
      <c r="B9" s="5" t="n">
        <v>168203</v>
      </c>
      <c r="C9" s="5" t="n">
        <v>265050</v>
      </c>
    </row>
    <row r="10">
      <c r="A10" s="4" t="inlineStr">
        <is>
          <t>Advances to suppliers</t>
        </is>
      </c>
      <c r="C10" s="5" t="n">
        <v>21385</v>
      </c>
    </row>
    <row r="11">
      <c r="A11" s="4" t="inlineStr">
        <is>
          <t>Due from related parties</t>
        </is>
      </c>
      <c r="B11" s="5" t="n">
        <v>3913260</v>
      </c>
    </row>
    <row r="12">
      <c r="A12" s="4" t="inlineStr">
        <is>
          <t>Inventories</t>
        </is>
      </c>
      <c r="C12" s="5" t="n">
        <v>459747</v>
      </c>
    </row>
    <row r="13">
      <c r="A13" s="4" t="inlineStr">
        <is>
          <t>Other receivables</t>
        </is>
      </c>
      <c r="B13" s="5" t="n">
        <v>27074</v>
      </c>
      <c r="C13" s="5" t="n">
        <v>20032</v>
      </c>
    </row>
    <row r="14">
      <c r="A14" s="4" t="inlineStr">
        <is>
          <t>Property, plant and equipment</t>
        </is>
      </c>
      <c r="B14" s="5" t="n">
        <v>173289</v>
      </c>
      <c r="C14" s="5" t="n">
        <v>227026</v>
      </c>
    </row>
    <row r="15">
      <c r="A15" s="4" t="inlineStr">
        <is>
          <t>Operating lease right-of-use assets, net</t>
        </is>
      </c>
      <c r="C15" s="5" t="n">
        <v>544642</v>
      </c>
    </row>
    <row r="16">
      <c r="A16" s="4" t="inlineStr">
        <is>
          <t>Total assets of disposal group</t>
        </is>
      </c>
      <c r="B16" s="5" t="n">
        <v>4292436</v>
      </c>
      <c r="C16" s="5" t="n">
        <v>1604127</v>
      </c>
    </row>
    <row r="17">
      <c r="A17" s="3" t="inlineStr">
        <is>
          <t>Carrying amounts of major classes of liabilities held for sale:</t>
        </is>
      </c>
    </row>
    <row r="18">
      <c r="A18" s="4" t="inlineStr">
        <is>
          <t>Short-term bank loan</t>
        </is>
      </c>
      <c r="B18" s="5" t="n">
        <v>1299104</v>
      </c>
      <c r="C18" s="5" t="n">
        <v>1470000</v>
      </c>
    </row>
    <row r="19">
      <c r="A19" s="4" t="inlineStr">
        <is>
          <t>Accounts payable</t>
        </is>
      </c>
      <c r="B19" s="5" t="n">
        <v>181391</v>
      </c>
      <c r="C19" s="5" t="n">
        <v>396515</v>
      </c>
    </row>
    <row r="20">
      <c r="A20" s="4" t="inlineStr">
        <is>
          <t>Disposal Group, Including Discontinued Operation, Other Liabilities, Current</t>
        </is>
      </c>
      <c r="B20" s="5" t="n">
        <v>61828</v>
      </c>
      <c r="C20" s="5" t="n">
        <v>107557</v>
      </c>
    </row>
    <row r="21">
      <c r="A21" s="4" t="inlineStr">
        <is>
          <t>Operating lease liabilities - current</t>
        </is>
      </c>
      <c r="C21" s="5" t="n">
        <v>44334</v>
      </c>
    </row>
    <row r="22">
      <c r="A22" s="4" t="inlineStr">
        <is>
          <t>Operating lease liabilities - non-current</t>
        </is>
      </c>
      <c r="C22" s="5" t="n">
        <v>514830</v>
      </c>
    </row>
    <row r="23">
      <c r="A23" s="4" t="inlineStr">
        <is>
          <t>Total liabilities of disposal group</t>
        </is>
      </c>
      <c r="B23" s="6" t="n">
        <v>1542323</v>
      </c>
      <c r="C23" s="6" t="n">
        <v>253323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position of a subsidiary - Reconciliation amounts of discontinued operations in statements of operations and other comprehensive income (loss) (Details) - Forest Food - USD ($)</t>
        </is>
      </c>
      <c r="B1" s="2" t="inlineStr">
        <is>
          <t>12 Months Ended</t>
        </is>
      </c>
    </row>
    <row r="2">
      <c r="B2" s="2" t="inlineStr">
        <is>
          <t>Sep. 30, 2021</t>
        </is>
      </c>
      <c r="C2" s="2" t="inlineStr">
        <is>
          <t>Sep. 30, 2020</t>
        </is>
      </c>
    </row>
    <row r="3">
      <c r="A3" s="3" t="inlineStr">
        <is>
          <t>Reconciliation of the amounts of major classes of operations classified as discontinued operations</t>
        </is>
      </c>
    </row>
    <row r="4">
      <c r="A4" s="4" t="inlineStr">
        <is>
          <t>Revenue</t>
        </is>
      </c>
      <c r="B4" s="6" t="n">
        <v>2022846</v>
      </c>
      <c r="C4" s="6" t="n">
        <v>1803816</v>
      </c>
    </row>
    <row r="5">
      <c r="A5" s="4" t="inlineStr">
        <is>
          <t>Cost of revenues</t>
        </is>
      </c>
      <c r="B5" s="5" t="n">
        <v>-1783156</v>
      </c>
      <c r="C5" s="5" t="n">
        <v>-1490702</v>
      </c>
    </row>
    <row r="6">
      <c r="A6" s="4" t="inlineStr">
        <is>
          <t>Gross profit</t>
        </is>
      </c>
      <c r="B6" s="5" t="n">
        <v>239690</v>
      </c>
      <c r="C6" s="5" t="n">
        <v>313114</v>
      </c>
    </row>
    <row r="7">
      <c r="A7" s="4" t="inlineStr">
        <is>
          <t>Operating expenses</t>
        </is>
      </c>
      <c r="B7" s="5" t="n">
        <v>-221586</v>
      </c>
      <c r="C7" s="5" t="n">
        <v>-479182</v>
      </c>
    </row>
    <row r="8">
      <c r="A8" s="4" t="inlineStr">
        <is>
          <t>Income from operations</t>
        </is>
      </c>
      <c r="B8" s="5" t="n">
        <v>18104</v>
      </c>
      <c r="C8" s="5" t="n">
        <v>-166068</v>
      </c>
    </row>
    <row r="9">
      <c r="A9" s="4" t="inlineStr">
        <is>
          <t>Other expenses</t>
        </is>
      </c>
      <c r="B9" s="5" t="n">
        <v>-69875</v>
      </c>
      <c r="C9" s="5" t="n">
        <v>-79201</v>
      </c>
    </row>
    <row r="10">
      <c r="A10" s="4" t="inlineStr">
        <is>
          <t>Income before income taxes</t>
        </is>
      </c>
      <c r="B10" s="5" t="n">
        <v>-51771</v>
      </c>
      <c r="C10" s="5" t="n">
        <v>-245269</v>
      </c>
    </row>
    <row r="11">
      <c r="A11" s="4" t="inlineStr">
        <is>
          <t>Provision for income taxes</t>
        </is>
      </c>
      <c r="B11" s="5" t="n">
        <v>419</v>
      </c>
      <c r="C11" s="5" t="n">
        <v>-18578</v>
      </c>
    </row>
    <row r="12">
      <c r="A12" s="4" t="inlineStr">
        <is>
          <t>Net loss from discontinued operations, net of tax</t>
        </is>
      </c>
      <c r="B12" s="6" t="n">
        <v>-51352</v>
      </c>
      <c r="C12" s="6" t="n">
        <v>-2638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Sep. 30, 2021</t>
        </is>
      </c>
    </row>
    <row r="3">
      <c r="A3" s="3" t="inlineStr">
        <is>
          <t>Organization and nature of business</t>
        </is>
      </c>
    </row>
    <row r="4">
      <c r="A4" s="4" t="inlineStr">
        <is>
          <t>Organization and nature of business</t>
        </is>
      </c>
      <c r="B4" s="4" t="inlineStr">
        <is>
          <t>Note 1 — Organization and nature of business Farmmi, Inc. (“FAMI”) is a holding company incorporated under the laws of the Cayman Islands on July 28, 2015. FAMI’s Chief Executive Officer (“CEO”) Ms. Yefang Zhang, as the sole shareholder of FarmNet Limited which is the sole shareholder of FAMI, and her husband Mr. Zhengyu Wang, a director of FAMI, are the ultimate shareholders of the Company (“Controlling Shareholders”). FAMI owns 100% equity interest of Farmmi International Limited (“Farmmi International”), a Hong Kong company, who in turn owns 100% equity interest of Zhejiang Farmmi Agricultural Technology Group Co., Ltd. (“Farmmi Agricultural”) (formerly known as Hangzhou Suyuan Agriculture Technology Co., Ltd., “Suyuan Agriculture”), a company incorporated in the People’s Republic of China (“PRC” or “China”), through Farmmi (Hangzhou) Enterprise Management Co., Ltd. (“Farmmi Enterprise”) and Lishui Farmmi Technology Co., Ltd. (“Farmmi Technology”), two wholly foreign-owned entities (“WFOE”) formed by Farmmi International under the laws of China. Farmmi Enterprise and Farmmi Technology own 31.7% and 68.3% of Farmmi Agricultural, respectively. Farmmi Agricultural owns 96.15% equity interest of Zhejiang Forest Food Co., Ltd. (“Forest Food”) and 100% equity interest of Zhejiang FLS Mushroom Co., Ltd. (“FLS Mushroom”). On September 18, 2016, Farmmi Agricultural entered into a series of contractual agreements with Zhengyu Wang, the owner of Hangzhou Nongyuan Network Technology Co., Ltd. (“Nongyuan Network”) and Nongyuan Network. Nongyuan Network is a company incorporated on December 8, 2015 that focuses on the development of network marketing and provides a network platform for sales of agriculture products. These agreements include an Exclusive Management Consulting and Technology Agreement, an Equity Pledge Agreement, an Exclusive Call Option Agreement, a Proxy Agreement and a Power of Attorney (collectively, the “Original VIE Agreements”). The Original VIE Agreements empowered Farmmi Agricultural to exercise management control over the activities that most significantly impanct the operation results of Nongyuan Network, and obligated Farmmi Agricultural to absorb a majority of the risk of loss from Nongyuan Network’s activities and entitled Farmmi Agricultural to receive a majority of their residual returns. In essence, Farmmi Agricultural and the Company had gained effective control over Nongyuan Network. On December 4, 2019, Zhengyu Wang transferred his 100% shares of Nongyuan Network to his daughter Xinyang Wang. As a result, Xinyang Wang holds 100% shares of Nongyuan Network. On December 10, 2019, Xinyang Wang, as the new shareholder of Nongyuan Network, signed a series of VIE agreements (the “Xinyang Wang VIE Agreements”) with Nongyuan Network and Farmmi Agricultural. On May 15, 2020, the following agreements were signed with the effective date of December 10, 2019: (1) Zhengyu Wang, Nongyuan Network and Farmmi Agricultural signed a termination agreement to confirm that the Original VIE Agreements have been terminated because Zhengyu Wang is no longer the shareholder of Nongyuan Network; (2) Zhengyu Wang, Dehong Zhang (the legal representative of Nongyuan Network), Xinyang Wang, Nongyuan Network and Farmmi Agricultural signed a joint statement to confirm that the board of directors of the Company has the ultimate authority over the matters of the VIE entity Nongyuan Network. FAMI believes that Xinyang Wang VIE Agreements enable Farmmi Agricultural and FAMI to keep the effective control over Nongyuan Network. Therefore, FAMI believes that Nongyuan Network should be considered as Variable Interest Entity (“VIE”) under the Statement of Financial Accounting Standards Board (“FASB”) Accounting Standards Codification (“ASC”) 810 Consolidation. Accordingly, the accounts of this entity are consolidated with those of Farmmi Agricultural. Since FAMI and its subsidiaries are effectively controlled by the same Controlling Shareholders, they are considered under common control. The consolidation of FAMI and its subsidiaries has been accounted for at historical cost and prepared on the basis as if the aforementioned transactions had become effective as of the beginning of the first period presented in the accompanying consolidated financial statements. On December 26, 2017, Zhejiang Farmmi Food Co., Ltd. (“Farmmi Food”) was established under the laws of the PRC. Initially Farmmi Food was wholly owned by Farmmi Technology. In January 2018, the share ownership was transferred to Farmmi Agricultural. In May 2018, Farmmi Food received its food production permit and began operation. Note 1 — Organization and nature of business (Continued) On March 22, 2019, Lishui Farmmi E-Commerce Co., Ltd. (“Farmmi E-Commerce”) was established under the laws of the PRC. Nongyuan Network and Farmmi Agricultural own 98% and 2% of interests in Farmmi E-Commerce, respectively. In September 2021, the share ownership of Nongyuan Network and Farmmi Agricultural in Farmmi E-Commerce was changed to 22.8% and 77.2%, respectively. On April 7, 2021, Zhejiang Farmmi Biotechnology Co., Ltd. ("Farmmi Biotech") was established under the laws of the PRC. Farmmi Agricultural owns 100% interest in Farmmi Biotech. On April 25, 2021, Zhejiang Farmmi (Hangzhou) Ecology Agriculture Development Co., Ltd. ("Farmmi Ecology") was established under the laws of the PRC. Farmmi International owns 100% interest in Farmmi Ecology. On May 11, 2021, Zhejiang Farmmi Agricultural Supply Chain Co., Ltd. ("Farmmi Supply Chain") was established under the laws of the PRC. Farmmi Ecology owns 100% interest in Farmmi Supply Chain. On September 7, 2021, Zhejiang Yitang Medical Service Co., Ltd. ("Yitang Mediservice") was established under the laws of the PRC. Nongyuan Network and Farmmi Ecology own 95% and 5% interests in Yitang Medical Service, respectively. On September 17, 2021, Zhejiang Yiting Medical Technology Co., Ltd. ("Yiting Meditech") was established under the laws of the PRC. Yitang Mediservice owns 100% interest in Yiting Meditech. On September 17, 2021, Farmmi (Hangzhou) Health Development Co., Ltd ("Farmmi Heath Development") was established under the laws of the PRC. Farmmi International owns 100% interest in Farmmi Health Development. On September 18, 2021, Zhejiang Farmmi Medical Health Technology Co., Ltd ("Farmmi Medical Health") was established under the laws of the PRC. Farmmi Health Development owns 100% interest in Farmmi Medical Health. On September 18, 2021, Zhejiang Farmmi Holdings Group Co., Ltd. ("Farmmi Holdings") was established under the laws of the PRC. Farmmi Technology, Farmmi Enterprise and Farmmi Ecology own 40%, 30% and 30% of interests in Farmmi Holding, respectively. On September 27, 2021, we acquired Jiangxi Xiangbo from Ganzhou Tengguang Agriculture and Forestry Development Co., Ltd. for a total price of RMB 70 million. Together with Jiangxi Xiangbo, its 100% percent subsidiary Yudu County Yada Forestry Co., LTD became the subsidiary of FAMI. On September 27, 2021, we acquired Guoning Zhonghao from Ningbo Guoning Zhonghao Technology Co., Ltd. and Jianxin Huang for a total price of RMB 5,000. ​ Note 1 — Organization and nature of business (Continued) ​ On September 27, 2021, an agreement was signed to divest 100% interest in Forest Food to a third party for total cash consideration of RMB18.2 million (approximately $2.8 million) on October 1, 2021. Certain prior periods of the Company have been reclassified to conform to current period presentation as discontinued operations. Such reclassifications had no effect on net income (loss) or cash flows as previously reported. As of September 30, 2021, details of the subsidiaries of FAMI are set out below: ​ ​ ​ ​ ​ ​ ​ ​ ​ ​ ​ ​ Date of ​ Place of ​ % of ​ ​ Name of Entity Incorporation Incorporation Ownership Principal Activities FAMI ​ July 28, 2015 Cayman Parent Holding company Farmmi International ​ August 20, 2015 Hong Kong 100 Holding company Farmmi Enterprise ​ May 23, 2016 Zhejiang, China 100 Holding company Farmmi Technology ​ June 6, 2016 Zhejiang, China 100 Holding company Farmmi Agricultural ​ December 8, 2015 Zhejiang, China 100 Holding company FLS Mushroom ​ March 25, 2011 Zhejiang, China 100 Light processing and distribution of dried mushrooms Farmmi Food ​ December 26, 2017 Zhejiang, China 100 Dehydrating, further processing and distribution of edible fungus Nongyuan Network ​ July 7, 2016 Zhejiang, China 0 (VIE) Trading Farmmi E-Commerce ​ March 22, 2019 ​ Zhejiang, China ​ 100% ​ Technology development, technical services and technical consultation related to agricultural products Farmmi Biotech ​ April 7, 2021 ​ Zhejiang, China ​ 100% ​ Research and development of mushroom powder and mushroom extract Farmmi Ecology ​ April 25, 2021 ​ Zhejiang, China ​ 100% ​ Holding company Farmmi Supply Chain ​ May 11, 2021 ​ Zhejiang, China ​ 100% ​ Agricultural products supply chain Yitang Mediservice ​ September 7, 2021 ​ Zhejiang, China ​ Subsidiary of the VIE ​ Medical services Yiting Meditech ​ September 17, 2021 ​ Zhejiang, China ​ Subsidiary of the VIE ​ Medical technology Farmmi Health Development ​ September 17, 2021 ​ Zhejiang, China ​ 100% ​ Health development Farmmi Medical Health ​ September 18, 2021 ​ Zhejiang, China ​ 100% ​ Medical health Farmmi Holdings ​ September 18, 2021 ​ Zhejiang, China ​ 100% ​ Holding company ​ FAMI, Farmmi International, Farmmi Enterprise, Farmmi Technology, Farmmi Agricultural, FLS Mushroom, Farmmi Food, Nongyuan Network, Farmmi E-Commerce, Farmmi Biotech, Farmmi Ecology, Farmmi Supply Chain, Yitang Mediservice, Yitang Meditech, Farmmi Health Development, Farmmi Medical Health and Farmmi Holdings (herein collectively referred to as the “Company”) are engaged in processing and distributing dried Shiitake mushrooms and Mu Er mushrooms. FLS Mushroom, Nongyuan Network, Farmmi Agricultural, Farmmi Technology, Farmmi Food, Farmmi Biotech and Farmmi Supply Chain are the main operating entities located in China, all other entities holding companies or dormant without any material activities. Approximately 99.9% of the Company’s products are sold in Chin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8" customWidth="1" min="1" max="1"/>
    <col width="14"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isposition of a subsidiary - Additional Information (Details) ¥ in Thousands</t>
        </is>
      </c>
      <c r="B1" s="2" t="inlineStr">
        <is>
          <t>Sep. 27, 2021</t>
        </is>
      </c>
      <c r="C1" s="2" t="inlineStr">
        <is>
          <t>Sep. 30, 2021USD ($)</t>
        </is>
      </c>
      <c r="D1" s="2" t="inlineStr">
        <is>
          <t>Sep. 30, 2021CNY (¥)</t>
        </is>
      </c>
      <c r="E1" s="2" t="inlineStr">
        <is>
          <t>Oct. 01, 2021USD ($)</t>
        </is>
      </c>
      <c r="F1" s="2" t="inlineStr">
        <is>
          <t>Oct. 01, 2021CNY (¥)</t>
        </is>
      </c>
      <c r="G1" s="2" t="inlineStr">
        <is>
          <t>Sep. 30, 2021CNY (¥)</t>
        </is>
      </c>
      <c r="H1" s="2" t="inlineStr">
        <is>
          <t>Sep. 30, 2020USD ($)</t>
        </is>
      </c>
    </row>
    <row r="2">
      <c r="A2" s="3" t="inlineStr">
        <is>
          <t>Multiemployer Plan [Line Items]</t>
        </is>
      </c>
    </row>
    <row r="3">
      <c r="A3" s="4" t="inlineStr">
        <is>
          <t>Net assets</t>
        </is>
      </c>
      <c r="C3" s="6" t="n">
        <v>165686901</v>
      </c>
      <c r="H3" s="6" t="n">
        <v>38191746</v>
      </c>
    </row>
    <row r="4">
      <c r="A4" s="4" t="inlineStr">
        <is>
          <t>Held for sale</t>
        </is>
      </c>
    </row>
    <row r="5">
      <c r="A5" s="3" t="inlineStr">
        <is>
          <t>Multiemployer Plan [Line Items]</t>
        </is>
      </c>
    </row>
    <row r="6">
      <c r="A6" s="4" t="inlineStr">
        <is>
          <t>Gain of disposal of discontinued operations</t>
        </is>
      </c>
      <c r="C6" s="5" t="n">
        <v>74000</v>
      </c>
      <c r="D6" s="13" t="n">
        <v>480</v>
      </c>
    </row>
    <row r="7">
      <c r="A7" s="4" t="inlineStr">
        <is>
          <t>Forest Food | Held for sale</t>
        </is>
      </c>
    </row>
    <row r="8">
      <c r="A8" s="3" t="inlineStr">
        <is>
          <t>Multiemployer Plan [Line Items]</t>
        </is>
      </c>
    </row>
    <row r="9">
      <c r="A9" s="4" t="inlineStr">
        <is>
          <t>Percentage of interest divested</t>
        </is>
      </c>
      <c r="B9" s="4" t="inlineStr">
        <is>
          <t>100.00%</t>
        </is>
      </c>
    </row>
    <row r="10">
      <c r="A10" s="4" t="inlineStr">
        <is>
          <t>Total cash consideration</t>
        </is>
      </c>
      <c r="E10" s="6" t="n">
        <v>2820000</v>
      </c>
      <c r="F10" s="13" t="n">
        <v>18200</v>
      </c>
    </row>
    <row r="11">
      <c r="A11" s="4" t="inlineStr">
        <is>
          <t>Net assets</t>
        </is>
      </c>
      <c r="C11" s="6" t="n">
        <v>2750000</v>
      </c>
      <c r="G11" s="13" t="n">
        <v>177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bsequent events - (Details) ¥ in Millions, $ in Millions</t>
        </is>
      </c>
      <c r="B1" s="2" t="inlineStr">
        <is>
          <t>Nov. 05, 2021CNY (¥)</t>
        </is>
      </c>
      <c r="C1" s="2" t="inlineStr">
        <is>
          <t>Nov. 05, 2021USD ($)</t>
        </is>
      </c>
      <c r="D1" s="2" t="inlineStr">
        <is>
          <t>Sep. 30, 2021CNY (¥)</t>
        </is>
      </c>
      <c r="E1" s="2" t="inlineStr">
        <is>
          <t>Sep. 30, 2021USD ($)</t>
        </is>
      </c>
      <c r="F1" s="2" t="inlineStr">
        <is>
          <t>Sep. 27, 2021CNY (¥)</t>
        </is>
      </c>
      <c r="G1" s="2" t="inlineStr">
        <is>
          <t>Sep. 27, 2021USD ($)</t>
        </is>
      </c>
    </row>
    <row r="2">
      <c r="A2" s="4" t="inlineStr">
        <is>
          <t>Jiangxi Xiangbai Agriculture And Forestry Development Company Ltd</t>
        </is>
      </c>
    </row>
    <row r="3">
      <c r="A3" s="3" t="inlineStr">
        <is>
          <t>Subsequent Event [Line Items]</t>
        </is>
      </c>
    </row>
    <row r="4">
      <c r="A4" s="4" t="inlineStr">
        <is>
          <t>Total consideration transferred</t>
        </is>
      </c>
      <c r="F4" s="13" t="n">
        <v>70</v>
      </c>
      <c r="G4" s="14" t="n">
        <v>10.9</v>
      </c>
    </row>
    <row r="5">
      <c r="A5" s="4" t="inlineStr">
        <is>
          <t>Prepayment of consideration</t>
        </is>
      </c>
      <c r="D5" s="13" t="n">
        <v>10</v>
      </c>
      <c r="E5" s="14" t="n">
        <v>1.6</v>
      </c>
      <c r="F5" s="13" t="n">
        <v>60</v>
      </c>
      <c r="G5" s="14" t="n">
        <v>9.300000000000001</v>
      </c>
    </row>
    <row r="6">
      <c r="A6" s="4" t="inlineStr">
        <is>
          <t>Subsequent Event Member | Shanghai Jiaoda Onlly Co., Ltd</t>
        </is>
      </c>
    </row>
    <row r="7">
      <c r="A7" s="3" t="inlineStr">
        <is>
          <t>Subsequent Event [Line Items]</t>
        </is>
      </c>
    </row>
    <row r="8">
      <c r="A8" s="4" t="inlineStr">
        <is>
          <t>Percentage of voting interest acquired</t>
        </is>
      </c>
      <c r="B8" s="4" t="inlineStr">
        <is>
          <t>15.97%</t>
        </is>
      </c>
      <c r="C8" s="4" t="inlineStr">
        <is>
          <t>15.97%</t>
        </is>
      </c>
    </row>
    <row r="9">
      <c r="A9" s="4" t="inlineStr">
        <is>
          <t>Total consideration transferred</t>
        </is>
      </c>
      <c r="B9" s="11" t="n">
        <v>509.6</v>
      </c>
      <c r="C9" s="14" t="n">
        <v>79.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 Balance Sheets (Details) - USD ($)</t>
        </is>
      </c>
      <c r="B1" s="2" t="inlineStr">
        <is>
          <t>Sep. 30, 2021</t>
        </is>
      </c>
      <c r="C1" s="2" t="inlineStr">
        <is>
          <t>Sep. 30, 2020</t>
        </is>
      </c>
      <c r="D1" s="2" t="inlineStr">
        <is>
          <t>Sep. 30, 2019</t>
        </is>
      </c>
      <c r="E1" s="2" t="inlineStr">
        <is>
          <t>Sep. 30, 2018</t>
        </is>
      </c>
    </row>
    <row r="2">
      <c r="A2" s="3" t="inlineStr">
        <is>
          <t>Current assets</t>
        </is>
      </c>
    </row>
    <row r="3">
      <c r="A3" s="4" t="inlineStr">
        <is>
          <t>Cash</t>
        </is>
      </c>
      <c r="B3" s="6" t="n">
        <v>59251904</v>
      </c>
      <c r="C3" s="6" t="n">
        <v>481906</v>
      </c>
      <c r="D3" s="6" t="n">
        <v>118688</v>
      </c>
      <c r="E3" s="6" t="n">
        <v>4853227</v>
      </c>
    </row>
    <row r="4">
      <c r="A4" s="4" t="inlineStr">
        <is>
          <t>Total current assets</t>
        </is>
      </c>
      <c r="B4" s="5" t="n">
        <v>155305536</v>
      </c>
      <c r="C4" s="5" t="n">
        <v>37022171</v>
      </c>
    </row>
    <row r="5">
      <c r="A5" s="3" t="inlineStr">
        <is>
          <t>Non-current assets</t>
        </is>
      </c>
    </row>
    <row r="6">
      <c r="A6" s="4" t="inlineStr">
        <is>
          <t>Total Assets</t>
        </is>
      </c>
      <c r="B6" s="5" t="n">
        <v>165686901</v>
      </c>
      <c r="C6" s="5" t="n">
        <v>38191746</v>
      </c>
    </row>
    <row r="7">
      <c r="A7" s="3" t="inlineStr">
        <is>
          <t>Current liabilities</t>
        </is>
      </c>
    </row>
    <row r="8">
      <c r="A8" s="4" t="inlineStr">
        <is>
          <t>Due to related parties</t>
        </is>
      </c>
      <c r="B8" s="5" t="n">
        <v>57632</v>
      </c>
      <c r="C8" s="5" t="n">
        <v>1714811</v>
      </c>
    </row>
    <row r="9">
      <c r="A9" s="4" t="inlineStr">
        <is>
          <t>Other current liabilities</t>
        </is>
      </c>
      <c r="B9" s="5" t="n">
        <v>161716</v>
      </c>
      <c r="C9" s="5" t="n">
        <v>700914</v>
      </c>
    </row>
    <row r="10">
      <c r="A10" s="4" t="inlineStr">
        <is>
          <t>Total Liabilities</t>
        </is>
      </c>
      <c r="B10" s="5" t="n">
        <v>4894483</v>
      </c>
      <c r="C10" s="5" t="n">
        <v>9036589</v>
      </c>
    </row>
    <row r="11">
      <c r="A11" s="4" t="inlineStr">
        <is>
          <t>Commitment and contingencies</t>
        </is>
      </c>
      <c r="B11" s="4" t="inlineStr">
        <is>
          <t xml:space="preserve"> </t>
        </is>
      </c>
      <c r="C11" s="4" t="inlineStr">
        <is>
          <t xml:space="preserve"> </t>
        </is>
      </c>
    </row>
    <row r="12">
      <c r="A12" s="3" t="inlineStr">
        <is>
          <t>Shareholders' equity</t>
        </is>
      </c>
    </row>
    <row r="13">
      <c r="A13" s="4" t="inlineStr">
        <is>
          <t>Common stock, $0.001 par value, 600,000,000 shares authorized, 557,780,383 shares issued and outstanding at September 30, 2021; and 200,000,000 shares authorized, 20,517,703 shares issued and outstanding at September 30, 2020</t>
        </is>
      </c>
      <c r="B13" s="5" t="n">
        <v>557781</v>
      </c>
      <c r="C13" s="5" t="n">
        <v>20518</v>
      </c>
    </row>
    <row r="14">
      <c r="A14" s="4" t="inlineStr">
        <is>
          <t>Additional paid-in capital</t>
        </is>
      </c>
      <c r="B14" s="5" t="n">
        <v>147088227</v>
      </c>
      <c r="C14" s="5" t="n">
        <v>20335228</v>
      </c>
    </row>
    <row r="15">
      <c r="A15" s="4" t="inlineStr">
        <is>
          <t>Retained earnings</t>
        </is>
      </c>
      <c r="B15" s="5" t="n">
        <v>9127377</v>
      </c>
      <c r="C15" s="5" t="n">
        <v>6770426</v>
      </c>
    </row>
    <row r="16">
      <c r="A16" s="4" t="inlineStr">
        <is>
          <t>Total Equity</t>
        </is>
      </c>
      <c r="B16" s="5" t="n">
        <v>160792418</v>
      </c>
      <c r="C16" s="5" t="n">
        <v>29155157</v>
      </c>
      <c r="D16" s="6" t="n">
        <v>22337551</v>
      </c>
      <c r="E16" s="6" t="n">
        <v>19213642</v>
      </c>
    </row>
    <row r="17">
      <c r="A17" s="4" t="inlineStr">
        <is>
          <t>Total Liabilities and Equity</t>
        </is>
      </c>
      <c r="B17" s="5" t="n">
        <v>165686901</v>
      </c>
      <c r="C17" s="5" t="n">
        <v>38191746</v>
      </c>
    </row>
    <row r="18">
      <c r="A18" s="4" t="inlineStr">
        <is>
          <t>FAMI</t>
        </is>
      </c>
    </row>
    <row r="19">
      <c r="A19" s="3" t="inlineStr">
        <is>
          <t>Current assets</t>
        </is>
      </c>
    </row>
    <row r="20">
      <c r="A20" s="4" t="inlineStr">
        <is>
          <t>Total current assets</t>
        </is>
      </c>
      <c r="B20" s="5" t="n">
        <v>135233004</v>
      </c>
      <c r="C20" s="5" t="n">
        <v>11840133</v>
      </c>
    </row>
    <row r="21">
      <c r="A21" s="3" t="inlineStr">
        <is>
          <t>Non-current assets</t>
        </is>
      </c>
    </row>
    <row r="22">
      <c r="A22" s="4" t="inlineStr">
        <is>
          <t>Total Assets</t>
        </is>
      </c>
      <c r="B22" s="5" t="n">
        <v>135233004</v>
      </c>
      <c r="C22" s="5" t="n">
        <v>11840133</v>
      </c>
    </row>
    <row r="23">
      <c r="A23" s="3" t="inlineStr">
        <is>
          <t>Current liabilities</t>
        </is>
      </c>
    </row>
    <row r="24">
      <c r="A24" s="4" t="inlineStr">
        <is>
          <t>Total Liabilities</t>
        </is>
      </c>
      <c r="B24" s="5" t="n">
        <v>1724060</v>
      </c>
      <c r="C24" s="5" t="n">
        <v>3584271</v>
      </c>
    </row>
    <row r="25">
      <c r="A25" s="3" t="inlineStr">
        <is>
          <t>Shareholders' equity</t>
        </is>
      </c>
    </row>
    <row r="26">
      <c r="A26" s="4" t="inlineStr">
        <is>
          <t>Total Equity</t>
        </is>
      </c>
      <c r="B26" s="5" t="n">
        <v>133508944</v>
      </c>
      <c r="C26" s="5" t="n">
        <v>8255862</v>
      </c>
    </row>
    <row r="27">
      <c r="A27" s="4" t="inlineStr">
        <is>
          <t>Reportable legal entity | FAMI</t>
        </is>
      </c>
    </row>
    <row r="28">
      <c r="A28" s="3" t="inlineStr">
        <is>
          <t>Current assets</t>
        </is>
      </c>
    </row>
    <row r="29">
      <c r="A29" s="4" t="inlineStr">
        <is>
          <t>Cash</t>
        </is>
      </c>
      <c r="B29" s="5" t="n">
        <v>522915</v>
      </c>
      <c r="C29" s="5" t="n">
        <v>2122</v>
      </c>
    </row>
    <row r="30">
      <c r="A30" s="4" t="inlineStr">
        <is>
          <t>Other receivables</t>
        </is>
      </c>
      <c r="B30" s="5" t="n">
        <v>125081</v>
      </c>
    </row>
    <row r="31">
      <c r="A31" s="4" t="inlineStr">
        <is>
          <t>Total current assets</t>
        </is>
      </c>
      <c r="B31" s="5" t="n">
        <v>647996</v>
      </c>
      <c r="C31" s="5" t="n">
        <v>2122</v>
      </c>
    </row>
    <row r="32">
      <c r="A32" s="3" t="inlineStr">
        <is>
          <t>Non-current assets</t>
        </is>
      </c>
    </row>
    <row r="33">
      <c r="A33" s="4" t="inlineStr">
        <is>
          <t>Investment in subsidiaries</t>
        </is>
      </c>
      <c r="B33" s="5" t="n">
        <v>160199022</v>
      </c>
      <c r="C33" s="5" t="n">
        <v>30217865</v>
      </c>
    </row>
    <row r="34">
      <c r="A34" s="4" t="inlineStr">
        <is>
          <t>Total Assets</t>
        </is>
      </c>
      <c r="B34" s="5" t="n">
        <v>160847018</v>
      </c>
      <c r="C34" s="5" t="n">
        <v>30219987</v>
      </c>
    </row>
    <row r="35">
      <c r="A35" s="3" t="inlineStr">
        <is>
          <t>Current liabilities</t>
        </is>
      </c>
    </row>
    <row r="36">
      <c r="A36" s="4" t="inlineStr">
        <is>
          <t>Due to related parties</t>
        </is>
      </c>
      <c r="B36" s="5" t="n">
        <v>54600</v>
      </c>
      <c r="C36" s="5" t="n">
        <v>1894811</v>
      </c>
    </row>
    <row r="37">
      <c r="A37" s="4" t="inlineStr">
        <is>
          <t>Other current liabilities</t>
        </is>
      </c>
      <c r="C37" s="5" t="n">
        <v>40000</v>
      </c>
    </row>
    <row r="38">
      <c r="A38" s="4" t="inlineStr">
        <is>
          <t>Total Liabilities</t>
        </is>
      </c>
      <c r="B38" s="5" t="n">
        <v>54600</v>
      </c>
      <c r="C38" s="5" t="n">
        <v>1934811</v>
      </c>
    </row>
    <row r="39">
      <c r="A39" s="4" t="inlineStr">
        <is>
          <t>Commitment and contingencies</t>
        </is>
      </c>
      <c r="B39" s="4" t="inlineStr">
        <is>
          <t xml:space="preserve"> </t>
        </is>
      </c>
      <c r="C39" s="4" t="inlineStr">
        <is>
          <t xml:space="preserve"> </t>
        </is>
      </c>
    </row>
    <row r="40">
      <c r="A40" s="3" t="inlineStr">
        <is>
          <t>Shareholders' equity</t>
        </is>
      </c>
    </row>
    <row r="41">
      <c r="A41" s="4" t="inlineStr">
        <is>
          <t>Common stock, $0.001 par value, 600,000,000 shares authorized, 557,780,383 shares issued and outstanding at September 30, 2021; and 200,000,000 shares authorized, 20,517,703 shares issued and outstanding at September 30, 2020</t>
        </is>
      </c>
      <c r="B41" s="5" t="n">
        <v>557781</v>
      </c>
      <c r="C41" s="5" t="n">
        <v>20518</v>
      </c>
    </row>
    <row r="42">
      <c r="A42" s="4" t="inlineStr">
        <is>
          <t>Additional paid-in capital</t>
        </is>
      </c>
      <c r="B42" s="5" t="n">
        <v>147088227</v>
      </c>
      <c r="C42" s="5" t="n">
        <v>20335228</v>
      </c>
    </row>
    <row r="43">
      <c r="A43" s="4" t="inlineStr">
        <is>
          <t>Retained earnings</t>
        </is>
      </c>
      <c r="B43" s="5" t="n">
        <v>13146410</v>
      </c>
      <c r="C43" s="5" t="n">
        <v>7929430</v>
      </c>
    </row>
    <row r="44">
      <c r="A44" s="4" t="inlineStr">
        <is>
          <t>Total Equity</t>
        </is>
      </c>
      <c r="B44" s="5" t="n">
        <v>160792418</v>
      </c>
      <c r="C44" s="5" t="n">
        <v>28285176</v>
      </c>
    </row>
    <row r="45">
      <c r="A45" s="4" t="inlineStr">
        <is>
          <t>Total Liabilities and Equity</t>
        </is>
      </c>
      <c r="B45" s="6" t="n">
        <v>160847018</v>
      </c>
      <c r="C45" s="6" t="n">
        <v>3021998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Financial Information of the Parent Company - Balance Sheets - Parentheticals (Details) - $ / shares</t>
        </is>
      </c>
      <c r="B1" s="2" t="inlineStr">
        <is>
          <t>Sep. 30, 2021</t>
        </is>
      </c>
      <c r="C1" s="2" t="inlineStr">
        <is>
          <t>Jul. 22, 2021</t>
        </is>
      </c>
      <c r="D1" s="2" t="inlineStr">
        <is>
          <t>Jul. 21, 2021</t>
        </is>
      </c>
      <c r="E1" s="2" t="inlineStr">
        <is>
          <t>Sep. 30, 2020</t>
        </is>
      </c>
      <c r="F1" s="2" t="inlineStr">
        <is>
          <t>Sep. 12, 2020</t>
        </is>
      </c>
      <c r="G1" s="2" t="inlineStr">
        <is>
          <t>Sep. 11, 2020</t>
        </is>
      </c>
    </row>
    <row r="2">
      <c r="A2" s="3" t="inlineStr">
        <is>
          <t>Parent Company Balance Sheets</t>
        </is>
      </c>
    </row>
    <row r="3">
      <c r="A3" s="4" t="inlineStr">
        <is>
          <t>Common stock, par or stated value per share (in dollars per share)</t>
        </is>
      </c>
      <c r="B3" s="7" t="n">
        <v>0.001</v>
      </c>
      <c r="C3" s="7" t="n">
        <v>0.001</v>
      </c>
      <c r="D3" s="7" t="n">
        <v>0.001</v>
      </c>
      <c r="F3" s="7" t="n">
        <v>0.001</v>
      </c>
      <c r="G3" s="7" t="n">
        <v>0.001</v>
      </c>
    </row>
    <row r="4">
      <c r="A4" s="4" t="inlineStr">
        <is>
          <t>Common stock, shares authorized</t>
        </is>
      </c>
      <c r="B4" s="5" t="n">
        <v>600000000</v>
      </c>
      <c r="C4" s="5" t="n">
        <v>600000000</v>
      </c>
      <c r="D4" s="5" t="n">
        <v>200000000</v>
      </c>
      <c r="F4" s="5" t="n">
        <v>200000000</v>
      </c>
      <c r="G4" s="5" t="n">
        <v>20000000</v>
      </c>
    </row>
    <row r="5">
      <c r="A5" s="4" t="inlineStr">
        <is>
          <t>Common stock, shares issued</t>
        </is>
      </c>
      <c r="B5" s="5" t="n">
        <v>557780383</v>
      </c>
      <c r="E5" s="5" t="n">
        <v>20517703</v>
      </c>
    </row>
    <row r="6">
      <c r="A6" s="4" t="inlineStr">
        <is>
          <t>Common stock, shares outstanding</t>
        </is>
      </c>
      <c r="B6" s="5" t="n">
        <v>557780383</v>
      </c>
      <c r="E6" s="5" t="n">
        <v>20517703</v>
      </c>
    </row>
    <row r="7">
      <c r="A7" s="4" t="inlineStr">
        <is>
          <t>Reportable legal entity | FAMI</t>
        </is>
      </c>
    </row>
    <row r="8">
      <c r="A8" s="3" t="inlineStr">
        <is>
          <t>Parent Company Balance Sheets</t>
        </is>
      </c>
    </row>
    <row r="9">
      <c r="A9" s="4" t="inlineStr">
        <is>
          <t>Common stock, par or stated value per share (in dollars per share)</t>
        </is>
      </c>
      <c r="B9" s="7" t="n">
        <v>0.001</v>
      </c>
      <c r="E9" s="7" t="n">
        <v>0.001</v>
      </c>
    </row>
    <row r="10">
      <c r="A10" s="4" t="inlineStr">
        <is>
          <t>Common stock, shares authorized</t>
        </is>
      </c>
      <c r="B10" s="5" t="n">
        <v>600000000</v>
      </c>
      <c r="E10" s="5" t="n">
        <v>200000000</v>
      </c>
    </row>
    <row r="11">
      <c r="A11" s="4" t="inlineStr">
        <is>
          <t>Common stock, shares issued</t>
        </is>
      </c>
      <c r="B11" s="5" t="n">
        <v>557780383</v>
      </c>
      <c r="E11" s="5" t="n">
        <v>20517703</v>
      </c>
    </row>
    <row r="12">
      <c r="A12" s="4" t="inlineStr">
        <is>
          <t>Common stock, shares outstanding</t>
        </is>
      </c>
      <c r="E12" s="5" t="n">
        <v>205177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tatements of Operations (Details) - USD ($)</t>
        </is>
      </c>
      <c r="B1" s="2" t="inlineStr">
        <is>
          <t>12 Months Ended</t>
        </is>
      </c>
    </row>
    <row r="2">
      <c r="B2" s="2" t="inlineStr">
        <is>
          <t>Sep. 30, 2021</t>
        </is>
      </c>
      <c r="C2" s="2" t="inlineStr">
        <is>
          <t>Sep. 30, 2020</t>
        </is>
      </c>
      <c r="D2" s="2" t="inlineStr">
        <is>
          <t>Sep. 30, 2019</t>
        </is>
      </c>
    </row>
    <row r="3">
      <c r="A3" s="3" t="inlineStr">
        <is>
          <t>Operating expenses:</t>
        </is>
      </c>
    </row>
    <row r="4">
      <c r="A4" s="4" t="inlineStr">
        <is>
          <t>General and administrative expenses</t>
        </is>
      </c>
      <c r="B4" s="6" t="n">
        <v>-2838790</v>
      </c>
      <c r="C4" s="6" t="n">
        <v>-1307579</v>
      </c>
      <c r="D4" s="6" t="n">
        <v>-1580422</v>
      </c>
    </row>
    <row r="5">
      <c r="A5" s="3" t="inlineStr">
        <is>
          <t>Other expenses</t>
        </is>
      </c>
    </row>
    <row r="6">
      <c r="A6" s="4" t="inlineStr">
        <is>
          <t>Interest expenses</t>
        </is>
      </c>
      <c r="B6" s="5" t="n">
        <v>33576</v>
      </c>
      <c r="C6" s="5" t="n">
        <v>183</v>
      </c>
      <c r="D6" s="5" t="n">
        <v>453</v>
      </c>
    </row>
    <row r="7">
      <c r="A7" s="4" t="inlineStr">
        <is>
          <t>Amortization of debt issuance costs</t>
        </is>
      </c>
      <c r="C7" s="5" t="n">
        <v>-1093440</v>
      </c>
      <c r="D7" s="5" t="n">
        <v>-2113492</v>
      </c>
    </row>
    <row r="8">
      <c r="A8" s="4" t="inlineStr">
        <is>
          <t>Other expenses</t>
        </is>
      </c>
      <c r="B8" s="5" t="n">
        <v>-379225</v>
      </c>
      <c r="C8" s="5" t="n">
        <v>88886</v>
      </c>
      <c r="D8" s="5" t="n">
        <v>-8009</v>
      </c>
    </row>
    <row r="9">
      <c r="A9" s="4" t="inlineStr">
        <is>
          <t>Net income (loss) attributable to Farmmi, Inc.</t>
        </is>
      </c>
      <c r="B9" s="5" t="n">
        <v>2358414</v>
      </c>
      <c r="C9" s="5" t="n">
        <v>823606</v>
      </c>
      <c r="D9" s="5" t="n">
        <v>-307437</v>
      </c>
    </row>
    <row r="10">
      <c r="A10" s="4" t="inlineStr">
        <is>
          <t>FAMI | Reportable legal entity</t>
        </is>
      </c>
    </row>
    <row r="11">
      <c r="A11" s="3" t="inlineStr">
        <is>
          <t>Operating expenses:</t>
        </is>
      </c>
    </row>
    <row r="12">
      <c r="A12" s="4" t="inlineStr">
        <is>
          <t>General and administrative expenses</t>
        </is>
      </c>
      <c r="B12" s="5" t="n">
        <v>-2031506</v>
      </c>
      <c r="C12" s="5" t="n">
        <v>-602518</v>
      </c>
      <c r="D12" s="5" t="n">
        <v>-619325</v>
      </c>
    </row>
    <row r="13">
      <c r="A13" s="3" t="inlineStr">
        <is>
          <t>Other expenses</t>
        </is>
      </c>
    </row>
    <row r="14">
      <c r="A14" s="4" t="inlineStr">
        <is>
          <t>Interest expenses</t>
        </is>
      </c>
      <c r="C14" s="5" t="n">
        <v>-135865</v>
      </c>
      <c r="D14" s="5" t="n">
        <v>-1087775</v>
      </c>
    </row>
    <row r="15">
      <c r="A15" s="4" t="inlineStr">
        <is>
          <t>Amortization of debt issuance costs</t>
        </is>
      </c>
      <c r="C15" s="5" t="n">
        <v>-1093440</v>
      </c>
      <c r="D15" s="5" t="n">
        <v>-2113492</v>
      </c>
    </row>
    <row r="16">
      <c r="A16" s="4" t="inlineStr">
        <is>
          <t>Other expenses</t>
        </is>
      </c>
      <c r="B16" s="5" t="n">
        <v>-5672</v>
      </c>
      <c r="C16" s="5" t="n">
        <v>-646</v>
      </c>
      <c r="D16" s="5" t="n">
        <v>-907</v>
      </c>
    </row>
    <row r="17">
      <c r="A17" s="4" t="inlineStr">
        <is>
          <t>Loss from operations</t>
        </is>
      </c>
      <c r="B17" s="5" t="n">
        <v>-2037178</v>
      </c>
      <c r="C17" s="5" t="n">
        <v>-1832469</v>
      </c>
      <c r="D17" s="5" t="n">
        <v>-3821499</v>
      </c>
    </row>
    <row r="18">
      <c r="A18" s="4" t="inlineStr">
        <is>
          <t>Equity in income of subsidiaries and VIE</t>
        </is>
      </c>
      <c r="B18" s="5" t="n">
        <v>4395592</v>
      </c>
      <c r="C18" s="5" t="n">
        <v>2656075</v>
      </c>
      <c r="D18" s="5" t="n">
        <v>3514062</v>
      </c>
    </row>
    <row r="19">
      <c r="A19" s="4" t="inlineStr">
        <is>
          <t>Net income (loss) attributable to Farmmi, Inc.</t>
        </is>
      </c>
      <c r="B19" s="6" t="n">
        <v>2358414</v>
      </c>
      <c r="C19" s="6" t="n">
        <v>823606</v>
      </c>
      <c r="D19" s="6" t="n">
        <v>-30743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ndensed Financial Information of the Parent Company -Statements of Cash Flows (Details) - USD ($)</t>
        </is>
      </c>
      <c r="B1" s="2" t="inlineStr">
        <is>
          <t>12 Months Ended</t>
        </is>
      </c>
    </row>
    <row r="2">
      <c r="B2" s="2" t="inlineStr">
        <is>
          <t>Sep. 30, 2021</t>
        </is>
      </c>
      <c r="C2" s="2" t="inlineStr">
        <is>
          <t>Sep. 30, 2020</t>
        </is>
      </c>
      <c r="D2" s="2" t="inlineStr">
        <is>
          <t>Sep. 30, 2019</t>
        </is>
      </c>
      <c r="E2" s="2" t="inlineStr">
        <is>
          <t>Sep. 30, 2018</t>
        </is>
      </c>
      <c r="F2" s="2" t="inlineStr">
        <is>
          <t>Sep. 30, 2017</t>
        </is>
      </c>
    </row>
    <row r="3">
      <c r="A3" s="3" t="inlineStr">
        <is>
          <t>Cash flows from operating activities</t>
        </is>
      </c>
    </row>
    <row r="4">
      <c r="A4" s="4" t="inlineStr">
        <is>
          <t>Net income (loss)</t>
        </is>
      </c>
      <c r="B4" s="6" t="n">
        <v>2356438</v>
      </c>
      <c r="C4" s="6" t="n">
        <v>813455</v>
      </c>
      <c r="D4" s="6" t="n">
        <v>-311004</v>
      </c>
    </row>
    <row r="5">
      <c r="A5" s="3" t="inlineStr">
        <is>
          <t>Adjustments to reconcile net income (loss) to net cash (used in) provided by operating activities:</t>
        </is>
      </c>
    </row>
    <row r="6">
      <c r="A6" s="4" t="inlineStr">
        <is>
          <t>Amortization of deferred financing costs</t>
        </is>
      </c>
      <c r="C6" s="5" t="n">
        <v>1093440</v>
      </c>
      <c r="D6" s="5" t="n">
        <v>2113492</v>
      </c>
    </row>
    <row r="7">
      <c r="A7" s="4" t="inlineStr">
        <is>
          <t>Accrued interest expense for convertible notes</t>
        </is>
      </c>
      <c r="C7" s="5" t="n">
        <v>135867</v>
      </c>
      <c r="D7" s="5" t="n">
        <v>1087774</v>
      </c>
    </row>
    <row r="8">
      <c r="A8" s="4" t="inlineStr">
        <is>
          <t>Share-based compensation</t>
        </is>
      </c>
      <c r="B8" s="5" t="n">
        <v>1260674</v>
      </c>
    </row>
    <row r="9">
      <c r="A9" s="4" t="inlineStr">
        <is>
          <t>Other current assets</t>
        </is>
      </c>
      <c r="B9" s="5" t="n">
        <v>-258117</v>
      </c>
      <c r="C9" s="5" t="n">
        <v>54749</v>
      </c>
      <c r="D9" s="5" t="n">
        <v>-51300</v>
      </c>
    </row>
    <row r="10">
      <c r="A10" s="4" t="inlineStr">
        <is>
          <t>Other current liabilities</t>
        </is>
      </c>
      <c r="B10" s="5" t="n">
        <v>-559915</v>
      </c>
      <c r="C10" s="5" t="n">
        <v>-172089</v>
      </c>
      <c r="D10" s="5" t="n">
        <v>605480</v>
      </c>
    </row>
    <row r="11">
      <c r="A11" s="4" t="inlineStr">
        <is>
          <t>Net cash used in operating activities</t>
        </is>
      </c>
      <c r="B11" s="5" t="n">
        <v>-52907013</v>
      </c>
      <c r="C11" s="5" t="n">
        <v>-1616423</v>
      </c>
      <c r="D11" s="5" t="n">
        <v>-10773287</v>
      </c>
    </row>
    <row r="12">
      <c r="A12" s="3" t="inlineStr">
        <is>
          <t>Cash flows from investing activities</t>
        </is>
      </c>
    </row>
    <row r="13">
      <c r="A13" s="4" t="inlineStr">
        <is>
          <t>Net cash used in investing activities</t>
        </is>
      </c>
      <c r="B13" s="5" t="n">
        <v>-12258220</v>
      </c>
      <c r="C13" s="5" t="n">
        <v>-247240</v>
      </c>
      <c r="D13" s="5" t="n">
        <v>-94905</v>
      </c>
    </row>
    <row r="14">
      <c r="A14" s="3" t="inlineStr">
        <is>
          <t>Cash flows from financing activities</t>
        </is>
      </c>
    </row>
    <row r="15">
      <c r="A15" s="4" t="inlineStr">
        <is>
          <t>Net proceeds from stock issuance</t>
        </is>
      </c>
      <c r="B15" s="5" t="n">
        <v>126010538</v>
      </c>
    </row>
    <row r="16">
      <c r="A16" s="4" t="inlineStr">
        <is>
          <t>Payments of deferred financing costs</t>
        </is>
      </c>
      <c r="D16" s="5" t="n">
        <v>-716318</v>
      </c>
    </row>
    <row r="17">
      <c r="A17" s="4" t="inlineStr">
        <is>
          <t>Gross proceeds from issuance of convertible note</t>
        </is>
      </c>
      <c r="D17" s="5" t="n">
        <v>7500000</v>
      </c>
    </row>
    <row r="18">
      <c r="A18" s="4" t="inlineStr">
        <is>
          <t>Repayment of advances from related parties</t>
        </is>
      </c>
      <c r="B18" s="5" t="n">
        <v>2147199</v>
      </c>
      <c r="C18" s="5" t="n">
        <v>938071</v>
      </c>
      <c r="D18" s="5" t="n">
        <v>87800</v>
      </c>
    </row>
    <row r="19">
      <c r="A19" s="4" t="inlineStr">
        <is>
          <t>Net cash provided by financing activities</t>
        </is>
      </c>
      <c r="B19" s="5" t="n">
        <v>122412800</v>
      </c>
      <c r="C19" s="5" t="n">
        <v>3201645</v>
      </c>
      <c r="D19" s="5" t="n">
        <v>6056040</v>
      </c>
    </row>
    <row r="20">
      <c r="A20" s="4" t="inlineStr">
        <is>
          <t>Net increase (decrease) in cash and restricted cash</t>
        </is>
      </c>
      <c r="B20" s="5" t="n">
        <v>57097363</v>
      </c>
      <c r="C20" s="5" t="n">
        <v>1411336</v>
      </c>
      <c r="D20" s="5" t="n">
        <v>-4771350</v>
      </c>
    </row>
    <row r="21">
      <c r="A21" s="4" t="inlineStr">
        <is>
          <t>Cash and restricted cash from continuing operations</t>
        </is>
      </c>
      <c r="B21" s="5" t="n">
        <v>2165151</v>
      </c>
      <c r="C21" s="5" t="n">
        <v>753815</v>
      </c>
      <c r="D21" s="5" t="n">
        <v>5525165</v>
      </c>
    </row>
    <row r="22">
      <c r="A22" s="4" t="inlineStr">
        <is>
          <t>Cash and restricted cash, end of year</t>
        </is>
      </c>
      <c r="B22" s="5" t="n">
        <v>59262514</v>
      </c>
      <c r="C22" s="5" t="n">
        <v>2165151</v>
      </c>
      <c r="D22" s="5" t="n">
        <v>753815</v>
      </c>
      <c r="E22" s="6" t="n">
        <v>5525165</v>
      </c>
    </row>
    <row r="23">
      <c r="A23" s="4" t="inlineStr">
        <is>
          <t>FAMI | Reportable legal entity</t>
        </is>
      </c>
    </row>
    <row r="24">
      <c r="A24" s="3" t="inlineStr">
        <is>
          <t>Cash flows from operating activities</t>
        </is>
      </c>
    </row>
    <row r="25">
      <c r="A25" s="4" t="inlineStr">
        <is>
          <t>Net income (loss)</t>
        </is>
      </c>
      <c r="B25" s="5" t="n">
        <v>2358414</v>
      </c>
      <c r="C25" s="5" t="n">
        <v>823606</v>
      </c>
      <c r="D25" s="5" t="n">
        <v>-307437</v>
      </c>
    </row>
    <row r="26">
      <c r="A26" s="3" t="inlineStr">
        <is>
          <t>Adjustments to reconcile net income (loss) to net cash (used in) provided by operating activities:</t>
        </is>
      </c>
    </row>
    <row r="27">
      <c r="A27" s="4" t="inlineStr">
        <is>
          <t>Amortization of deferred financing costs</t>
        </is>
      </c>
      <c r="C27" s="5" t="n">
        <v>1093440</v>
      </c>
      <c r="D27" s="5" t="n">
        <v>2113492</v>
      </c>
    </row>
    <row r="28">
      <c r="A28" s="4" t="inlineStr">
        <is>
          <t>Equity in earnings of subsidiary</t>
        </is>
      </c>
      <c r="B28" s="5" t="n">
        <v>-4395592</v>
      </c>
      <c r="C28" s="5" t="n">
        <v>-2656075</v>
      </c>
      <c r="D28" s="5" t="n">
        <v>-3514062</v>
      </c>
    </row>
    <row r="29">
      <c r="A29" s="4" t="inlineStr">
        <is>
          <t>Accrued interest expense for convertible notes</t>
        </is>
      </c>
      <c r="C29" s="5" t="n">
        <v>135867</v>
      </c>
      <c r="D29" s="5" t="n">
        <v>1087774</v>
      </c>
    </row>
    <row r="30">
      <c r="A30" s="4" t="inlineStr">
        <is>
          <t>Share-based compensation</t>
        </is>
      </c>
      <c r="B30" s="5" t="n">
        <v>1260674</v>
      </c>
    </row>
    <row r="31">
      <c r="A31" s="4" t="inlineStr">
        <is>
          <t>Other current assets</t>
        </is>
      </c>
      <c r="B31" s="5" t="n">
        <v>-125081</v>
      </c>
    </row>
    <row r="32">
      <c r="A32" s="4" t="inlineStr">
        <is>
          <t>Other current liabilities</t>
        </is>
      </c>
      <c r="B32" s="5" t="n">
        <v>-40000</v>
      </c>
      <c r="C32" s="5" t="n">
        <v>40000</v>
      </c>
      <c r="D32" s="5" t="n">
        <v>-47224</v>
      </c>
    </row>
    <row r="33">
      <c r="A33" s="4" t="inlineStr">
        <is>
          <t>Net cash used in operating activities</t>
        </is>
      </c>
      <c r="B33" s="5" t="n">
        <v>-941585</v>
      </c>
      <c r="C33" s="5" t="n">
        <v>-563162</v>
      </c>
      <c r="D33" s="5" t="n">
        <v>-667457</v>
      </c>
    </row>
    <row r="34">
      <c r="A34" s="3" t="inlineStr">
        <is>
          <t>Cash flows from investing activities</t>
        </is>
      </c>
    </row>
    <row r="35">
      <c r="A35" s="4" t="inlineStr">
        <is>
          <t>Investing in subsidiaries</t>
        </is>
      </c>
      <c r="B35" s="5" t="n">
        <v>-122726999</v>
      </c>
      <c r="C35" s="5" t="n">
        <v>688060</v>
      </c>
      <c r="D35" s="5" t="n">
        <v>-5999297</v>
      </c>
    </row>
    <row r="36">
      <c r="A36" s="4" t="inlineStr">
        <is>
          <t>Net cash used in investing activities</t>
        </is>
      </c>
      <c r="B36" s="5" t="n">
        <v>-122726999</v>
      </c>
      <c r="C36" s="5" t="n">
        <v>688060</v>
      </c>
      <c r="D36" s="5" t="n">
        <v>-5999297</v>
      </c>
    </row>
    <row r="37">
      <c r="A37" s="3" t="inlineStr">
        <is>
          <t>Cash flows from financing activities</t>
        </is>
      </c>
    </row>
    <row r="38">
      <c r="A38" s="4" t="inlineStr">
        <is>
          <t>Net proceeds from stock issuance</t>
        </is>
      </c>
      <c r="B38" s="5" t="n">
        <v>126029588</v>
      </c>
    </row>
    <row r="39">
      <c r="A39" s="4" t="inlineStr">
        <is>
          <t>Payments of deferred financing costs</t>
        </is>
      </c>
      <c r="D39" s="5" t="n">
        <v>-716318</v>
      </c>
    </row>
    <row r="40">
      <c r="A40" s="4" t="inlineStr">
        <is>
          <t>Gross proceeds from issuance of convertible note</t>
        </is>
      </c>
      <c r="D40" s="5" t="n">
        <v>7500000</v>
      </c>
    </row>
    <row r="41">
      <c r="A41" s="4" t="inlineStr">
        <is>
          <t>Proceeds from advances from related parties</t>
        </is>
      </c>
      <c r="B41" s="5" t="n">
        <v>298297</v>
      </c>
    </row>
    <row r="42">
      <c r="A42" s="4" t="inlineStr">
        <is>
          <t>Repayment of advances from related parties</t>
        </is>
      </c>
      <c r="B42" s="5" t="n">
        <v>-2138508</v>
      </c>
      <c r="C42" s="5" t="n">
        <v>-758071</v>
      </c>
      <c r="D42" s="5" t="n">
        <v>-87800</v>
      </c>
    </row>
    <row r="43">
      <c r="A43" s="4" t="inlineStr">
        <is>
          <t>Net cash provided by financing activities</t>
        </is>
      </c>
      <c r="C43" s="5" t="n">
        <v>124189377</v>
      </c>
      <c r="E43" s="5" t="n">
        <v>-758071</v>
      </c>
      <c r="F43" s="6" t="n">
        <v>6695882</v>
      </c>
    </row>
    <row r="44">
      <c r="A44" s="4" t="inlineStr">
        <is>
          <t>Net increase (decrease) in cash and restricted cash</t>
        </is>
      </c>
      <c r="B44" s="5" t="n">
        <v>520793</v>
      </c>
      <c r="C44" s="5" t="n">
        <v>-633173</v>
      </c>
      <c r="D44" s="5" t="n">
        <v>29128</v>
      </c>
    </row>
    <row r="45">
      <c r="A45" s="4" t="inlineStr">
        <is>
          <t>Cash and restricted cash from continuing operations</t>
        </is>
      </c>
      <c r="B45" s="5" t="n">
        <v>2122</v>
      </c>
      <c r="C45" s="5" t="n">
        <v>635295</v>
      </c>
      <c r="D45" s="5" t="n">
        <v>606167</v>
      </c>
    </row>
    <row r="46">
      <c r="A46" s="4" t="inlineStr">
        <is>
          <t>Cash and restricted cash, end of year</t>
        </is>
      </c>
      <c r="B46" s="6" t="n">
        <v>522915</v>
      </c>
      <c r="C46" s="6" t="n">
        <v>2122</v>
      </c>
      <c r="D46" s="6" t="n">
        <v>635295</v>
      </c>
      <c r="E46" s="6" t="n">
        <v>606167</v>
      </c>
    </row>
  </sheetData>
  <mergeCells count="2">
    <mergeCell ref="A1:A2"/>
    <mergeCell ref="B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conformity with accounting principles generally accepted in the United States of America (“U.S. GAAP”) and have been consistently applied. In the opinion of management, all adjustments (consisting of normal recurring accruals) considered necessary for a fair presentation have been included. Note 2 — Summary of significant accounting policies (Continued) Basis of presentation and principles of consolidation (Continued) The consolidated financial statements of the Company reflect the principal activities of FAMI, Farmmi International, Farmmi Enterprise, Farmmi Technology, Farmmi Ecology, Farmmi Supply Chain, Farmmi Holdings, Farmmi Agricultural, and Farmmi Agricultural's main operation subsidiaries, FLS Mushroom, Farmmi Food, Farmmi E-Commerce and Farmmi Biotech, and the VIE Nongyuan Network and its subsidiaries Yitang Mediservice and Yitang Meditech. All intercompany transactions and balances have been eliminated upon consolidation. 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 The primary beneficiary is required to consolidate the VIE for financial reporting purposes. The Company determined that Nongyuan Network is a VIE because the Company is the primary beneficiary of risks and rewards of this VIE. The condensed consolidating table below disaggregated the Consolidated Balance Sheets of the Company into into FAMI, the VIE and its subsidiaries, the WFOE that is the primary beneficiary of the VIEs and an aggregation of other entities that are consolidated as of September 30, 2021 and 2020. ​ ​ ​ ​ ​ ​ ​ ​ ​ ​ ​ ​ ​ ​ ​ ​ ​ ​ ​ As of September 30, 2021 ​ ​ ​ ​ ​ WFOE ​ ​ ​ ​ ​ ​ ​ ​ ​ ​ ​ Other ​ that is the ​ ​ ​ ​ ​ ​ ​ ​ ​ ​ ​ entities ​ primary ​ ​ ​ ​ ​ ​ ​ ​ ​ ​ ​ that are ​ beneficiary of ​ VIE and its ​ ​ ​ ​ Consolidated ​ consolidated the VIE subsidiaries FAMI total Intercompany receivables ​ $ 10,263,832 ​ $ 16,147,194 ​ $ 582,137 ​ $ 134,585,007 ​ $ — Current assets excluding intercompany receivables ​ $ 141,332,281 ​ $ 6,658,940 ​ $ 6,666,318 ​ $ 647,997 ​ $ 155,305,536 Current assets ​ $ 151,596,113 ​ $ 22,806,134 ​ $ 7,248,455 ​ $ 135,233,004 ​ $ 155,305,536 Investment in subsidiaries ​ $ — ​ $ 9,016,979 ​ $ — ​ $ — ​ $ — Non-current assets excluding investment in subsidiaries ​ $ 10,126,547 ​ $ — ​ $ 254,818 ​ $ — ​ $ 10,381,365 Non-current assets ​ $ 10,126,547 ​ $ 9,016,979 ​ $ 254,818 ​ $ — ​ $ 10,381,365 Total assets ​ $ 161,722,660 ​ $ 31,823,113 ​ $ 7,503,273 ​ $ 135,233,004 ​ $ 165,686,901 Intercompany payables ​ $ 151,314,338 ​ $ 4,809,089 ​ $ 3,785,283 ​ $ 1,669,460 ​ $ — Current liabilities excluding intercompany payables ​ $ 1,682,220 ​ $ 1,415 ​ $ 2,408,191 ​ $ 54,600 ​ $ 4,146,426 Current liabilities ​ $ 152,996,558 ​ $ 4,810,504 ​ $ 6,193,474 ​ $ 1,724,060 ​ $ 4,146,426 Non-current liabilities ​ $ 691,808 ​ $ — ​ $ 56,249 ​ $ — ​ $ 748,057 Total liabilities ​ $ 153,688,366 ​ $ 4,810,504 ​ $ 6,249,723 ​ $ 1,724,060 ​ $ 4,894,483 Total shareholders’ equity (net assets) ​ $ 8,034,294 ​ $ 27,012,609 ​ $ 1,253,550 ​ $ 133,508,944 ​ $ 160,792,418 ​ ​ Note 2 — Summary of significant accounting policies (Continued) Consolidation of variable interest entities (Continued) ​ ​ ​ ​ ​ ​ ​ ​ ​ ​ ​ ​ ​ ​ ​ ​ ​ ​ ​ As of September 30, 2020 ​ ​ ​ ​ ​ WFOE ​ ​ ​ ​ ​ ​ ​ ​ ​ ​ ​ Other ​ that is the ​ ​ ​ ​ ​ ​ ​ ​ ​ ​ ​ entities ​ primary ​ ​ ​ ​ ​ ​ ​ ​ ​ ​ ​ that are ​ beneficiary of ​ VIE and its ​ ​ ​ ​ Consolidated ​ consolidated the VIE subsidiaries FAMI total Intercompany receivables ​ $ 5,079,282 ​ $ 278,858 ​ $ 300,300 ​ $ 11,838,011 ​ $ — Current assets from continuing operations excluding intercompany receivables ​ $ 32,413,056 ​ $ 571,996 ​ $ 4,034,997 ​ $ 2,122 ​ $ 37,022,171 Current assets from continuing operations ​ $ 37,492,338 ​ $ 850,854 ​ $ 4,335,297 ​ $ 11,840,133 ​ $ 37,022,171 Investment in subsidiaries ​ $ — ​ $ 6,115,219 ​ $ — ​ $ — ​ $ — Non-current assets excluding investment in subsidiaries ​ $ 777,058 ​ $ — ​ $ 392,517 ​ $ — ​ $ — Non-current assets ​ $ 777,058 ​ $ 6,115,219 ​ $ 392,517 ​ $ — ​ $ 1,169,575 Total assets from continuing operations ​ $ 38,269,396 ​ $ 6,966,073 ​ $ 4,727,814 ​ $ 11,840,133 ​ $ 38,191,746 Intercompany payables ​ $ 12,417,169 ​ $ 3,429,447 ​ $ 375 ​ $ 1,649,460 ​ $ — Current liabilities excluding intercompany payables ​ $ 1,707,486 ​ $ 589,606 ​ $ 4,135,484 ​ $ 1,934,811 ​ $ 8,367,387 Current liabilities from continuing operations ​ $ 14,124,655 ​ $ 4,019,053 ​ $ 4,135,859 ​ $ 3,584,271 ​ $ 8,367,387 Non-current liabilities ​ $ 669,202 ​ $ — ​ $ — ​ $ — ​ $ 669,202 Total liabilities from continuing operations ​ $ 14,793,857 ​ $ 4,019,053 ​ $ 4,135,859 ​ $ 3,584,271 ​ $ 9,036,589 Total shareholders’ equity (net assets) ​ $ 23,475,539 ​ $ 2,947,020 ​ $ 591,955 ​ $ 8,255,862 ​ $ 29,155,157 ​ The condensed consolidating table below disaggregated the Consolidated Statements of Operations and Comprehensive Income (Loss) of the Company into FAMI, the VIE and its subsidiaries, the WFOE that is the primary beneficiary of the VIEs and an aggregation of other entities that are consolidated for the financial years ended September 30, 2021, 2020 and 2019. ​ ​ ​ ​ ​ ​ ​ ​ ​ ​ ​ ​ ​ ​ ​ ​ ​ ​ ​ For the financial year ended September 30, 2021 ​ ​ ​ ​ ​ WFOE ​ ​ ​ ​ ​ ​ ​ ​ ​ ​ ​ Other ​ that is the ​ ​ ​ ​ ​ ​ ​ ​ ​ ​ ​ entities ​ primary ​ ​ ​ ​ ​ ​ ​ ​ ​ ​ ​ that are ​ beneficiary ​ VIE and its ​ ​ ​ ​ Consolidated ​ consolidated of the VIE subsidiaries FAMI total Revenues from continuing operations ​ $ 33,068,045 ​ $ 762,771 ​ $ 5,459,135 ​ $ — ​ $ 39,289,951 Cost of revenues from continuing operations ​ (28,847,801) ​ (742,933) ​ (4,589,936) ​ — ​ (34,180,670) Gross profit from continuing operations ​ 4,220,244 ​ 19,838 ​ 869,199 ​ — ​ 5,109,281 Operating expenses ​ 588,892 ​ (8,940) ​ (804,851) ​ (2,031,506) ​ (2,256,405) Income (loss) from operations ​ 4,809,136 ​ 10,898 ​ 64,348 ​ (2,031,506) ​ 2,852,876 Other expenses ​ (391,819) ​ (19,990) ​ (2,033) ​ (5,673) ​ (419,515) Income (loss) before income taxes ​ 4,417,317 ​ (9,092) ​ 62,315 ​ (2,037,179) ​ 2,433,361 Provision for income taxes ​ (8,085) ​ — ​ (17,486) ​ — ​ (25,571) Net income (loss) from continuing operations ​ $ 4,409,232 ​ $ (9,092) ​ $ 44,829 ​ $ (2,037,179) ​ $ 2,407,790 ​ ​ Note 2 — Summary of significant accounting policies (Continued) Consolidation of variable interest entities (Continued) ​ ​ ​ ​ ​ ​ ​ ​ ​ ​ ​ ​ ​ ​ ​ ​ ​ ​ ​ For the financial year ended September 30, 2020 ​ ​ ​ ​ ​ WFOE ​ ​ ​ ​ ​ ​ ​ ​ ​ ​ ​ Other ​ that is the ​ ​ ​ ​ ​ ​ ​ ​ ​ ​ ​ entities ​ primary ​ ​ ​ ​ ​ ​ ​ ​ ​ ​ ​ that are ​ beneficiary ​ VIE and its ​ ​ ​ ​ Consolidated ​ consolidated of the VIE subsidiaries FAMI total Revenues from continuing operations ​ $ 23,805,109 ​ $ — ​ $ 4,558,854 ​ $ — ​ $ 28,363,963 Cost of revenues from continuing operations ​ (19,899,410) ​ — ​ (3,813,131) ​ — ​ (23,712,541) Gross profit ​ 3,905,699 ​ — ​ 745,723 ​ — ​ 4,651,422 Operating expenses ​ (921,258) ​ (6,956) ​ (853,607) ​ (602,518) ​ (2,384,339) Income (loss) from operations ​ 2,984,441 ​ (6,956) ​ (107,884) ​ (602,518) ​ 2,267,083 Other expenses ​ 86,810 ​ (30,215) ​ 327 ​ (1,229,950) ​ (1,173,028) Income (loss) before income taxes ​ 3,071,251 ​ (37,171) ​ (107,557) ​ (1,832,468) ​ 1,094,055 Provision for income taxes ​ (10,948) ​ — ​ (5,805) ​ — ​ (16,753) Net income (loss) from continuing operations ​ $ 3,060,303 ​ $ (37,171) ​ $ (113,362) ​ $ (1,832,468) ​ $ 1,077,302 ​ ​ ​ ​ ​ ​ ​ ​ ​ ​ ​ ​ ​ ​ ​ ​ ​ ​ ​ For the financial year ended September 30, 2019 ​ ​ ​ ​ ​ WFOE ​ ​ ​ ​ ​ ​ ​ ​ ​ ​ ​ Other ​ that is the ​ ​ ​ ​ ​ ​ ​ ​ ​ ​ ​ entities ​ primary ​ ​ ​ ​ ​ ​ ​ ​ ​ ​ ​ that are ​ beneficiary ​ VIE and its ​ ​ ​ ​ Consolidated ​ consolidated of the VIE subsidiaries FAMI total Revenues from continuing operations ​ $ 22,458,833 ​ $ — ​ $ 6,184,460 ​ $ — ​ $ 28,643,293 Cost of revenues from continuing operations ​ (18,608,671) ​ — ​ (4,955,420) ​ — ​ (23,564,091) Gross profit ​ 3,850,162 ​ — ​ 1,229,040 ​ — ​ 5,079,202 Operating expenses ​ (162,510) ​ (33,998) ​ (1,243,022) ​ (619,325) ​ (2,058,855) Income (loss) from operations ​ 3,687,652 ​ (33,998) ​ (13,982) ​ (619,325) ​ 3,020,347 Other expenses ​ (6,348) ​ (27) ​ (265) ​ (3,202,173) ​ (3,208,813) Income (loss) before income taxes ​ 3,681,304 ​ (34,025) ​ (14,247) ​ (3,821,498) ​ (188,466) Provision for income taxes ​ (29,427) ​ — ​ (386) ​ — ​ (29,813) Net income (loss) from continuing operations ​ $ 3,651,877 ​ $ (34,025) ​ $ (14,633) ​ $ (3,821,498) ​ $ (218,279) ​ ​ Note 2 — Summary of significant accounting policies (Continued) Consolidation of variable interest entities (Continued) The condensed consolidating table below disaggregated the Consolidated Statements of Cash Flows of the Company into FAMI, the VIE and its subsidiaries, the WFOE that is the primary beneficiary of the VIEs and an aggregation of other entities that are consolidated for the financial years ended September 30, 2021, 2020 and 2019. ​ ​ ​ ​ ​ ​ ​ ​ ​ ​ ​ ​ ​ ​ ​ ​ ​ ​ ​ For the financial year ended September 30, 2021 ​ ​ ​ ​ ​ WFOE ​ ​ ​ ​ ​ ​ ​ ​ ​ ​ ​ Other ​ that is the ​ ​ ​ ​ ​ ​ ​ ​ ​ ​ ​ entities ​ primary ​ ​ ​ ​ ​ ​ ​ ​ ​ ​ ​ that are ​ beneficiary of ​ VIE and its ​ ​ ​ ​ Consolidated ​ consolidated the VIE subsidiaries FAMI total Net cash provided by (used in) operating activities from continuing operations ​ $ 67,709,967 ​ $ 3,246,067 ​ $ (338,559) ​ $ (123,848,583) ​ $ (53,231,108) Net cash used in investing activities from continuing operations ​ (9,353,935) ​ (2,772,430) ​ (1,363) ​ — ​ (12,127,728) Net cash provided by (used in) financing activities from continuing operations ​ 144,197 ​ (616,095) ​ (1,232,191) ​ 124,369,377 ​ 122,665,288 Effect of exchange rate changes on cash and restricted cash ​ (506,653) ​ 258,485 ​ 94,714 ​ — ​ (153,454) Net increase (decrease) in cash and restricted cash ​ 57,993,576 ​ 116,027 ​ (1,477,399) ​ 520,794 ​ 57,152,998 Cash and restricted cash from continuing operations, beginning of year ​ 183,030 ​ 420 ​ 1,913,335 ​ 2,121 ​ 2,098,906 Cash and restricted cash from continuing operations, end of year ​ $ 58,176,606 ​ $ 116,447 ​ $ 435,936 ​ $ 522,915 ​ $ 59,251,904 ​ ​ ​ ​ ​ ​ ​ ​ ​ ​ ​ ​ ​ ​ ​ ​ ​ ​ ​ For the financial year ended September 30, 2020 ​ ​ ​ WFOE ​ ​ ​ ​ ​ ​ ​ ​ Other ​ that is the ​ ​ ​ ​ ​ ​ ​ ​ ​ ​ ​ entities ​ primary ​ ​ ​ ​ ​ ​ ​ ​ ​ ​ ​ that are ​ beneficiary of ​ VIE and its ​ ​ ​ ​ Consolidated ​ ​ consolidated ​ the VIE ​ subsidiaries ​ FAMI ​ total Net cash provided by (used in) operating activities from continuing operations ​ $ 57,809 ​ $ (560,411) ​ $ (1,629,913) ​ $ 304,897 ​ $ (1,827,618) Net cash used in investing activities from continuing operations ​ — ​ — ​ (82,195) ​ — ​ (82,195) Net cash provided by (used in) financing activities from continuing operations ​ 10,437 ​ 560,358 ​ 3,567,505 ​ (938,071) ​ 3,200,229 Effect of exchange rate changes on cash and restricted cash ​ 15,087 ​ 19 ​ 56,006 ​ — ​ 71,112 Net increase (decrease) in cash and restricted cash ​ 83,333 ​ (34) ​ 1,911,403 ​ (633,174) ​ 1,361,528 Cash and restricted cash from continuing operations, beginning of year ​ 99,697 ​ 454 ​ 1,932 ​ 635,295 ​ 737,378 Cash and restricted cash from continuing operations, end of year ​ $ 183,030 ​ $ 420 ​ $ 1,913,335 ​ $ 2,121 ​ $ 2,098,906 ​ ​ Note 2 — Summary of significant accounting policies (Continued) Consolidation of variable interest entities (Continued) ​ ​ ​ ​ ​ ​ ​ ​ ​ ​ ​ ​ ​ ​ ​ ​ ​ ​ ​ For the financial year ended September 30, 2019 ​ ​ ​ WFOE ​ ​ ​ ​ ​ ​ ​ ​ Other ​ that is the ​ ​ ​ ​ ​ ​ ​ ​ ​ ​ ​ entities ​ primary ​ ​ ​ ​ ​ ​ ​ ​ ​ ​ ​ that are ​ beneficiary of ​ VIE and its ​ ​ ​ ​ Consolidated ​ ​ consolidated ​ the VIE ​ subsidiaries ​ FAMI ​ total Net cash provided by (used in) operating activities from continuing operations ​ $ (4,761,687) ​ $ (27) ​ $ 31,661 ​ $ (6,666,754) ​ $ (11,396,807) Net cash used in investing activities from continuing operations ​ (9,493) ​ — ​ (46,928) ​ — ​ (56,421) Net cash provided by (used in) financing activities from continuing operations ​ — ​ — ​ — ​ 6,695,882 ​ 6,695,882 Effect of exchange rate changes on cash and restricted cash ​ 41,606 ​ (18) ​ (91) ​ — ​ 41,497 Net increase (decrease) in cash and restricted cash ​ (4,729,574) ​ (45) ​ (15,358) ​ 29,128 ​ (4,715,849) Cash and restricted cash from continuing operations, beginning of year ​ 4,829,271 ​ 499 ​ 17,290 ​ 606,167 ​ 5,453,227 Cash and restricted cash from continuing operations, end of year ​ $ 99,697 ​ $ 454 ​ $ 1,932 ​ $ 635,295 ​ $ 737,378 ​ Cash is transferred within the Company through the banking system in PRC. Under the VIE agreements, the Company intends to distribute 95% of VIE’s earnings after eliminating VIE’s accumulated losses and making appropriation of VIE’s after-tax net income into the statutory surplus reserve based on at least 10% of the after-tax net income determined in accordance with generally accepted accounting principles of the PRC. When there are retained earnings available for distribution, the distribution of VIE’s earnings will be through payment of service fees to Farmmi Agricultural, such service fee is subject to 6% value-added sales tax, other taxes of 12% which calculation is based on 6% value-added taxes and Farmmi Agricultural is subject to corporate income tax up to 25% for its net income. Under the VIE agreements, when there is a change of shareholder in VIE, amount owed by VIE to the Company should be first settled. The condensed consolidating table below quantified the transfer between FAMI, its subsidiaries, VIE and its subsidiaries, WFOE that is the primary beneficiary of the VIE and the investors for the years ended September 30, 2021, 2020 and 2019, respectively. These transfers were mainly for the purpose of providing working capital between FAMI, its subsidiaries, VIE and its subsidiaries and WFOE that is the primary beneficiary of the VIE. ​ ​ ​ ​ ​ ​ ​ ​ ​ ​ ​ ​ ​ ​ ​ ​ ​ ​ ​ For the year ended September 30, 2021 ​ ​ Transfer to ​ ​ ​ WFOE that ​ ​ ​ ​ ​ ​ ​ ​ ​ ​ ​ is the ​ ​ ​ ​ Other ​ ​ ​ ​ ​ ​ ​ ​ primary ​ VIE ​ entities ​ ​ ​ ​ ​ ​ ​ beneficiary ​ and its ​ that are ​ ​ ​ Transfer from ​ FAMI ​ of the VIE ​ subsidiaries ​ consolidated ​ Investors FAMI ​ ​ ​ $ — ​ $ 45,500 ​ $ 124,670,237 ​ $ — WFOE that is the primary beneficiary of the VIE ​ $ 1,668,758 ​ ​ $ — ​ $ 38,204,550 ​ $ — VIE and its subsidiaries ​ $ — ​ $ — ​ ​ $ 1,601,406 ​ $ — Other entities that are consolidated ​ $ 319,981 ​ $ 24,075,199 ​ $ 5,624,880 ​ ​ $ — ​ ​ Note 2 — Summary of significant accounting policies (Continued) Consolidation of variable interest entities (Continued) ​ ​ ​ ​ ​ ​ ​ ​ ​ ​ ​ ​ ​ ​ ​ ​ ​ ​ ​ For the year ended September 30, 2020 ​ ​ Transfer to ​ ​ WFOE that ​ ​ ​ ​ ​ ​ ​ ​ ​ ​ ​ is the ​ ​ ​ ​ Other ​ ​ ​ ​ ​ ​ ​ ​ primary ​ VIE ​ entities ​ ​ ​ ​ ​ ​ ​ ​ beneficiary ​ and its ​ that are ​ ​ ​ Transfer from ​ FAMI ​ of the VIE ​ subsidiaries ​ consolidated ​ Investors FAMI ​ ​ ​ ​ $ — ​ $ — ​ $ 400,960 ​ $ — WFOE that is the primary beneficiary of the VIE ​ $ — ​ ​ ​ ​ $ — ​ $ 1,812,810 ​ $ — VIE and its subsidiaries ​ $ — ​ $ — ​ ​ ​ ​ $ 2,199,053 ​ $ — Other entities that are consolidated ​ $ 394,742 ​ $ 1,832,576 ​ $ 770,216 ​ ​ ​ ​ $ — ​ ​ ​ ​ ​ ​ ​ ​ ​ ​ ​ ​ ​ ​ ​ ​ ​ ​ ​ For the year ended September 30, 2019 ​ ​ Transfer to ​ ​ ​ ​ ​ WFOE that ​ ​ ​ ​ ​ ​ ​ ​ ​ ​ ​ ​ ​ ​ is the ​ ​ ​ ​ Other ​ ​ ​ ​ ​ ​ ​ ​ primary ​ VIE ​ entities ​ ​ ​ ​ ​ ​ ​ ​ beneficiary ​ and its ​ that are ​ ​ ​ Transfer from FAMI ​ of the VIE subsidiaries consolidated Investors FAMI ​ ​ ​ ​ ​ — ​ ​ — ​ $ 600,000 ​ ​ — WFOE that is the primary beneficiary of the VIE ​ ​ — ​ ​ ​ ​ ​ — ​ $ 791,603 ​ ​ — VIE and its subsidiaries ​ ​ — ​ ​ — ​ ​ ​ ​ $ 5,620,368 ​ ​ — Other entities that are consolidated ​ $ 702 ​ $ 804,269 ​ ​ 218,232 ​ ​ ​ ​ ​ — ​ 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 Significant items subject to such estimates and assumptions include allowance for doubtful accounts and advances to suppliers, the valuation of inventories, the useful lives of property, plant and equipment, the valuation of beneficial conversion feature of the convertible notes, valuation of the warrants and the valuation of deferred tax assets. Cash Cash includes currency on hand and deposits held by banks that can be added or withdrawn without limitation. All cash balances are in bank accounts in PRC. Cash maintained in banks within the People’s Republic of China of less than RMB0.5 million (equivalent to $77,599) per bank are covered by "deposit insurance regulation" promulgated by the State Council of the People’s Republic of China. Restricted cash The Company adopted Accounting Standards Update (“ASU”) No. 2016-18, Statement of Cash Flows: Restricted Cash ​ Note 2 — Summary of significant accounting policies (Continued) Short-term deposit Short-term deposit relates to fixed terms cash deposits with financial institutions with original maturities of more than three months and less than a year. As of September 30, 2021 and 2020, the Company had short-term deposit of $2,793,556 and nil, respectively at an interest rate 2% per annum with one year maturity on March 23, 2022. Accounts receivable, net 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 As of September 30, 2021 and 2020, allowance for doubtful accounts was $8,094 and $119,199, respectively. Advances to suppliers, net Advances to suppliers represent prepayments made to ensure continuous high-quality supplies and favorable purchase prices for premium quality. These advances are directly related to the purchases of raw materials used to fulfill sales orders. The Company is required from time to time to make cash advances when placing its purchase orders. These advances are settled upon suppliers delivering raw materials to the Company when the transfer of ownership occurs. The Company reviews its advances to suppliers on a periodic basis and makes general and specific allowances when there is doubt as to the ability of a supplier to provide supplies to the Company or refund an advance. As of September 30, 2021 and 2020, allowance for doubtful accounts was nil and $723,655, respectively. Inventory, net The Company values its inventories at the lower of cost, determined on a weighted average basis, or net realizable value. The Company reviews its inventories periodically to determine if any reserves are necessary for potential obsolescence or if the carrying value exceeds net realizable value. The Company recorded inventory reserve of nil and $18,442 as of September 30, 2021 and 2020, respectively. Property, plant and equipment, net Property, plant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 ​ ​ ​ Plant, machinery and equipment 5 – 10 years Transportation equipment 4 years Office equipment 3 – 5 years ​ Expenditures for maintenance and repairs, which do not materially extend the useful lives of the assets, are charged to expense as incurred. Expenditures for major renewals and betterments which substantially extend the useful life of assets are capitalized. ​ Note 2 — Summary of significant accounting policies (Continued) Intangible assets, net Intangible assets consist primarily of purchased software. Intangible assets are stated at cost less accumulated amortization, which are amortized using the straight-line method with the estimated useful lives of three years . Amortization expenses were $46,085 , $42,758 and $3,539 for the years ended September 30, 2021, 2020 and 2019, respectively. Estimated amortization expenses of the existing intangible assets for the next five years are $32,626 , $7,449 , nil , nil and nil for the years ending September 30, 2022, 2023, 2024, 2025 and 2026, respectively.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fiscal years ended September 30, 2021, 2020 and 2019. Revenue recognition The Company follows ASU 2014-09 Revenue from Contracts with Customers (“ASC Topic 606”). In accordance with ASC 606,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 The Company recognizes revenue when it transfers its goods and services to customers in an amount that reflects the consideration to which the Company expects to be entitled in such exchange. All of the Company’s contracts have a single performance obligation satisfied at a point in time and the transaction price is stated in the contract, usually as a price per ton. The Company’s contract liabilities primarily include advance from customers. As of September 30, 2021 and 2020, the contract liabilities are $12,177 and $1,160 , respectively, and included in other current liabilities on the consolidated balance sheets. For fiscal years ended September 30, 2021, 2020 and 2019, there was no revenue recognized from performance obligations related to prior periods. Refer to Note 16 — Segment reporting for details of revenue segregation. Cost of revenues Cost of revenues includes cost of raw materials purchased, inbound freight cost, cost of direct labor, depreciation expense and other overhead. Write-down of inventory for lower of cost or net realizable value adjustments is also recorded in cost of revenues. ​ Note 2 — Summary of significant accounting policies (Continued) Earnings (loss) per share The Company computes earnings (loss) per share (“EPS”) in accordance with ASC 260, Earnings per Share The component of basic and diluted EPS were as follows: ​ ​ ​ ​ ​ ​ ​ ​ ​ ​ ​ Year Ended September 30, 2021 2020 2019 Net income (loss) available for common shareholders (A) ​ $ 2,356,438 ​ $ 813,455 ​ $ (311,004) - Continuing operations ​ $ 2,407,790 ​ $ 1,077,302 ​ $ (218,279) - Discounted operations ​ $ (51,352) ​ $ (263,847) ​ $ (92,725) ​ ​ ​ ​ ​ ​ ​ ​ ​ ​ Weighted average number of ordinary shares (B) ​ ​ ​ ​ ​ ​ ​ ​ - Basic ​ ​ 102,842,495 ​ ​ 16,244,856 ​ ​ 12,183,847 - Diluted ​ ​ 104,455,189 ​ ​ 16,244,856 ​ ​ 12,183,847 ​ ​ ​ ​ ​ ​ ​ ​ ​ ​ Earnings (loss) per share - basic (A/B) ​ $ 0.02 ​ $ 0.05 ​ $ (0.03) - Continued operations ​ $ 0.02 ​ $ 0.07 ​ $ (0.02) - Discontinued operations ​ $ (0.00) ​ $ (0.02) ​ $ (0.01) ​ ​ ​ ​ ​ ​ ​ ​ ​ ​ Earnings (loss) per share - diluted (A/B) ​ $ 0.02 ​ $ 0.05 ​ $ (0.03) - Continued operations ​ $ 0.02 ​ $ 0.07 ​ $ (0.02) - Discontinued operations ​ $ (0.00) ​ $ (0.02) ​ $ (0.01) ​ Fair value of financial instruments The FASB ASC Topic 820, Fair Value Measu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restricted cash, accounts receivable, advances to suppliers, other current assets, accounts payable, due to related parties, operating lease liabilities –current, other current liabilities, short-term bank loans and bank acceptance notes payable approximate their recorded values due to their short-term maturities. The fair value of longer term long-term bank loan and operating lease liabilities approximate their recorded values as their stated interest rates approximate the rates currently available. ​ Note 2 — Summary of significant accounting policies (Continued) Beneficial conversion feature The Company evaluates the conversion feature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is due using the effective interest method. If the notes payable are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Debt issuance costs and debt discounts The Company may record debt issuanc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Concentrations of credit risk Financial instruments which potentially subject the Company to concentrations of credit risk consist principally of cash, accounts receivable and advances to suppliers. As of September 30, 2021 and 2020, $3,985,359 and $1,964,958 of the Company’s cash is maintained in banks within the People’s Republic of China of which deposits of RMB0.5 million (equivalent to $77,599) per bank are covered by “deposit insurance regulation” promulgated by the State Council of the People’s Republic of China. The Company has not experienced any losses in such accounts. A significant portion of the Company’s sales are credit sales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 Comprehensive income (loss) Comprehensive income (loss) consists of two components, net income (loss) and other comprehensive income (loss). Other comprehensive income (loss) refers to revenue, expenses, gains and losses that under U.S. GAAP are recorded as an element of stockholders’ equity but are excluded from net income (loss). Other comprehensive income (loss) consists of foreign currency translation adjustment from the Company not using the U.S. dollar as its functional currency. Leases The Company adopted ASU 2016-02, Leases ROU ​ Note 2 — Summary of significant accounting policies (Continued) Foreign currency translation The Company’s financial information is presented in U.S. dollars (“USD”). The functional currency of the Company is the Chinese Yuan Renminbi (“RMB”), the currency of PRC. An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consolidated financial statements of the Company have been translated into U.S. dollars in accordance with ASC 830, Foreign Currency Matters. The financial information is first prepared in RMB and then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loss)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exchange rates in effect as of September 30, 2021 and 2020 were RMB1 for $0.1552 and $0.1470, respectively. The average exchange rates for the years ended September 30, 2021, 2020 and 2019 were RMB1 for $0.1540, $0.1427 and $0.1454, respectively. Shipping and handling expenses All shipping and handling costs are expensed as incurred and included in selling expenses. Total shipping and handling expenses were $235,956, $202,171 and $233,543 for the years ended September 30, 2021, 2020 and 2019, respectively. Value added tax The Company is generally subject to the value added tax (“VAT”) for selling merchandise, except for FLS Mushroom. Before May 1, 2018, the applicable VAT rate was 13% or 17% (depending on the type of goods involved) for products sold in PRC. After May 1, 2018, the Company is subject to a tax rate of 12% or 16%, and after April 1, 2019, the tax rate was further reduced to 9% or 13% based on the new Chinese tax law. Pursuant to approval issued by the State Administration of Taxation, FLS Mushroom’s and Nongyuan Network’s major operation can be classified as agriculture products and its revenue is exempt from VAT. The amount of VAT liability is determined by applying the applicable tax rate to the invoiced amount of goods sold (output VAT) less VAT paid on purchases made with the relevant supporting invoices (input VAT). Under the commercial practice of PRC, the Company pays VAT based on tax invoices issued. The tax invoices may be issued subsequent to the date on which revenue is recognized, and there may be a considerable delay between the date on which the revenue is recognized and the date on which the tax invoice is 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6T22:11:05Z</dcterms:created>
  <dcterms:modified xmlns:dcterms="http://purl.org/dc/terms/" xmlns:xsi="http://www.w3.org/2001/XMLSchema-instance" xsi:type="dcterms:W3CDTF">2022-01-26T22:11:05Z</dcterms:modified>
</cp:coreProperties>
</file>